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Assets and Liabilities Held for" sheetId="8" state="visible" r:id="rId8"/>
    <sheet xmlns:r="http://schemas.openxmlformats.org/officeDocument/2006/relationships" name="Prepaid Expenses and Other Curr" sheetId="9" state="visible" r:id="rId9"/>
    <sheet xmlns:r="http://schemas.openxmlformats.org/officeDocument/2006/relationships" name="Mineral Rights and Properties, " sheetId="10" state="visible" r:id="rId10"/>
    <sheet xmlns:r="http://schemas.openxmlformats.org/officeDocument/2006/relationships" name="Properties, Plant and Equipment" sheetId="11" state="visible" r:id="rId11"/>
    <sheet xmlns:r="http://schemas.openxmlformats.org/officeDocument/2006/relationships" name="Retirement Obligation Asset" sheetId="12" state="visible" r:id="rId12"/>
    <sheet xmlns:r="http://schemas.openxmlformats.org/officeDocument/2006/relationships" name="Accrued Expenses and Other Liab" sheetId="13" state="visible" r:id="rId13"/>
    <sheet xmlns:r="http://schemas.openxmlformats.org/officeDocument/2006/relationships" name="Deposits" sheetId="14" state="visible" r:id="rId14"/>
    <sheet xmlns:r="http://schemas.openxmlformats.org/officeDocument/2006/relationships" name="Long-Term Debt" sheetId="15" state="visible" r:id="rId15"/>
    <sheet xmlns:r="http://schemas.openxmlformats.org/officeDocument/2006/relationships" name="Long-Term Reclamation Liab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Net Income (Loss) Per Common Sh"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Other Income and Expense Other " sheetId="23" state="visible" r:id="rId23"/>
    <sheet xmlns:r="http://schemas.openxmlformats.org/officeDocument/2006/relationships" name="Acquisition Agreements" sheetId="24" state="visible" r:id="rId24"/>
    <sheet xmlns:r="http://schemas.openxmlformats.org/officeDocument/2006/relationships" name="Sale, Option and Lease Agreemen" sheetId="25" state="visible" r:id="rId25"/>
    <sheet xmlns:r="http://schemas.openxmlformats.org/officeDocument/2006/relationships" name="Subsequent Events" sheetId="26" state="visible" r:id="rId26"/>
    <sheet xmlns:r="http://schemas.openxmlformats.org/officeDocument/2006/relationships" name="Interim Financial Statements (P" sheetId="27" state="visible" r:id="rId27"/>
    <sheet xmlns:r="http://schemas.openxmlformats.org/officeDocument/2006/relationships" name="Assets and Liabilities Held f_2" sheetId="28" state="visible" r:id="rId28"/>
    <sheet xmlns:r="http://schemas.openxmlformats.org/officeDocument/2006/relationships" name="Prepaid Expenses and Other Cu_2" sheetId="29" state="visible" r:id="rId29"/>
    <sheet xmlns:r="http://schemas.openxmlformats.org/officeDocument/2006/relationships" name="(Tables)" sheetId="30" state="visible" r:id="rId30"/>
    <sheet xmlns:r="http://schemas.openxmlformats.org/officeDocument/2006/relationships" name="Properties, Plant and Equipme_2" sheetId="31" state="visible" r:id="rId31"/>
    <sheet xmlns:r="http://schemas.openxmlformats.org/officeDocument/2006/relationships" name="Retirement Obligation Asset (Ta" sheetId="32" state="visible" r:id="rId32"/>
    <sheet xmlns:r="http://schemas.openxmlformats.org/officeDocument/2006/relationships" name="Accrued Expenses and Other Li_2"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Long-Term Reclamation Liabili_2"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Net Income (Loss) Per Common _2"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Other Income and Expense (Table" sheetId="42" state="visible" r:id="rId42"/>
    <sheet xmlns:r="http://schemas.openxmlformats.org/officeDocument/2006/relationships" name="Interim Financial Statements - " sheetId="43" state="visible" r:id="rId43"/>
    <sheet xmlns:r="http://schemas.openxmlformats.org/officeDocument/2006/relationships" name="Assets and Liabilities Held f_3" sheetId="44" state="visible" r:id="rId44"/>
    <sheet xmlns:r="http://schemas.openxmlformats.org/officeDocument/2006/relationships" name="Assets and Liabilities Held f_4" sheetId="45" state="visible" r:id="rId45"/>
    <sheet xmlns:r="http://schemas.openxmlformats.org/officeDocument/2006/relationships" name="Prepaid Expenses and Other Cu_3" sheetId="46" state="visible" r:id="rId46"/>
    <sheet xmlns:r="http://schemas.openxmlformats.org/officeDocument/2006/relationships" name="Mineral Rights and Properties_2" sheetId="47" state="visible" r:id="rId47"/>
    <sheet xmlns:r="http://schemas.openxmlformats.org/officeDocument/2006/relationships" name="Mineral Rights and Properties_3" sheetId="48" state="visible" r:id="rId48"/>
    <sheet xmlns:r="http://schemas.openxmlformats.org/officeDocument/2006/relationships" name="Properties, Plant and Equipme_3" sheetId="49" state="visible" r:id="rId49"/>
    <sheet xmlns:r="http://schemas.openxmlformats.org/officeDocument/2006/relationships" name="Properties, Plant and Equipme_4" sheetId="50" state="visible" r:id="rId50"/>
    <sheet xmlns:r="http://schemas.openxmlformats.org/officeDocument/2006/relationships" name="Retirement Obligation Asset  - " sheetId="51" state="visible" r:id="rId51"/>
    <sheet xmlns:r="http://schemas.openxmlformats.org/officeDocument/2006/relationships" name="Accrued Expenses and Other Li_3" sheetId="52" state="visible" r:id="rId52"/>
    <sheet xmlns:r="http://schemas.openxmlformats.org/officeDocument/2006/relationships" name="Deposits  - (Details)"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Long-Term Reclamation Liabili_3" sheetId="56" state="visible" r:id="rId56"/>
    <sheet xmlns:r="http://schemas.openxmlformats.org/officeDocument/2006/relationships" name="Long-Term Reclamation Liabili_4" sheetId="57" state="visible" r:id="rId57"/>
    <sheet xmlns:r="http://schemas.openxmlformats.org/officeDocument/2006/relationships" name="Leases - Narrative (Details)" sheetId="58" state="visible" r:id="rId58"/>
    <sheet xmlns:r="http://schemas.openxmlformats.org/officeDocument/2006/relationships" name="Leases - Supplemental Cash Flow" sheetId="59" state="visible" r:id="rId59"/>
    <sheet xmlns:r="http://schemas.openxmlformats.org/officeDocument/2006/relationships" name="Leases - Lease Balances Recorde" sheetId="60" state="visible" r:id="rId60"/>
    <sheet xmlns:r="http://schemas.openxmlformats.org/officeDocument/2006/relationships" name="Leases - Maturities of Lease Li" sheetId="61" state="visible" r:id="rId61"/>
    <sheet xmlns:r="http://schemas.openxmlformats.org/officeDocument/2006/relationships" name="Commitments and Contingencies -" sheetId="62" state="visible" r:id="rId62"/>
    <sheet xmlns:r="http://schemas.openxmlformats.org/officeDocument/2006/relationships" name="Equity - Equity Offering Progra" sheetId="63" state="visible" r:id="rId63"/>
    <sheet xmlns:r="http://schemas.openxmlformats.org/officeDocument/2006/relationships" name="Equity - Reconciliation of Tran" sheetId="64" state="visible" r:id="rId64"/>
    <sheet xmlns:r="http://schemas.openxmlformats.org/officeDocument/2006/relationships" name="Equity - Share-Based Compensati" sheetId="65" state="visible" r:id="rId65"/>
    <sheet xmlns:r="http://schemas.openxmlformats.org/officeDocument/2006/relationships" name="Net Income (Loss) Per Common _3"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Narra" sheetId="69" state="visible" r:id="rId69"/>
    <sheet xmlns:r="http://schemas.openxmlformats.org/officeDocument/2006/relationships" name="Segment Reporting - Schedule of" sheetId="70" state="visible" r:id="rId70"/>
    <sheet xmlns:r="http://schemas.openxmlformats.org/officeDocument/2006/relationships" name="Other Income and Expense (Detai" sheetId="71" state="visible" r:id="rId71"/>
    <sheet xmlns:r="http://schemas.openxmlformats.org/officeDocument/2006/relationships" name="Acquisition Agreements  - (Deta" sheetId="72" state="visible" r:id="rId72"/>
    <sheet xmlns:r="http://schemas.openxmlformats.org/officeDocument/2006/relationships" name="- Sale, Option and Lease Agreem"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200</t>
        </is>
      </c>
    </row>
    <row r="9">
      <c r="A9" s="4" t="inlineStr">
        <is>
          <t>Entity Registrant Name</t>
        </is>
      </c>
      <c r="B9" s="4" t="inlineStr">
        <is>
          <t>COMSTOCK MINING INC.</t>
        </is>
      </c>
    </row>
    <row r="10">
      <c r="A10" s="4" t="inlineStr">
        <is>
          <t>Entity Incorporation, State or Country Code</t>
        </is>
      </c>
      <c r="B10" s="4" t="inlineStr">
        <is>
          <t>NV</t>
        </is>
      </c>
    </row>
    <row r="11">
      <c r="A11" s="4" t="inlineStr">
        <is>
          <t>Entity Tax Identification Number</t>
        </is>
      </c>
      <c r="B11" s="4" t="inlineStr">
        <is>
          <t>65-0955118</t>
        </is>
      </c>
    </row>
    <row r="12">
      <c r="A12" s="4" t="inlineStr">
        <is>
          <t>Entity Address, Address Line One</t>
        </is>
      </c>
      <c r="B12" s="4" t="inlineStr">
        <is>
          <t>117 American Flat Road</t>
        </is>
      </c>
    </row>
    <row r="13">
      <c r="A13" s="4" t="inlineStr">
        <is>
          <t>Entity Address, City or Town</t>
        </is>
      </c>
      <c r="B13" s="4" t="inlineStr">
        <is>
          <t>Virginia City</t>
        </is>
      </c>
    </row>
    <row r="14">
      <c r="A14" s="4" t="inlineStr">
        <is>
          <t>Entity Address, State or Province</t>
        </is>
      </c>
      <c r="B14" s="4" t="inlineStr">
        <is>
          <t>NV</t>
        </is>
      </c>
    </row>
    <row r="15">
      <c r="A15" s="4" t="inlineStr">
        <is>
          <t>Entity Address, Postal Zip Code</t>
        </is>
      </c>
      <c r="B15" s="4" t="inlineStr">
        <is>
          <t>89440</t>
        </is>
      </c>
    </row>
    <row r="16">
      <c r="A16" s="4" t="inlineStr">
        <is>
          <t>City Area Code</t>
        </is>
      </c>
      <c r="B16" s="4" t="inlineStr">
        <is>
          <t>775</t>
        </is>
      </c>
    </row>
    <row r="17">
      <c r="A17" s="4" t="inlineStr">
        <is>
          <t>Local Phone Number</t>
        </is>
      </c>
      <c r="B17" s="4" t="inlineStr">
        <is>
          <t>847-5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Smaller Reporting Company</t>
        </is>
      </c>
      <c r="B21" s="4" t="inlineStr">
        <is>
          <t>tru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C24" s="5" t="n">
        <v>32333863</v>
      </c>
    </row>
    <row r="25">
      <c r="A25" s="4" t="inlineStr">
        <is>
          <t>Amendment Flag</t>
        </is>
      </c>
      <c r="B25" s="4" t="inlineStr">
        <is>
          <t>false</t>
        </is>
      </c>
    </row>
    <row r="26">
      <c r="A26" s="4" t="inlineStr">
        <is>
          <t>Entity Central Index Key</t>
        </is>
      </c>
      <c r="B26" s="4" t="inlineStr">
        <is>
          <t>0001120970</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Rights and Properties, Net</t>
        </is>
      </c>
      <c r="B1" s="2" t="inlineStr">
        <is>
          <t>6 Months Ended</t>
        </is>
      </c>
    </row>
    <row r="2">
      <c r="B2" s="2" t="inlineStr">
        <is>
          <t>Jun. 30, 2020</t>
        </is>
      </c>
    </row>
    <row r="3">
      <c r="A3" s="3" t="inlineStr">
        <is>
          <t>Mineral Industries Disclosures [Abstract]</t>
        </is>
      </c>
    </row>
    <row r="4">
      <c r="A4" s="4" t="inlineStr">
        <is>
          <t>Mineral Rights and Properties, Net</t>
        </is>
      </c>
      <c r="B4" s="4" t="inlineStr">
        <is>
          <t>Mineral Rights and Properties, Net Mineral rights and properties consisted of the following: June 30, 2020 December 31, 2019 Dayton resource area $ 2,932,226 $ 2,932,226 Occidental area 1,002,172 1,002,172 Spring Valley area 810,000 810,000 Oest area 260,707 260,707 Northern extension 157,205 157,205 Northern targets 121,170 121,170 Other mineral properties 317,405 317,405 Water rights 90,000 90,000 Total mineral rights and properties $ 5,690,885 $ 5,690,885 These mineral rights and properties are segmented based on the Company’s identified mineral resource areas and exploration targets. On February 25, 2020, the Company sold two patented mining claims and five unpatented mining claims (the "Wild Horse" properties) to Hercules Gold USA LLC ("Hercules") for a total purchase price of $100,000 plus a 2% net smelter returns royalty on future mineral production from these properties. Hercules has the option to purchase the royalty for $75,000 per each one percent ( 1% ) per each patented or unpatented claim. There was no book value for the Wild Horse properties, so the entire purchase price was recorded in Other Income. On May 5, 2020, the Company renewed the lease with Fred Garrett et al for one patented mining claim located in Storey County, Nevada. The new terms provide for a five-year Exploration Term followed by a fifteen-year Development Term. The lease remains in effect as long as exploration, development, mining, or processing operations are being conducted on a continuous basis, without a lapse of activity for more than 180 days. The lease fee is $250 per month, increasing to $1,000 per month when all permits for placing the property into production have been obtained. On May 21, 2020, the Company exercised its option with New Daney Company, Inc. ("New Daney") to purchase seven unpatented lode mining claims located in Spring Valley, south of our Dayton resource area. These claims have been leased from New Daney since 2010. The claims are being purchased for a total of $100,000 , inclusive of a 3% royalty. The Company paid $10,000 upon signing, and $1,000 on June 4, 2020. Additional payments of $1,000 per month will be made, with a final $85,000 at closing, on or before November 26, 2020. Until closing, these payments are shown on the balance sheet in prepaid expenses and other current assets. On July 9, 2020, the Company amended the lease with Renegade Mineral Holdings for 26 unpatented mining claims in the area of our Occidental exploration target. Under the terms of the amendment, the Additional Term was lengthened to ten years , and an optional ten-year Second Additional Term was added, which would extend the lease through September 30, 2029. The lease payment will increase to $3,000 per quarter in the Second Additional Term. The work commitment was increased to $250,000 by September 30, 2021 and a cumulative $500,000 by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6 Months Ended</t>
        </is>
      </c>
    </row>
    <row r="2">
      <c r="B2" s="2" t="inlineStr">
        <is>
          <t>Jun. 30, 2020</t>
        </is>
      </c>
    </row>
    <row r="3">
      <c r="A3" s="3" t="inlineStr">
        <is>
          <t>Property, Plant and Equipment [Abstract]</t>
        </is>
      </c>
    </row>
    <row r="4">
      <c r="A4" s="4" t="inlineStr">
        <is>
          <t>Properties, Plant and Equipment</t>
        </is>
      </c>
      <c r="B4" s="4" t="inlineStr">
        <is>
          <t>Properties, Plant and Equipment Properties, plant and equipment consisted of the following: June 30, 2020 December 31, 2019 Land and building $ 9,140,805 $ 9,140,805 Vehicle and equipment 2,267,916 2,267,916 Processing and laboratory 21,113,177 21,113,177 Furniture and fixtures 549,860 549,860 33,071,758 33,071,758 Less accumulated depreciation (25,420,263 ) (25,136,737 ) Total properties, plant and equipment $ 7,651,495 $ 7,935,021 During the three and six -month periods ended June 30, 2020 , the Company recognized depreciation expense of $0.1 million and $0.3 million , respectively. During the three and six month periods ended June 30, 2019 , the Company recognized depreciation expense of $0.7 million and $1.1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Obligation Asset</t>
        </is>
      </c>
      <c r="B1" s="2" t="inlineStr">
        <is>
          <t>6 Months Ended</t>
        </is>
      </c>
    </row>
    <row r="2">
      <c r="B2" s="2" t="inlineStr">
        <is>
          <t>Jun. 30, 2020</t>
        </is>
      </c>
    </row>
    <row r="3">
      <c r="A3" s="3" t="inlineStr">
        <is>
          <t>Asset Retirement Obligation Disclosure [Abstract]</t>
        </is>
      </c>
    </row>
    <row r="4">
      <c r="A4" s="4" t="inlineStr">
        <is>
          <t>Retirement Obligation Asset</t>
        </is>
      </c>
      <c r="B4" s="4" t="inlineStr">
        <is>
          <t>Retirement Obligation Asset Following is a reconciliation of the aggregate retirement obligation asset associated with our mining reclamation plans: Six Months Ended Twelve Months Ended June 30, 2020 December 31, 2019 Retirement obligation asset — beginning of period $ 115,926 $ 203,274 Additional obligations incurred — — Amounts reclassified to assets held for sale — (19,590 ) Amortization of retirement obligation asset (28,981 ) (67,758 ) Retirement obligation asset — end of period $ 86,945 $ 115,926 Following is a reconciliation of the aggregate reclamation liability associated with our reclamation plan for our mining projects: Six Months Ended Twelve Months Ended June 30, 2020 December 31, 2019 Long-term reclamation liability — beginning of period $ 6,034,208 $ 7,441,091 Reduction of obligation — (410,018 ) Amount reclassified to liabilities held for sale — (1,019,705 ) Accretion of reclamation liability 10,355 22,840 Long-term reclamation liability — end of period $ 6,044,563 $ 6,034,208 Reclamation Liability Reduction by NDEP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 Our total reclamation liability also includes cost estimates for our Dayton project and enhanced reclamation obligations in Storey County, N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June 30, 2020 December 31, 2019 Accrued make-whole for Mercury Clean Up LLC (Note 18) $ — $ 452,740 Accrued interest expense 252,059 264,268 Accrued insurance liabilities 41,288 — Accrued Northern Comstock Joint Venture 407,083 180,833 Accrued payroll costs 144,450 165,543 Accrued make-whole for Pelen LLC (Note 18) — 222,602 Accrued Board of Directors fees 90,000 120,000 Accrued vendor liabilities 140,604 309,515 Other accrued expenses 59,479 139,930 Total accrued expenses and other liabilities $ 1,134,963 $ 1,855,431 The accrued expense for the Northern Comstock Joint Venture represents the difference in timing of expense recognition and required and actual monthly payments to Northern Comstock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6 Months Ended</t>
        </is>
      </c>
    </row>
    <row r="2">
      <c r="B2" s="2" t="inlineStr">
        <is>
          <t>Jun. 30, 2020</t>
        </is>
      </c>
    </row>
    <row r="3">
      <c r="A3" s="3" t="inlineStr">
        <is>
          <t>Revenue from Contract with Customer [Abstract]</t>
        </is>
      </c>
    </row>
    <row r="4">
      <c r="A4" s="4" t="inlineStr">
        <is>
          <t>Deposits</t>
        </is>
      </c>
      <c r="B4" s="4" t="inlineStr">
        <is>
          <t xml:space="preserve">Deposits Deposits consisted of the following: June 30, 2020 December 31, 2019 Deposits toward sale of non-mining assets $ 410,100 $ 310,100 Prepaid Tonogold expense reimbursements 1,071,732 — Prepayment of placement proceeds 205,000 — Paycheck Protection Program grant 67,624 — Lease income 8,334 8,284 Total deposits $ 1,762,790 $ 318,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ed of the following: Note Description June 30, 2020 December 31, 2019 Senior Secured Debenture (GF Comstock 2) - 11% interest, due Dec 2020. $ 4,756,901 $ 4,929,277 Note Payable (Caterpillar Financial Services) - 5.75% interest. 541,116 645,891 Total debt 5,298,017 5,575,168 Less: long-term debt discounts and issuance costs (79,344 ) (163,094 ) Total debt, net of discounts and issuance costs 5,218,673 5,412,074 Less: current maturities (5,032,252 ) (328,068 ) Long-term debt, net of discounts and issuance costs $ 186,421 $ 5,084,006 Debt Obligations GF Comstock 2 LP On January 13, 2017, the Company issued an 11% Senior Secured Debenture (the "Debenture") to GF Comstock 2 LP due January 13, 2021, in an aggregate principal amount of $10,723,000 . Interest is payable semi-annually. The Debenture is collateralized by (1) substantially all of the assets of the Company, and (2) a pledge of 100% of the equity of its subsidiaries. The use of proceeds included refinancing substantially all of the Company’s obligations, except the amount due to Caterpillar Finance. The Debenture was issued at a discount of approximately $568,000 and the Company incurred issuance costs of approximately $528,000 . The Debenture required an additional "Make Whole" obligation totaling approximately $688,000 if paid any time prior to or at maturity. At June 30, 2020 , the remaining balance on the Make Whole obligation was $232,070 . The Debenture requires acceleration of payment of accrued interest, principal, and the related Make Whole obligation from all net proceeds received upon the sale of any of the assets of the Company. Hard Rock Nevada Inc., an employee owned entity, and another related party who is a significant shareholder of the Company, participated in this financing. A director of the Company is a manager and member of the general partner of GF Capital 2 LP. The Company applied for and received a Paycheck Protection Program grant (“PPP”) in the amount of $261,170 . On May 8, 2020, GF Comstock 2 LP executed an amendment acknowledging and waiving any event of default arising from or related to the PPP. The amendment also changes the maturity date of the debenture to December 25, 2020, from January 13, 2021, representing a maturity acceleration of 19 days. All other terms and conditions related to the debenture remain unchanged. Unamortized loan fees and costs associated are amortized over the term of the modified loan term using the interest method. Caterpillar Equipment Facility On June 27, 2016, the Company completed an agreement with Caterpillar Financial Services Corporation (“CAT”) relating to certain finance and lease agreements (the “CAT Agreement”). Under the terms of the CAT Agreement, the obligations to CAT bear interest at 5.7% and will be paid off on a monthly payment schedule of $29,570 per month. On June 29, 2020, Comstock entered into a modification of the CAT agreement allowing for four months of deferred payments with no extension of terms beginning with the May 1, 2020, payment and extending through the August 1, 2020, payment. Interest payable for the four deferred payments is added to principal after which monthly payment amounts are increased to $37,817 per month beginning with the September 1, 2020 payment. The interest rate and maturity date remain unchanged at 5.7% and November 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Reclamation Liability</t>
        </is>
      </c>
      <c r="B1" s="2" t="inlineStr">
        <is>
          <t>6 Months Ended</t>
        </is>
      </c>
    </row>
    <row r="2">
      <c r="B2" s="2" t="inlineStr">
        <is>
          <t>Jun. 30, 2020</t>
        </is>
      </c>
    </row>
    <row r="3">
      <c r="A3" s="3" t="inlineStr">
        <is>
          <t>Asset Retirement Obligation Disclosure [Abstract]</t>
        </is>
      </c>
    </row>
    <row r="4">
      <c r="A4" s="4" t="inlineStr">
        <is>
          <t>Long-Term Reclamation Liability</t>
        </is>
      </c>
      <c r="B4" s="4" t="inlineStr">
        <is>
          <t>Retirement Obligation Asset Following is a reconciliation of the aggregate retirement obligation asset associated with our mining reclamation plans: Six Months Ended Twelve Months Ended June 30, 2020 December 31, 2019 Retirement obligation asset — beginning of period $ 115,926 $ 203,274 Additional obligations incurred — — Amounts reclassified to assets held for sale — (19,590 ) Amortization of retirement obligation asset (28,981 ) (67,758 ) Retirement obligation asset — end of period $ 86,945 $ 115,926 Following is a reconciliation of the aggregate reclamation liability associated with our reclamation plan for our mining projects: Six Months Ended Twelve Months Ended June 30, 2020 December 31, 2019 Long-term reclamation liability — beginning of period $ 6,034,208 $ 7,441,091 Reduction of obligation — (410,018 ) Amount reclassified to liabilities held for sale — (1,019,705 ) Accretion of reclamation liability 10,355 22,840 Long-term reclamation liability — end of period $ 6,044,563 $ 6,034,208 Reclamation Liability Reduction by NDEP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 Our total reclamation liability also includes cost estimates for our Dayton project and enhanced reclamation obligations in Storey County, N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an operating lease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three and six -month periods ended June 30, 2020 , the fixed operating lease expense was $2,250 and $4,500 with 8.3 years remaining. Supplemental information related to the Company's operating lease, for the six months ended June 30, 2020 , follows: Cash paid for amounts included in the measurement of lease liabilities $ 4,500 Right-of-use assets obtained in exchange for operating lease obligations $ 1,978 The Company has the following lease balances recorded in the condensed consolidated balance sheet as follows: Lease Assets and Liabilities Classification June 30, 2020 Operating lease right-of-use asset Other assets $ 53,353 Operating lease liability - current Accrued expenses and other liabilities $ 3,310 Operating lease liability - long-term Other liabilities 51,691 Total operating lease liabilities $ 55,001 Maturities of lease liabilities by fiscal year for the Company's operating leases are as follows: Remainder of 2020 $ 4,550 2021 9,350 2022 9,650 2023 9,950 2024 10,250 Thereafter 42,050 Total operating lease payments 85,800 Less: Imputed interest 30,799 Present value of lease liabilities $ 55,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Royalty Agreement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Regulatory Compliance The Company’s mining and exploration activities are subject to various laws and regulations for protecting the environment. These laws and regulations are continually changing and are generally becoming more restrictive. The Company believes its operations are in compliance with applicable laws and regulations in all material respects. The Company has made and expects to continue making expenditures to comply with such laws and regulations, but cannot fully predict such future expenditures. Comstock Residents Associ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the approval of the Application, the master plan designation and zoning precluded mining on certain property of the Company in the area of Silver City, Nevada.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Oral arguments before a three-judge panel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or any other statutes. The Supreme Court reversed the District Court’s dismissal of CRA’s claim of a due process violation, concluding that this claim should not have been dismissed and that further proceedings are necessary in the District Court on this single claim. The District Court concluded that the Supreme Court's reversal of CRA's due process claim required that CRA be afforded the opportunity to conduct discovery and allowed CRA the time to conduct discovery on its due process claim. The Company responded to the CRA discovery request on February 20, 2018, and the District Court held a hearing on April 23, 2018. Additional discovery was also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due process claim. On July 11, 2019, the Court issued and filed a formal judgment in favor of Lyon County and Comstock Mining. The Company and Lyon County have filed a motion to recover attorney's fees and costs from the CRA. On August 14, 2019, the CRA filed a Notice of Appeal, appealing the judgment to the Nevada Supreme Court. CRA filed their Opening Brief on January 24, 2020. The Company’s Answering Brief was filed on March 25, 2020. The appellate briefing was completed with the filing of CRA’s Reply Brief on May 8, 2020. To date, the Nevada Supreme Court has taken no action. OSHA Complaint On or about February 27, 2020, the Company received notice that three former employees had filed a complaint with the U.S. Department of Labor - Occupational Safety and Health Administration (“OSHA”) regarding alleged wrongful termination of employment in 2019, seeking backpay, frontpay and other compensatory damages, including interest and legal costs. On April 10, 2020, the Company filed its reply to the complaint, and believes that those terminations were appropriate and lawful and intends to vigorously defend the complaint. From time to time, we are involved in claims, investigations and proceedings that arise in the ordinary course of business. There are no other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Equity Offering Program In October 2019, the Company entered into a new equity purchase agreement, (the “2019 Sales Agreement”), with Leviston Resources LLC (“Leviston”), to sell up to $1.25 million in shares of the Company’s common stock from time to time at the Company’s option. Pursuant to the 2019 Sales Agreement, the Company agreed to deliver additional shares of common stock with a value of 5% of the aggregate offering price to Leviston as a commitment fee. As of June 30, 2020 , the Company has issued shares with an aggregate sales price of $1.0 million under the 2019 Sales Agreement. The Company issued 284,852 shares in commitment fees to Leviston in 2019. In February 2019, the Company filed a new shelf registration statement on Form S-3 (the “S-3 Shelf”), for the purchase of up to $50.0 million of the Company’s securities, from time to time. In February 2019, the Company also entered into an equity purchase agreement (the "2019 Equity Agreement") with the Murray Family Office ("Murray FO") for the sale of up to $5.0 million in shares of the Company's common stock from time to time, at the Company’s option, subject to certain restrictions and at a 10% discount to a volume weighted average price. Effective August 2018, the Company entered into an equity sales agreement with Leviston Resources LLC (the "2018 Sales Agreement") for the sale of up to $2.25 million of the Company's common stock. Through June 30, 2019 , the Company had issued 2,327,400 common shares at an average price of $0.74 per share, totaling $1.7 million under the 2018 Sales Agreement. Final proceeds from the 2018 Sales Agreement were received in February 2019, and the 2018 Sales Agreement was terminated. Following is a reconciliation of the common stock transactions under the 2019 Sales Agreement and the 2018 Sales Agreement for six months ended June 30, 2020 , and 2019 , respectively: Six Months Ended Six Months Ended June 30, 2020 June 30, 2019 Number of shares sold 638,511 2,032,345 Gross cash proceeds $ 242,621 $ 1,738,319 Fees 50,070 459,978 Net proceeds $ 192,551 $ 1,278,341 Average price per share $ 0.38 $ 0.86 Share-Based Compensation On May 28, 2020, Comstock’s board of directors resolved to grant certain share-based compensation payable to the board of directors, in lieu of cash, in consideration of certain past and current service to the Company and also resolved to grant certain share-based compensation to members of management, including the chief executive officer and other key employees of the company, in consideration of service to the Company. These share-based payments are granted under the previously approved 2011 Equity Compensation Plan. The grant date for both the shares and the options is May 28, 2020. Board members were granted a total of 135,000 common shares for past services and 180,000 common shares for current services for a total of 315,000 shares. The fair value of common shares issued to board members is $0.56 per share, based on the closing price of Comstock Mining common shares (NYSE: LODE) on May 28, 2020. Compensation cost totaling $176,400 is recorded as a general and administrative expense in the condensed consolidated statements of operations in the three and six months ended June 30, 2020. Employees were granted 138,800 options to acquire common shares with an exercise price equal to the closing sales price on the date of the grant, or $0.56 per share, and expiring on the second anniversary date of the grant. Fair value of stock options was calculated using a Black-Scholes model with the following inputs: stock price on the grant date and exercise price - $0.56 per share; expected term - 1 year ; annualized risk-free rate - 0.17% ; and, annualized volatility - 92.91% . Based on these inputs, the fair-value option price is $0.20 per share. Compensation cost for the options issued totaled $27,849 and is recorded in the statements of operations for the three and six months ended June 30, 2020. No options were exercised at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968211</v>
      </c>
      <c r="C3" s="6" t="n">
        <v>1015857</v>
      </c>
    </row>
    <row r="4">
      <c r="A4" s="4" t="inlineStr">
        <is>
          <t>Assets held for sale, net (Note 2)</t>
        </is>
      </c>
      <c r="B4" s="5" t="n">
        <v>10512066</v>
      </c>
      <c r="C4" s="5" t="n">
        <v>10512066</v>
      </c>
    </row>
    <row r="5">
      <c r="A5" s="4" t="inlineStr">
        <is>
          <t>Prepaid expenses and other current assets (Note 3)</t>
        </is>
      </c>
      <c r="B5" s="5" t="n">
        <v>2467258</v>
      </c>
      <c r="C5" s="5" t="n">
        <v>1821627</v>
      </c>
    </row>
    <row r="6">
      <c r="A6" s="4" t="inlineStr">
        <is>
          <t>Total current assets</t>
        </is>
      </c>
      <c r="B6" s="5" t="n">
        <v>13947535</v>
      </c>
      <c r="C6" s="5" t="n">
        <v>13349550</v>
      </c>
    </row>
    <row r="7">
      <c r="A7" s="4" t="inlineStr">
        <is>
          <t>Mineral rights and properties, net (Note 4)</t>
        </is>
      </c>
      <c r="B7" s="5" t="n">
        <v>5690885</v>
      </c>
      <c r="C7" s="5" t="n">
        <v>5690885</v>
      </c>
    </row>
    <row r="8">
      <c r="A8" s="4" t="inlineStr">
        <is>
          <t>Properties, plant and equipment, net (Note 5)</t>
        </is>
      </c>
      <c r="B8" s="5" t="n">
        <v>7651495</v>
      </c>
      <c r="C8" s="5" t="n">
        <v>7935021</v>
      </c>
    </row>
    <row r="9">
      <c r="A9" s="4" t="inlineStr">
        <is>
          <t>Reclamation bond deposit</t>
        </is>
      </c>
      <c r="B9" s="5" t="n">
        <v>2695573</v>
      </c>
      <c r="C9" s="5" t="n">
        <v>2688962</v>
      </c>
    </row>
    <row r="10">
      <c r="A10" s="4" t="inlineStr">
        <is>
          <t>Retirement obligation asset (Note 6)</t>
        </is>
      </c>
      <c r="B10" s="5" t="n">
        <v>86945</v>
      </c>
      <c r="C10" s="5" t="n">
        <v>115926</v>
      </c>
    </row>
    <row r="11">
      <c r="A11" s="4" t="inlineStr">
        <is>
          <t>Contingent forward asset (Note 15)</t>
        </is>
      </c>
      <c r="B11" s="5" t="n">
        <v>2646334</v>
      </c>
      <c r="C11" s="5" t="n">
        <v>0</v>
      </c>
    </row>
    <row r="12">
      <c r="A12" s="4" t="inlineStr">
        <is>
          <t>Other assets</t>
        </is>
      </c>
      <c r="B12" s="5" t="n">
        <v>348125</v>
      </c>
      <c r="C12" s="5" t="n">
        <v>374548</v>
      </c>
    </row>
    <row r="13">
      <c r="A13" s="4" t="inlineStr">
        <is>
          <t>TOTAL ASSETS</t>
        </is>
      </c>
      <c r="B13" s="5" t="n">
        <v>44401048</v>
      </c>
      <c r="C13" s="5" t="n">
        <v>39569892</v>
      </c>
    </row>
    <row r="14">
      <c r="A14" s="3" t="inlineStr">
        <is>
          <t>CURRENT LIABILITIES:</t>
        </is>
      </c>
    </row>
    <row r="15">
      <c r="A15" s="4" t="inlineStr">
        <is>
          <t>Accounts payable</t>
        </is>
      </c>
      <c r="B15" s="5" t="n">
        <v>1088889</v>
      </c>
      <c r="C15" s="5" t="n">
        <v>922553</v>
      </c>
    </row>
    <row r="16">
      <c r="A16" s="4" t="inlineStr">
        <is>
          <t>Accrued expenses and other liabilities (Note 7)</t>
        </is>
      </c>
      <c r="B16" s="5" t="n">
        <v>1134963</v>
      </c>
      <c r="C16" s="5" t="n">
        <v>1855431</v>
      </c>
    </row>
    <row r="17">
      <c r="A17" s="4" t="inlineStr">
        <is>
          <t>Deposits (Note 8)</t>
        </is>
      </c>
      <c r="B17" s="5" t="n">
        <v>1762790</v>
      </c>
      <c r="C17" s="5" t="n">
        <v>318384</v>
      </c>
    </row>
    <row r="18">
      <c r="A18" s="4" t="inlineStr">
        <is>
          <t>Liabilities held for sale, net (Note 2)</t>
        </is>
      </c>
      <c r="B18" s="5" t="n">
        <v>1019705</v>
      </c>
      <c r="C18" s="5" t="n">
        <v>1019705</v>
      </c>
    </row>
    <row r="19">
      <c r="A19" s="4" t="inlineStr">
        <is>
          <t>Long-term debt– current portion (Note 9)</t>
        </is>
      </c>
      <c r="B19" s="5" t="n">
        <v>5032252</v>
      </c>
      <c r="C19" s="5" t="n">
        <v>328068</v>
      </c>
    </row>
    <row r="20">
      <c r="A20" s="4" t="inlineStr">
        <is>
          <t>Total current liabilities</t>
        </is>
      </c>
      <c r="B20" s="5" t="n">
        <v>10038599</v>
      </c>
      <c r="C20" s="5" t="n">
        <v>4444141</v>
      </c>
    </row>
    <row r="21">
      <c r="A21" s="3" t="inlineStr">
        <is>
          <t>LONG-TERM LIABILITIES:</t>
        </is>
      </c>
    </row>
    <row r="22">
      <c r="A22" s="4" t="inlineStr">
        <is>
          <t>Long-term debt (Note 9)</t>
        </is>
      </c>
      <c r="B22" s="5" t="n">
        <v>186421</v>
      </c>
      <c r="C22" s="5" t="n">
        <v>5084006</v>
      </c>
    </row>
    <row r="23">
      <c r="A23" s="4" t="inlineStr">
        <is>
          <t>Long-term reclamation liability (Note 10)</t>
        </is>
      </c>
      <c r="B23" s="5" t="n">
        <v>6044563</v>
      </c>
      <c r="C23" s="5" t="n">
        <v>6034208</v>
      </c>
    </row>
    <row r="24">
      <c r="A24" s="4" t="inlineStr">
        <is>
          <t>Other liabilities</t>
        </is>
      </c>
      <c r="B24" s="5" t="n">
        <v>496692</v>
      </c>
      <c r="C24" s="5" t="n">
        <v>514977</v>
      </c>
    </row>
    <row r="25">
      <c r="A25" s="4" t="inlineStr">
        <is>
          <t>Total long-term liabilities</t>
        </is>
      </c>
      <c r="B25" s="5" t="n">
        <v>6727676</v>
      </c>
      <c r="C25" s="5" t="n">
        <v>11633191</v>
      </c>
    </row>
    <row r="26">
      <c r="A26" s="4" t="inlineStr">
        <is>
          <t>Total liabilities</t>
        </is>
      </c>
      <c r="B26" s="5" t="n">
        <v>16766275</v>
      </c>
      <c r="C26" s="5" t="n">
        <v>16077332</v>
      </c>
    </row>
    <row r="27">
      <c r="A27" s="4" t="inlineStr">
        <is>
          <t>COMMITMENTS AND CONTINGENCIES (Note 12)</t>
        </is>
      </c>
      <c r="B27" s="4" t="inlineStr">
        <is>
          <t xml:space="preserve"> </t>
        </is>
      </c>
      <c r="C27" s="4" t="inlineStr">
        <is>
          <t xml:space="preserve"> </t>
        </is>
      </c>
    </row>
    <row r="28">
      <c r="A28" s="3" t="inlineStr">
        <is>
          <t>EQUITY:</t>
        </is>
      </c>
    </row>
    <row r="29">
      <c r="A29" s="4" t="inlineStr">
        <is>
          <t>Preferred Stock, $.000666 par value, 50,000,000 shares authorized, no shares issued</t>
        </is>
      </c>
      <c r="B29" s="5" t="n">
        <v>0</v>
      </c>
      <c r="C29" s="5" t="n">
        <v>0</v>
      </c>
    </row>
    <row r="30">
      <c r="A30" s="4" t="inlineStr">
        <is>
          <t>Common stock, $.000666 par value, 158,000,000 shares authorized, 28,815,000 and 27,236,489 shares issued and outstanding at June 30, 2020 and December 31, 2019, respectively</t>
        </is>
      </c>
      <c r="B30" s="5" t="n">
        <v>19190</v>
      </c>
      <c r="C30" s="5" t="n">
        <v>18139</v>
      </c>
    </row>
    <row r="31">
      <c r="A31" s="4" t="inlineStr">
        <is>
          <t>Additional paid-in capital</t>
        </is>
      </c>
      <c r="B31" s="5" t="n">
        <v>262198924</v>
      </c>
      <c r="C31" s="5" t="n">
        <v>259095152</v>
      </c>
    </row>
    <row r="32">
      <c r="A32" s="4" t="inlineStr">
        <is>
          <t>Accumulated deficit</t>
        </is>
      </c>
      <c r="B32" s="5" t="n">
        <v>-234877498</v>
      </c>
      <c r="C32" s="5" t="n">
        <v>-235890272</v>
      </c>
    </row>
    <row r="33">
      <c r="A33" s="4" t="inlineStr">
        <is>
          <t>Total Comstock Mining Inc. stockholders' equity</t>
        </is>
      </c>
      <c r="B33" s="5" t="n">
        <v>27340616</v>
      </c>
      <c r="C33" s="5" t="n">
        <v>23223019</v>
      </c>
    </row>
    <row r="34">
      <c r="A34" s="4" t="inlineStr">
        <is>
          <t>Noncontrolling interest</t>
        </is>
      </c>
      <c r="B34" s="5" t="n">
        <v>294157</v>
      </c>
      <c r="C34" s="5" t="n">
        <v>269541</v>
      </c>
    </row>
    <row r="35">
      <c r="A35" s="4" t="inlineStr">
        <is>
          <t>Total equity</t>
        </is>
      </c>
      <c r="B35" s="5" t="n">
        <v>27634773</v>
      </c>
      <c r="C35" s="5" t="n">
        <v>23492560</v>
      </c>
    </row>
    <row r="36">
      <c r="A36" s="4" t="inlineStr">
        <is>
          <t>TOTAL LIABILITIES AND EQUITY</t>
        </is>
      </c>
      <c r="B36" s="5" t="n">
        <v>44401048</v>
      </c>
      <c r="C36" s="5" t="n">
        <v>39569892</v>
      </c>
    </row>
    <row r="37">
      <c r="A37" s="4" t="inlineStr">
        <is>
          <t>Tonogold Resources, Inc.</t>
        </is>
      </c>
    </row>
    <row r="38">
      <c r="A38" s="3" t="inlineStr">
        <is>
          <t>CURRENT ASSETS:</t>
        </is>
      </c>
    </row>
    <row r="39">
      <c r="A39" s="4" t="inlineStr">
        <is>
          <t>Investment in affiliates, subsidiaries and joint ventures</t>
        </is>
      </c>
      <c r="B39" s="5" t="n">
        <v>10396656</v>
      </c>
      <c r="C39" s="5" t="n">
        <v>9080000</v>
      </c>
    </row>
    <row r="40">
      <c r="A40" s="4" t="inlineStr">
        <is>
          <t>Pelen LLC</t>
        </is>
      </c>
    </row>
    <row r="41">
      <c r="A41" s="3" t="inlineStr">
        <is>
          <t>CURRENT ASSETS:</t>
        </is>
      </c>
    </row>
    <row r="42">
      <c r="A42" s="4" t="inlineStr">
        <is>
          <t>Investment in affiliates, subsidiaries and joint ventures</t>
        </is>
      </c>
      <c r="B42" s="5" t="n">
        <v>602500</v>
      </c>
      <c r="C42" s="5" t="n">
        <v>0</v>
      </c>
    </row>
    <row r="43">
      <c r="A43" s="4" t="inlineStr">
        <is>
          <t>Sierra Springs, LLC</t>
        </is>
      </c>
    </row>
    <row r="44">
      <c r="A44" s="3" t="inlineStr">
        <is>
          <t>CURRENT ASSETS:</t>
        </is>
      </c>
    </row>
    <row r="45">
      <c r="A45" s="4" t="inlineStr">
        <is>
          <t>Investment in affiliates, subsidiaries and joint ventures</t>
        </is>
      </c>
      <c r="B45" s="6" t="n">
        <v>335000</v>
      </c>
      <c r="C45" s="6" t="n">
        <v>3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Net Income (Loss) Per Common Share Basic income (loss) per share is computed by dividing net income (loss) available to common stockholders by the weighted average number of shares of common stock outstanding during the period. Diluted income (loss) per share reflects the potential dilution that could occur if stock options were exercised. The following is a reconciliation of the numerator and denominator used in the basic and diluted computation of net income (loss) per share: Three Months Ended Six Months Ended 2020 2019 2020 2019 Numerator: Net income (loss) attributable to Comstock Mining Inc. $ 1,275,986 $ (2,077,744 ) $ 1,012,774 $ (3,912,809 ) Denominator: Basic and diluted weighted average shares outstanding 28,253,242 16,594,983 27,758,899 16,199,927 Incremental shares 11,231 — 5,615 — Diluted weighted average shares outstanding 28,264,472 16,594,983 27,764,514 16,199,927 Net income (loss) per common share: Basic EPS $ 0.05 $ (0.13 ) $ 0.04 $ (0.24 ) Diluted EPS $ 0.05 $ (0.13 ) $ 0.04 $ (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our assets at June 30, 2020 , measured at fair value on a recurring basis: Fair Value Measurements at June 30, 2020 Total Quoted Prices in Active Markets (Level 1) Significant Other Observable Inputs (Level 2) Significant Unobservable Inputs (Level 3) Assets: Convertible preferred shares of Tonogold (Note 19) $ 7,935,000 $ — $ — $ 7,935,000 Common shares of Tonogold (Note 19) 2,461,656 2,461,656 — — Contingent forward asset 2,646,334 — — 2,646,334 Total Assets $ 13,042,990 $ 2,461,656 $ — $ 10,581,334 The following table presents our assets and liabilities at December 31, 2019 , measured at fair value on a recurring basis: Fair Value Measurements at December 31, 2019 Total Quoted Prices in Active Markets (Level 1) Significant Other Observable Inputs (Level 2) Significant Unobservable Inputs (Level 3) Assets: Convertible preferred shares of Tonogold (Note 19) $ 9,080,000 $ — $ — $ 9,080,000 Total Assets $ 9,080,000 $ — $ — $ 9,080,000 Liabilities: Accrued make-whole for Pelen LLC (Note 18) $ 222,602 $ — $ 222,602 $ — Accrued make-whole for Mercury Clean Up LLC (Note 18) 452,740 — 452,740 — Total Liabilities $ 675,342 $ — $ 675,342 $ — The following tables provide reconciliation between the beginning and ending balance of investments measured at fair value on a recurring basis using significant unobservable inputs (Level 3). Three Months Ended June 30, Six Months Ended June 30, 2020 2019 2020 2019 Beginning balance $ 11,090,243 $ — $ 9,080,000 $ — Total gains or losses recognized in earnings 591,091 — 1,368,382 — Additions 4,995,000 1,232,952 4,995,000 Transfers to Level 1 (1,100,000 ) — (1,100,000 ) — Ending balance $ 10,581,334 $ 4,995,000 $ 10,581,334 $ 4,995,000 Following is a description of the valuation methodologies used for the Company's financial instruments measured at fair value on a recurring basis as well as the general classification of such instruments pursuant to the valuation hierarchy. Convertible preferred shares of Tonogold - The value of the Tonogold convertible preferred shares (CPS) is based on a Monte Carlo model with various inputs that include the Tonogold common share price of $0.41 , volatility of 98% , risk-free rate of 0.18% , cost of debt of 14.44% , private placement conversion price ceiling of $0.18 , redemption probability of 50% , and illiquidity discount of 5% - 15% . The convertible preferred shares are classified within Level 3 of the valuation hierarchy. The CPS was convertible into Tonogold common stock on May 22, 2020, at the lowest of (1) $0.18 per share, or (2) 85% of Tonogold’s 20-day volume-weighted closing price prior to conversion. Under U.S. GAAP, the Company has the irrevocable option to elect to report certain financial assets and liabilities at fair value on an instrument by instrument basis, with changes in fair value reported in net earnings. This option was elected for the treatment of the CPS received on May 31, 2019 ( $3.92 million ), August 30, 2019 ( $0.83 million ), October 14, 2019 ( $0.75 million ), December 19, 2019 ( $0.50 million ), and December 30, 2019 ( $0.10 million ). The Company recorded the receipt of the CPS at a fair value of $7.6 million when received and recorded an additional $0.3 million in other income and $0.1 million in other expense, for the changes in fair market value, for the three months and six months ended June 30, 2020 , respectively. Common shares of Tonogold - On May 22, 2020, the Company converted $1.1 million of CPS (that is, 1,100 Tonogold preferred shares) into 6,111,111 Tonogold common shares. The fair value of the common shares (OTC: TNGL) is based on the $0.41 closing stock price on June 30, 2020 . Contingent forward - On March 20, 2020, Tonogold issued a senior secured convertible note with a principal amount of $5.475 million to the Company reflecting Tonogold’s intent to purchase additional membership interest in Comstock Mining LLC in the future at a specified price (the “Contingent Forward”.) The Contingent Forward includes the following features: 1) conversion feature allowing Comstock, at the Company’s sole option, to elect payment in Tonogold common shares upon certain events; 2) change of control redemption right allowing Comstock, to redeem the note in cash at a 125 percent premium; 3) event of default redemption right allowing Comstock the right to redeem the note in cash at a 118 percent premium; and 4) a payment modification included in the Contingent Forward. The value of the Contingent Forward is based on a Monte Carlo model with various inputs. These inputs include the Tonogold common share price of $0.41 , volatility of 94.0% , risk-free rate of 0.16% , cost of debt of 14.44% , required conversion premium of 30.0% , probability of prepayment of 5% , probability of change in control of 5% and probability of default of 29% . Subsequent to the issuance of the Company's condensed consolidated financial statements for the period ended March 31, 2020, the Company determined the initial fair value of the Contingent Forward was $1.2 million rather than zero, and should have been recorded with a corresponding increase to additional paid in capital, as the transaction is deemed to be between related parties given the common ownership in CML. Additionally, the Company determined there was a $1.1 million change in fair value of the Contingent Forward for the period ended March 31, 2020 that should have been recorded. As a result, the accompanying condensed consolidated statement of changes in equity for the period ended March 31, 2020 has been corrected from amounts previously reported for this matter. The Company recorded an additional $0.4 million in other income for changes in the fair market value for the three months ended June 30, 2020. Accrued make-whole for Pelen - The accrued make-whole is valued based on the difference between the valuation of the outstanding shares held by the seller of the membership interests at the volume-weighted price per share for five consecutive trading days preceding the date of determination of $0.47 at December 31, 2019 , as compared to the remaining aggregate proceeds due. Because the inputs are observable market-based inputs, this instrument is classified within Level 2 of the valuation hierarchy. In April 2020, the Company purchased the membership interest in Pelen LLC, settling all amounts due. Accrued make-whole for MCU - During the second quarter of 2020, MCU sold 900,000 Comstock shares for net proceeds of $465,127 , reducing the remaining make-whole liability to $384,873 as of May 26, 2020. On May 15, 2020, the Company issued an additional 625,000 shares to MCU. The accrued make-whole is zero at June 30, 2020 because the value of Comstock shares held by MCU at the Company's closing stock price of $0.95 exceeds the remaining liability. The inputs are observable and market-based, so the instrument is classified within Level 2 of the valuation hierarchy. The carrying amount of cash and cash equivalents and trade payables approximates fair value because of the short-term maturity of these financial instruments. At June 30, 2020 , and December 31, 2019 , the fair value of long-term debt approximated $5.2 million and $5.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ur management organizes the Company into two operating segments: mining and real estate. Our mining segment consists of all activities and expenditures associated with exploration, mineral development and mining. Our real estate segment consists of land, real estate rental properties and the Gold Hill Hotel. We evaluate the performance of our operating segments based on operating income (loss). All intercompany transactions have been eliminated. Financial information relating to our reportable operating segments and reconciliation to the consolidated totals follows: Three Months Ended Six Months Ended 2020 2019 2020 2019 Revenue Mining $ — $ — $ — $ — Real estate 48,375 44,184 96,800 81,782 Total revenue 48,375 44,184 96,800 81,782 Costs and Expenses Mining (1,243,992 ) (1,485,274 ) (2,500,702 ) (3,081,304 ) Real estate (15,320 ) (12,288 ) (28,916 ) (22,711 ) Total costs and expenses (1,259,312 ) (1,497,562 ) (2,529,618 ) (3,104,015 ) Operating Income (Loss) Mining (1,243,992 ) (1,485,274 ) (2,500,702 ) (3,081,304 ) Real estate 33,055 31,896 67,884 59,071 Total loss from operations (1,210,937 ) (1,453,378 ) (2,432,818 ) (3,022,233 ) Change in estimated fair value of contingent forward 351,091 — 1,413,382 — Interest expense (91,656 ) (181,907 ) (142,244 ) (643,045 ) Other income (expense) (Note 17) 2,227,488 (442,459 ) 2,174,454 (247,531 ) Net income (loss) $ 1,275,986 $ (2,077,744 ) $ 1,012,774 $ (3,912,809 ) Capital Expenditures Mining $ 11,000 $ — $ 11,000 $ — Real estate — 720,000 — 1,085,000 Total capital expenditures $ 11,000 $ 720,000 $ 11,000 $ 1,085,000 Depreciation, Amortization, and Depletion Mining $ 110,268 $ 584,475 $ 303,751 $ 1,168,931 Real estate 5,960 2,465 11,919 4,930 Total depreciation, amortization, and depletion $ 116,228 $ 586,940 $ 315,670 $ 1,173,861 As of June 30, As of December 31, 2020 2019 Assets Mining $ 34,902,878 $ 30,106,865 Real estate 9,498,170 9,463,027 Total assets $ 44,401,048 $ 39,569,8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and Expense Other Income and Expense</t>
        </is>
      </c>
      <c r="B1" s="2" t="inlineStr">
        <is>
          <t>6 Months Ended</t>
        </is>
      </c>
    </row>
    <row r="2">
      <c r="B2" s="2" t="inlineStr">
        <is>
          <t>Jun. 30, 2020</t>
        </is>
      </c>
    </row>
    <row r="3">
      <c r="A3" s="3" t="inlineStr">
        <is>
          <t>Other Income and Expenses [Abstract]</t>
        </is>
      </c>
    </row>
    <row r="4">
      <c r="A4" s="4" t="inlineStr">
        <is>
          <t>Other Income and Expense</t>
        </is>
      </c>
      <c r="B4" s="4" t="inlineStr">
        <is>
          <t xml:space="preserve"> Other Income and Expense Other income (expense) net consisted of the following: Three Months Ended Six Months Ended 2020 2019 2020 2019 Change in estimated fair value of contingent forward $ 351,091 $ — $ 1,413,382 $ — Interest expense (91,656 ) (181,907 ) (142,244 ) (643,045 ) Interest income 179,558 13,239 186,026 62,275 Mining lease income 10,000 — 20,000 — Unrealized gain on Tonogold shares 1,620,929 — 1,335,929 — Realized gain on sale of Tonogold shares 23,740 — 23,740 — Preferred shares issuance cost — (432,000 ) — (432,000 ) Make whole obligations 198,487 (34,946 ) 162,711 100,216 Recognition of PPP proceeds 193,546 — 193,546 — Gain on sale of assets and mining claims — 6,250 100,000 6,250 Reimbursement from Tonogold — — 150,000 — All other 1,228 4,998 2,502 15,728 Total other income (expense) 2,227,488 (442,459 ) 2,174,454 (247,531 ) Total other income (expense), net $ 2,486,923 $ (624,366 ) $ 3,445,592 $ (890,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greements</t>
        </is>
      </c>
      <c r="B1" s="2" t="inlineStr">
        <is>
          <t>6 Months Ended</t>
        </is>
      </c>
    </row>
    <row r="2">
      <c r="B2" s="2" t="inlineStr">
        <is>
          <t>Jun. 30, 2020</t>
        </is>
      </c>
    </row>
    <row r="3">
      <c r="A3" s="3" t="inlineStr">
        <is>
          <t>Business Combinations [Abstract]</t>
        </is>
      </c>
    </row>
    <row r="4">
      <c r="A4" s="4" t="inlineStr">
        <is>
          <t>Acquisition Agreements</t>
        </is>
      </c>
      <c r="B4" s="4" t="inlineStr">
        <is>
          <t>Acquisition Agreements Mercury Clean Up LLC On June 21, 2019, as amended July 3, 2019, the Company entered into a Mercury Remediation Pilot, Investment and Joint Venture Agreement (the “MCU Agreement”) with Mercury Clean Up LLC (“MCU”). Pursuant to the MCU Agreement, the Company committed $2.0 million of capital contributions payable in cash of $1.15 million and stock of $0.85 million , in exchange for 15% of the fully-diluted equity ownership of MCU and the first right to participate in 50% of the equity of any future joint ventures formed with MCU (the “Joint Ventures”). On July 18, 2019, the Company issued 900,000 shares of restricted common stock to fund $751,050 of the MCU acquisition, that were subsequently liquidated for approximately $0.5 million . On May 15, 2020, the Company issued MCU an additional 625,000 of restricted common stock to fund the difference between proceeds received and the required $0.85 million . The Company has also paid MCU a total of $0.90 million in cash as of June 30, 2020 . The contract requires additional payments totaling $0.25 million during the third quarter of 2020 and expects to close the MCU transactions in the third quarter of 2020. The Company and MCU are evaluating numerous Comstock locations containing historical, mercury-contaminated tailings, and developing a detailed schedule for the pilot testing. MCU will receive the mercury remediation and recovery system at the Company’s American Flat facility during the third quarter of 2020. The goal of the pilot is to process approximately two to twenty-five tons of tailings and sediment per hour, and thoroughly test and confirm the technical and commercial viability of the system and its processes. Based on successful proof of economic viability, the Company has the rights to coordinate an additional $3.0 million in financing for the Joint Ventures,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The Company entered into a second amendment of the MCU Agreement, on April 10, 2020, wherein MCU and Comstock have identified an opportunity to remediate mercury in the Philippines, particularly in the province of Davao d' Oro (the “Philippine Opportunity”); where Comstock and MCU intend to form a new entity to engage profitably in the Philippine Opportunity. The Company made a cash investment of $0.1 million and committed a total of $2 million equity investment in MCU and a joint venture with MCU, and up to an additional $1 million in secured loans. The Company investments, when completed, will result in the full 25% interest in MCU and direct 50% joint venture participations in both the Philippine and Comstock Lode mercury remediation project opportunities. Pelen, LLC In January 2018, the Company issued 295,082 shares of restricted common stock as initial payment to acquire 25% of the total membership interests of Pelen, LLC ("Pelen"). Pelen is the 100% owner of the historic Sutro Tunnel Company that owns the Town of Sutro, the historic 6-mile Sutro Tunnel, the federal land grants and mining rights spanning 1,000 feet on each side of the 6-mile span, the rights to the tunnel’s water and the patented mining claims and private lands on Gold Hill. In November 2018, the Company issued 351,637 shares of restricted common stock as additional shares based on the shortfall on the aggregate proceeds for the initial shares. In December 2018, the agreement was amended to have a "Cut-Off" date of December 31, 2019, for closing the transaction and any unsold shares will be returned to the Company, with the Company required to make up any shortfall in cash. On April 24, 2020, the Company completed the acquisition of 25% of the total membership interests of Pelen, which is accounted for as an equity method investment. The total purchase price was $0.6 million , paid in stock and cash. Downtown Silver Springs, LLC The Company entered into an agreement to purchase 100% of the membership interests of Downtown Silver Springs, LLC ("DTSS") on May 30, 2018, as amended. DTSS held a contract to purchase approximately 160 acres of centrally located land in Silver Springs, Nevada. DTSS has no other assets, operations or employees. On December 9, 2019, the Company purchased the membership interest in DTSS, including 160 acres of centrally located land in Silver Springs, Nevada, and related approvals for a commercial downtown development. The DTSS acquisition was accounted for as an asset acquisition as DTSS did not meet the definition of a business. The Company paid total consideration of $4.1 million , consisting of (1) $3.1 million cash payments toward the purchase price of the land parcel, (2) $0.5 million in interest and closing costs and, (3) $0.5 million cash payments to the former holders of DTSS, for the entity and related development approvals. On September 26, 2019, DTSS entered into an agreement to sell the land parcel to Sierra Springs Enterprises, Inc. (“SSE”), as amended on November 30, 2019, December 26, 2019, January 29, 2020, March 31, 2020, and June 30, 2020, for $3.6 million . Accordingly, the land is classified as an asset held for sale on the consolidated balance sheets at June 30, 2020 and December 31, 2019 , and the carrying value of the land was adjusted to the contract value of $3.6 million less estimated costs to sell, resulting in an impairment of $0.5 million , charged to other expense in the consolidated statements of operations as of December 31, 2019. As of June 30, 2020 , the Company has received deposits in cash and escrow from SSE totaling $0.4 million towards the purchase of the 160 acres of commercial lands and membership interests in DTSS, along with the 98 acres of industrial land and senior water rights in Silver Springs. The transactions are expected to close during the third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ption and Lease Agreements with Tonogold Resources Inc. ("Tonogold") Sale, Option and Lease Agreements with Tonogold Resources Inc. ("Tonogold")</t>
        </is>
      </c>
      <c r="B1" s="2" t="inlineStr">
        <is>
          <t>6 Months Ended</t>
        </is>
      </c>
    </row>
    <row r="2">
      <c r="B2" s="2" t="inlineStr">
        <is>
          <t>Jun. 30, 2020</t>
        </is>
      </c>
    </row>
    <row r="3">
      <c r="A3" s="3" t="inlineStr">
        <is>
          <t>Equity Method Investments and Joint Ventures [Abstract]</t>
        </is>
      </c>
    </row>
    <row r="4">
      <c r="A4" s="4" t="inlineStr">
        <is>
          <t>Sale, Option and Lease Agreements with Tonogold Resources Inc. (Tonogold)</t>
        </is>
      </c>
      <c r="B4" s="4" t="inlineStr">
        <is>
          <t>Sale, Option and Lease Agreements with Tonogold Resources Inc. ("Tonogold") There are three agreements between the Company and Tonogold: the Membership Purchase Agreement, the Mineral Exploration and Mining Lease, and a Lease Option Agreement for the Company's American Flat processing facility. Membership Interest Purchase Agreement On January 24, 2019, the Company entered into an agreement, as amended and restated on March 20, 2020, to sell its interests in Comstock Mining LLC (“CML”), its wholly-owned subsidiary whose sole net assets are the Lucerne properties and related permits, to Tonogold (the “Membership Purchase Agreement”), with the initial closing occurring on November 18, 2019. At the initial closing, Tonogold received 50% of the membership interests of CML, in exchange for the cash and CPS considerations paid to date. The Company retains all management control and authority over CML until Tonogold has made all remaining payments in full. Accordingly, Tonogold’s membership interest in CML is accounted for as a noncontrolling interest in the consolidated balance sheets. The Company has recorded the fair value received from Tonogold in excess of the non-controlling interest as additional paid in capital. For the six months ended June 30, 2020 , the Company received an additional $0.6 million in cash payments, bringing the total cash consideration received to date to $6.525 million and the total stock consideration received to date to $6.1 million , in the form of Tonogold Convertible Preferred Stock ("CPS"). The CPS became convertible into Tonogold common shares on May 22, 2020. The conversion price for the CPS will be the lower of (1) 85% of the 20 -day volume weighted closing price or (2) 0.18 . Tonogold can redeem the CPS at any time prior to conversion, at a redemption price 120% of the face value of the CPS. On May 22, 2020, the Company exchanged $1.1 million of CPS for 6,111,111 common shares (at $0.18 per common share). The Company made its first sale of Tonogold common stock on June 19, 2020, and had sold 107,071 shares for net proceeds of $43,013 by June 30, 2020 . Tonogold guaranteed the Company’s remaining financial responsibility for its membership interest in Northern Comstock LLC, which owns and leases certain mineral properties in the Lucerne area, and assumed certain reclamation liabilities, both totaling approximately $7.0 million . The Company also retains a 1.5% Net Smelter Returns ("NSR") royalty on the Lucerne properties. On March 20, 2020 the Company and Tonogold restated the Membership Purchase Agreement to secure the remaining cash consideration with a 12% secured convertible note with an initial principal balance of $5.475 million (the "Note"). The Note is initially secured by the membership interests held by Tonogold, and will be secured by all of CML's assets after the Company's debenture has been paid in full and the related liens released. Interest on the Note is payable on the first business day of each month, with a $1.0 million payment of principal due on or before October 15, 2020, and the remaining principal due at maturity on September 20, 2021. The Note is convertible into common shares of Tonogold, at the Company's sole option, at a conversion price equal to the lower of (1) 85% of the twenty ( 20 ) consecutive trading day volume weighted average price of Tonogold common stock or (2) an applicable price stepping from an initial $0.18 to $0.40 at the maturity date. On June 23, 2020, Tonogold made a payment of $0.5 million , originally due on or before October 15, 2020, toward the principal of the Note, increasing their membership interest ownership to 54.57% . Membership interest will be delivered proportionately to additional cash payments toward principal that are received. In a letter agreement dated June 30, 2020, the Company agreed to reduce the amount of the principal payment due on October 15, 2020, by $0.1 million . Interest will not accrue with respect to the $0.1 million principal reduction from June 30, 2020. Tonogold also agreed to pay up to an additional $0.3 million toward the reimbursement of additional expenses associated with certain mining properties. The remaining of $4.875 million of required cash consideration, after an incentivizing discount of $0.1 million for an early payment of $0.5 million in June 2020, is secured by a 12% Note (the "Note"), with interest payable monthly. In evaluating the accounting for the Note, the Company determined that although the Note represents legal form debt, it should be evaluated and accounted for based on the substance of the arrangement rather than its legal form. The Company concluded that the Note represents a contingent forward for the Company’s right to sell its membership interests in CML to Tonogold at a future date in exchange for consideration, cash or common stock of Tonogold if certain options are elected (the “Contingent Forward”). The Company accounts for the Contingent Forward at fair value because the Contingent Forward does not meet the requirements in ASC 815-40 to be accounted for in equity. The Company recorded the initial fair value of the Contingent Forward in additional paid in capital since Tonogold, as a related party, owns 50% of the membership interests of CML as a capital contribution. As a result, the Company has corrected the accounting for the initial fair value of the contingent forward of $1.2 million by recording the asset with a corresponding increase to Additional paid-in capital. All subsequent changes in the fair value of the contingent forward are recorded as a gain or loss in the statement of operations. The Company subsequently recorded the change in fair value for the period ended March 31, 2020 of $1.1 million in Change in estimated fair value of contingent forward asset, which had not been included in the previously issued financial statements as of and for the period ended March 31, 2020. Such corrections are reflected in the accompanying Condensed Consolidated Statement of Changes in Equity. The contingent forward has an aggregate fair asset value of $2.6 million at June 30, 2020. The Company recorded changes in the estimated fair value of the contingent forward of $0.4 million and $1.4 million for the three and six months ended June 30, 2020 , respectively. Mineral Exploration and Mining Lease for Storey County Properties Effective September 16, 2019, the Company entered into a ten -year, renewable mineral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will pay a quarterly lease fee of $10 thousand . The lease fee will escalate 10% each year on the anniversary date of the Exploration Lease. Tonogold will also reimburse the Company for all costs associated with owning the properties. The Exploration Lease also provides for royalty payments after mining operations commence. For the first year following the commencement of mining, royalties will be paid at the rate of 3.0% of NSR for the properties. The rate will be reduced to 1.5% of NSR thereafter. The Company accounts for the Exploration Lease as an operating lease. On December 23, 2019 , the Company and Tonogold restated the Exploration Lease. The restated Exploration Lease provides that Tonogold’s exploration spending, permitting, and engineering commitments are a minimum of $1 million per year, for a cumulative total of $20 million over 20 years . Tonogold also committed to specific milestones for issuing technical reports on their results, culminating in a published Feasibility report by the 20 th anniversary of the Exploration Lease. The initial term of the Exploration Lease (the "Exploration Term") is 5 years, with Tonogold committing to spending at least $5 million for exploration, at the rate of $1 million per year, and to producing an NI 43-101 compliant technical report by the end of the 5 th year. The Exploration Lease will automatically renew for a second, 10 -year term (the "Development Term") as long as the commitments have been met. During the Development Term, Tonogold is committed to $10 million of additional expenditures for exploration, development, and technical reporting, at the rate of $1 million per year, and to producing an economically viable mine plan and an NI 43-101 compliant Pre-Feasibility report before the agreement's 15 th anniversary. The Exploration Lease will automatically renew for a third, 5-year term (“the Planning Term”) provided that the prior spending and reporting commitments have been met. During the Planning Term, Tonogold is committed to $5 million in additional expenditures for exploration, development, permitting, and technical reporting, at the rate of $1 million per year. By the 20 th anniversary of the agreement, Tonogold also commits to producing an economically viable mine plan, and an NI 43-101 compliant Feasibility report, and will produce a mutually agreed-upon schedule for placing the properties into production. If the spending and other commitments have been met during the Planning Term, the Exploration Lease will automatically continue in effect as long as development and permitting activities continue in compliance with a mutually agreed-upon schedule, or for so long as minerals are produced from the properties or from adjacent properties (the “Extended Term”). Lease Option Agreement for the American Flat Processing Facility On November 18, 2019, the Company entered into a lease-option to lease its permitted American Flat property, plant and equipment to Tonogold for crushing, leaching and processing material from the Lucerne mine (the "Lease Option Agreement"). Under the Lease Option Agreement, Tonogold will be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0 million in rental fees are paid, and then stepping down to $1.0 million per year and $0.50 per processed ton for the next $10.0 million paid to the Company. The Lease Option Agreement remains in effect, but has not yet been exercised. Other For the six-month period ended June 30, 2020 , the Company received advance expense reimbursements from Tonogold totaling $2.3 million , and invoiced actual expense reimbursements totaling $1.2 million . The remaining $1.1 million is recorded as a Deposit in the liability section of the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Equity Issuances On July 9, 2020, the Company entered into a common stock purchase agreement with Triton Funds L.P., (the “Triton”) and filed a prospectus supplement to offer and sell shares of common stock at an aggregate offering price of up to $1.25 million , from time to time, to Triton with aggregate unused capacity of $1.25 million . On July 22, 2020, the Company issued 2,040,483 common shares to Triton for net proceeds of $1.25 million , at a price of $0.61 per share. On July 13, 2020, the Company entered into a new equity purchase agreement (the “Leviston Equity Agreement”) with Leviston Resources LLC (“Leviston”) and filed a prospectus supplement to offer and sell shares of common stock at an aggregate offering price of up to $2.5 million , from time to time, to Leviston, and paid 5% fee by issuing 173,611 restricted common shares. From July 13, 2020, through July 31, 2020, the Company raised $0.65 million by issuing 1,029,741 common shares at a price of $0.63 per common share. As of July 31, 2020, the Leviston Equity Agreement has an aggregate unused capacity of $1.9 million . Repayment of Senior Secured Debenture and Refinancing On August 6, 2020, Comstock Mining Inc. (the “Company”), agreed to enter into three promissory notes (the “Promissory Notes”) in order to refinance existing indebtedness on more favorable terms. The Promissory Notes are unsecured and have an aggregate principal amount of $4,475,000 (net of an original discount of $255,000 ), a per annum interest rate of 12% and a maturity date of September 20, 2021. Interest is payable monthly on the Promissory Notes. Principal is payable in full on the maturity date and contains covenants that prohibit the Company from incurring debt that matures prior to the maturity date or that is senior in right of their payment and require the Company to prepay the Promissory Notes with at least 80% of the net cash proceeds received by the Company with respect to the sale of the Company’s non-mining assets in Silver Springs, NV. The Company is permitted to defer payment of up to 34% of the principal payment due on the maturity date of the Promissory Note for an additional two years (i.e., until September 20, 2023), in exchange for two year warrants to purchase the Company’s common stock based on a 10% discount to the 20-day VWAP of the Company’s common stock on the maturity date of the Promissory Note. The net proceeds of the Promissory Note will be used to fully repay the Company’s existing 11% Senior Secured Debenture due December 25, 2020 (the “Debenture”) and for general corporate purposes. Upon repayment of the Debenture all collateral previously securing the Debenture shall be released. In addition, the Company received an accelerated $400,000 amortization payment from Tonogold, originally due in October 2020. Tonogold still owes the Company $4,475,000 , which payment remains secured by all assets of Comstock Mining LLC, the entity that owns the Lucerne mine, until paid in full. The Tonogold obligation to us matures on the same day as the Promissory Notes discussed above. Events of default on the Promissory Note include insolvency and failure to pay. The default interest rate on the Promissory Notes is an additional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Principles of Consolidation</t>
        </is>
      </c>
      <c r="B4" s="4" t="inlineStr">
        <is>
          <t>Basis of Presentation and Principles of Consolidation The interim condensed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and Downtown Silver Springs LLC ("DTSS"), and its 45.43 percent membership interest in Comstock Mining LLC (collectively "Comstock", the "Company", "we", "our" or "us"). Inter-company transactions and balances have been eliminated. Operating results for the three and six -month period ended June 30, 2020 , may not be indicative of the results expected for the full year ending December 31, 2020 . For further information, refer to the financial statements and footnotes thereto in our Annual Report on Form 10-K for the fiscal year ended December 31, 2019 .</t>
        </is>
      </c>
    </row>
    <row r="5">
      <c r="A5" s="4" t="inlineStr">
        <is>
          <t>Use of Estimates</t>
        </is>
      </c>
      <c r="B5" s="4" t="inlineStr">
        <is>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valuation of Tonogold CPS, reclamation liabilities, stock-based compensation and payments, and contingent liabilities.</t>
        </is>
      </c>
    </row>
    <row r="6">
      <c r="A6" s="4" t="inlineStr">
        <is>
          <t>Income Taxes</t>
        </is>
      </c>
      <c r="B6" s="4" t="inlineStr">
        <is>
          <t>Income Taxes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t>
        </is>
      </c>
    </row>
    <row r="7">
      <c r="A7" s="4" t="inlineStr">
        <is>
          <t>Variable-Interest Entity</t>
        </is>
      </c>
      <c r="B7" s="4" t="inlineStr">
        <is>
          <t>Variable-Interest Entity During 2018 and 2019, Comstock’s board approved the Company to enter into an investment in certain opportunity zone funds in northern Nevada. During 2019, Comstock invested $0.3 million into a qualified opportunity zone fund named Sierra Springs Opportunity Fund Inc. (“SSOF”) and a qualified opportunity zone business named Sierra Springs Enterprises Inc. (“SSE” solely owned by SSOF.) It is anticipated that the Company could own approximately 9% of SSOF upon issuance of all 75 million authorized shares to investors. On September 26, 2019, as amended on November 30, 2019, December 26, 2019, and March 31, 2020,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for $3.6 million . During June 2020, the Company advanced SSOF $0.1 million for deposits and payments on land purchases in Silver Springs, NV. The Company advanced an additional $0.3 million on July 1, 2020. The funds will be repaid in addition to the approximately $10 million in expected proceeds during the third quarter of 2020, from the sale of the Company’s non-mining assets, located in Silver Springs, NV, to the wholly owned subsidiary of SSOF, called Sierra Springs Enterprises, Inc (“SSE”). The Company’s chief executive officer is the president and a director of SSOF and an executive of SSE. In conjunction with its investment in SSOF, the Company evaluated whether consolidation is required according to Accounting Standards Codification ("ASC") 810, Consolidation. As SSOF is a legal entity, does not meet any scope exceptions, the Company has both operational and equity risk related to SSOF, and SSOF currently has insufficient equity at risk, the Company concluded SSOF is a variable interest entity (“VIE”.) However, the Company has concluded it does not meet the power threshold even though the Company’s chief executive officer is an executive of SSOF as no one individual has unilateral control over significant decisions of SSOF and consent is required from other current investors. Comstock’s $0.3 million investment in SSOF is recorded in the consolidated balance sheets at June 30, 2020 , and December 31, 2019 , in Investments. The Company’s advance of $0.1 million is recorded in the consolidated balance sheets at June 30, 2020 , in Other Current Assets. Comstock’s maximum exposure to loss as a result of its involvement with SSE at June 30, 2020 , is limited to the total of its current investment in and advance to SSOF. The investment is held at cost and fair value was not estimated as there were no identified events or changes in circumstances that might have had a significant adverse effect on the fair value of the investment. Management concluded it was impractical to estimate fair value due to the fund being in the early stages.</t>
        </is>
      </c>
    </row>
    <row r="8">
      <c r="A8" s="4" t="inlineStr">
        <is>
          <t>Income (Loss) per Common Share</t>
        </is>
      </c>
      <c r="B8" s="4" t="inlineStr">
        <is>
          <t xml:space="preserve">Income (Loss) per Common Share 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 </t>
        </is>
      </c>
    </row>
    <row r="9">
      <c r="A9" s="4" t="inlineStr">
        <is>
          <t>Derivative Instruments</t>
        </is>
      </c>
      <c r="B9" s="4" t="inlineStr">
        <is>
          <t>Derivative Instruments The Financial Accounting Standards Board (“FASB”) provides guidance that requires derivative instruments to be recognized as either assets or liabilities in the balance sheet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generally as a component of other income (expense).</t>
        </is>
      </c>
    </row>
    <row r="10">
      <c r="A10" s="4" t="inlineStr">
        <is>
          <t>Recently Issued Accounting Pronouncements</t>
        </is>
      </c>
      <c r="B10" s="4" t="inlineStr">
        <is>
          <t>Recently Issued Accounting Pronouncements In January 2020, the FASB issued Accounting Standards Update No. 2020-01 (“ASU 2020-01”), Clarifying the Interactions Between Topic 321, Topic 323 and Topic 815. ASU 2020-01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has adopted this standard, which has not had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its disclosures beginning in the first quarter of 2020 to conform to this guidance. The adoption of this standard and the associated changes to the disclosures, have not had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6 Months Ended</t>
        </is>
      </c>
    </row>
    <row r="2">
      <c r="B2" s="2" t="inlineStr">
        <is>
          <t>Jun. 30, 2020</t>
        </is>
      </c>
    </row>
    <row r="3">
      <c r="A3" s="3" t="inlineStr">
        <is>
          <t>Property, Plant and Equipment [Abstract]</t>
        </is>
      </c>
    </row>
    <row r="4">
      <c r="A4" s="4" t="inlineStr">
        <is>
          <t>Schedule of Assets Held for Sale</t>
        </is>
      </c>
      <c r="B4" s="4" t="inlineStr">
        <is>
          <t>Assets held for sale include: June 30, 2020 December 31, 2019 DTSS (Land) $ 3,589,876 $ 3,589,876 Industrial Park (Land and water rights) 2,738,462 2,738,462 Daney Ranch (Land and buildings) 2,146,575 2,146,575 Lucerne Mine (Mineral rights and properties) (Note 19) 1,539,197 1,539,197 Lucerne Properties (Reclamation asset, net) 19,590 19,590 Gold Hill Hotel (Land and buildings) 478,366 478,366 Total assets held for sale $ 10,512,066 $ 10,512,066 Liabilities held for sale include: June 30, 2020 December 31, 2019 Lucerne Properties (Reclamation liabilities) $ 1,019,705 $ 1,019,705 Total liabilities held for sale $ 1,019,705 $ 1,019,7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June 30, 2020 December 31, 2019 Land and property deposits $ 10,100 $ 10,100 Deposit for Mercury Clean Up 1,751,050 1,501,050 Surety bond and insurance 169,043 110,558 Advance to Sierra Springs Opportunity Fund 140,000 — Permit bond 100,000 — Investor relations subscription 39,694 — Other 257,371 199,919 Total prepaid expenses and other current assets $ 2,467,258 $ 1,821,6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158000000</v>
      </c>
      <c r="C7" s="5" t="n">
        <v>158000000</v>
      </c>
    </row>
    <row r="8">
      <c r="A8" s="4" t="inlineStr">
        <is>
          <t>Common stock, shares issued (in shares)</t>
        </is>
      </c>
      <c r="B8" s="5" t="n">
        <v>28815000</v>
      </c>
      <c r="C8" s="5" t="n">
        <v>27236489</v>
      </c>
    </row>
    <row r="9">
      <c r="A9" s="4" t="inlineStr">
        <is>
          <t>Common stock, shares outstanding (in shares)</t>
        </is>
      </c>
      <c r="B9" s="5" t="n">
        <v>28815000</v>
      </c>
      <c r="C9" s="5" t="n">
        <v>27236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6 Months Ended</t>
        </is>
      </c>
    </row>
    <row r="2">
      <c r="B2" s="2" t="inlineStr">
        <is>
          <t>Jun. 30, 2020</t>
        </is>
      </c>
    </row>
    <row r="3">
      <c r="A3" s="3" t="inlineStr">
        <is>
          <t>Mineral Industries Disclosures [Abstract]</t>
        </is>
      </c>
    </row>
    <row r="4">
      <c r="A4" s="4" t="inlineStr">
        <is>
          <t>Schedule of Mineral Rights and Properties</t>
        </is>
      </c>
      <c r="B4" s="4" t="inlineStr">
        <is>
          <t>Mineral rights and properties consisted of the following: June 30, 2020 December 31, 2019 Dayton resource area $ 2,932,226 $ 2,932,226 Occidental area 1,002,172 1,002,172 Spring Valley area 810,000 810,000 Oest area 260,707 260,707 Northern extension 157,205 157,205 Northern targets 121,170 121,170 Other mineral properties 317,405 317,405 Water rights 90,000 90,000 Total mineral rights and properties $ 5,690,885 $ 5,690,8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ies, Plant and Equipment (Tables)</t>
        </is>
      </c>
      <c r="B1" s="2" t="inlineStr">
        <is>
          <t>6 Months Ended</t>
        </is>
      </c>
    </row>
    <row r="2">
      <c r="B2" s="2" t="inlineStr">
        <is>
          <t>Jun. 30, 2020</t>
        </is>
      </c>
    </row>
    <row r="3">
      <c r="A3" s="3" t="inlineStr">
        <is>
          <t>Property, Plant and Equipment [Abstract]</t>
        </is>
      </c>
    </row>
    <row r="4">
      <c r="A4" s="4" t="inlineStr">
        <is>
          <t>Schedule of Properties, Plant and Equipment</t>
        </is>
      </c>
      <c r="B4" s="4" t="inlineStr">
        <is>
          <t>Properties, plant and equipment consisted of the following: June 30, 2020 December 31, 2019 Land and building $ 9,140,805 $ 9,140,805 Vehicle and equipment 2,267,916 2,267,916 Processing and laboratory 21,113,177 21,113,177 Furniture and fixtures 549,860 549,860 33,071,758 33,071,758 Less accumulated depreciation (25,420,263 ) (25,136,737 ) Total properties, plant and equipment $ 7,651,495 $ 7,935,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Obligation Asset (Tables)</t>
        </is>
      </c>
      <c r="B1" s="2" t="inlineStr">
        <is>
          <t>6 Months Ended</t>
        </is>
      </c>
    </row>
    <row r="2">
      <c r="B2" s="2" t="inlineStr">
        <is>
          <t>Jun. 30, 2020</t>
        </is>
      </c>
    </row>
    <row r="3">
      <c r="A3" s="3" t="inlineStr">
        <is>
          <t>Asset Retirement Obligation Disclosure [Abstract]</t>
        </is>
      </c>
    </row>
    <row r="4">
      <c r="A4" s="4" t="inlineStr">
        <is>
          <t>Reconciliation of the Aggregate Retirement Obligation Asset</t>
        </is>
      </c>
      <c r="B4" s="4" t="inlineStr">
        <is>
          <t>Following is a reconciliation of the aggregate retirement obligation asset associated with our mining reclamation plans: Six Months Ended Twelve Months Ended June 30, 2020 December 31, 2019 Retirement obligation asset — beginning of period $ 115,926 $ 203,274 Additional obligations incurred — — Amounts reclassified to assets held for sale — (19,590 ) Amortization of retirement obligation asset (28,981 ) (67,758 ) Retirement obligation asset — end of period $ 86,945 $ 115,9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Payables and Accruals [Abstract]</t>
        </is>
      </c>
    </row>
    <row r="4">
      <c r="A4" s="4" t="inlineStr">
        <is>
          <t>Schedule of Accrued Expenses and Other Liabilities</t>
        </is>
      </c>
      <c r="B4" s="4" t="inlineStr">
        <is>
          <t>Accrued expenses and other liabilities consisted of the following: June 30, 2020 December 31, 2019 Accrued make-whole for Mercury Clean Up LLC (Note 18) $ — $ 452,740 Accrued interest expense 252,059 264,268 Accrued insurance liabilities 41,288 — Accrued Northern Comstock Joint Venture 407,083 180,833 Accrued payroll costs 144,450 165,543 Accrued make-whole for Pelen LLC (Note 18) — 222,602 Accrued Board of Directors fees 90,000 120,000 Accrued vendor liabilities 140,604 309,515 Other accrued expenses 59,479 139,930 Total accrued expenses and other liabilities $ 1,134,963 $ 1,855,4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6 Months Ended</t>
        </is>
      </c>
    </row>
    <row r="2">
      <c r="B2" s="2" t="inlineStr">
        <is>
          <t>Jun. 30, 2020</t>
        </is>
      </c>
    </row>
    <row r="3">
      <c r="A3" s="3" t="inlineStr">
        <is>
          <t>Revenue from Contract with Customer [Abstract]</t>
        </is>
      </c>
    </row>
    <row r="4">
      <c r="A4" s="4" t="inlineStr">
        <is>
          <t>Summary of Deferred Income</t>
        </is>
      </c>
      <c r="B4" s="4" t="inlineStr">
        <is>
          <t xml:space="preserve">Deposits consisted of the following: June 30, 2020 December 31, 2019 Deposits toward sale of non-mining assets $ 410,100 $ 310,100 Prepaid Tonogold expense reimbursements 1,071,732 — Prepayment of placement proceeds 205,000 — Paycheck Protection Program grant 67,624 — Lease income 8,334 8,284 Total deposits $ 1,762,790 $ 318,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Note Description June 30, 2020 December 31, 2019 Senior Secured Debenture (GF Comstock 2) - 11% interest, due Dec 2020. $ 4,756,901 $ 4,929,277 Note Payable (Caterpillar Financial Services) - 5.75% interest. 541,116 645,891 Total debt 5,298,017 5,575,168 Less: long-term debt discounts and issuance costs (79,344 ) (163,094 ) Total debt, net of discounts and issuance costs 5,218,673 5,412,074 Less: current maturities (5,032,252 ) (328,068 ) Long-term debt, net of discounts and issuance costs $ 186,421 $ 5,084,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Reclamation Liability (Tables)</t>
        </is>
      </c>
      <c r="B1" s="2" t="inlineStr">
        <is>
          <t>6 Months Ended</t>
        </is>
      </c>
    </row>
    <row r="2">
      <c r="B2" s="2" t="inlineStr">
        <is>
          <t>Jun. 30, 2020</t>
        </is>
      </c>
    </row>
    <row r="3">
      <c r="A3" s="3" t="inlineStr">
        <is>
          <t>Asset Retirement Obligation Disclosure [Abstract]</t>
        </is>
      </c>
    </row>
    <row r="4">
      <c r="A4" s="4" t="inlineStr">
        <is>
          <t>Reconciliation of the Aggregate Reclamation Liability</t>
        </is>
      </c>
      <c r="B4" s="4" t="inlineStr">
        <is>
          <t>Following is a reconciliation of the aggregate reclamation liability associated with our reclamation plan for our mining projects: Six Months Ended Twelve Months Ended June 30, 2020 December 31, 2019 Long-term reclamation liability — beginning of period $ 6,034,208 $ 7,441,091 Reduction of obligation — (410,018 ) Amount reclassified to liabilities held for sale — (1,019,705 ) Accretion of reclamation liability 10,355 22,840 Long-term reclamation liability — end of period $ 6,044,563 $ 6,034,2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Related to Operating Leases</t>
        </is>
      </c>
      <c r="B4" s="4" t="inlineStr">
        <is>
          <t>Supplemental information related to the Company's operating lease, for the six months ended June 30, 2020 , follows: Cash paid for amounts included in the measurement of lease liabilities $ 4,500 Right-of-use assets obtained in exchange for operating lease obligations $ 1,978</t>
        </is>
      </c>
    </row>
    <row r="5">
      <c r="A5" s="4" t="inlineStr">
        <is>
          <t>Schedule of Lease Balances Recorded in Balance Sheet</t>
        </is>
      </c>
      <c r="B5" s="4" t="inlineStr">
        <is>
          <t>The Company has the following lease balances recorded in the condensed consolidated balance sheet as follows: Lease Assets and Liabilities Classification June 30, 2020 Operating lease right-of-use asset Other assets $ 53,353 Operating lease liability - current Accrued expenses and other liabilities $ 3,310 Operating lease liability - long-term Other liabilities 51,691 Total operating lease liabilities $ 55,001</t>
        </is>
      </c>
    </row>
    <row r="6">
      <c r="A6" s="4" t="inlineStr">
        <is>
          <t>Schedule of Maturities of Lease Liabilities</t>
        </is>
      </c>
      <c r="B6" s="4" t="inlineStr">
        <is>
          <t>Maturities of lease liabilities by fiscal year for the Company's operating leases are as follows: Remainder of 2020 $ 4,550 2021 9,350 2022 9,650 2023 9,950 2024 10,250 Thereafter 42,050 Total operating lease payments 85,800 Less: Imputed interest 30,799 Present value of lease liabilities $ 55,0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Reconciliation of Transactions Under the ATM and Purchase Agreement</t>
        </is>
      </c>
      <c r="B4" s="4" t="inlineStr">
        <is>
          <t>Following is a reconciliation of the common stock transactions under the 2019 Sales Agreement and the 2018 Sales Agreement for six months ended June 30, 2020 , and 2019 , respectively: Six Months Ended Six Months Ended June 30, 2020 June 30, 2019 Number of shares sold 638,511 2,032,345 Gross cash proceeds $ 242,621 $ 1,738,319 Fees 50,070 459,978 Net proceeds $ 192,551 $ 1,278,341 Average price per share $ 0.38 $ 0.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Reconciliation of Numerator and Denominator Used in Basic and Diluted Computation of Net Loss Per Share</t>
        </is>
      </c>
      <c r="B4" s="4" t="inlineStr">
        <is>
          <t>The following is a reconciliation of the numerator and denominator used in the basic and diluted computation of net income (loss) per share: Three Months Ended Six Months Ended 2020 2019 2020 2019 Numerator: Net income (loss) attributable to Comstock Mining Inc. $ 1,275,986 $ (2,077,744 ) $ 1,012,774 $ (3,912,809 ) Denominator: Basic and diluted weighted average shares outstanding 28,253,242 16,594,983 27,758,899 16,199,927 Incremental shares 11,231 — 5,615 — Diluted weighted average shares outstanding 28,264,472 16,594,983 27,764,514 16,199,927 Net income (loss) per common share: Basic EPS $ 0.05 $ (0.13 ) $ 0.04 $ (0.24 ) Diluted EPS $ 0.05 $ (0.13 ) $ 0.04 $ (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48375</v>
      </c>
      <c r="C4" s="6" t="n">
        <v>44184</v>
      </c>
      <c r="D4" s="6" t="n">
        <v>96800</v>
      </c>
      <c r="E4" s="6" t="n">
        <v>81782</v>
      </c>
    </row>
    <row r="5">
      <c r="A5" s="3" t="inlineStr">
        <is>
          <t>COSTS AND EXPENSES</t>
        </is>
      </c>
    </row>
    <row r="6">
      <c r="A6" s="4" t="inlineStr">
        <is>
          <t>Mine claims and costs</t>
        </is>
      </c>
      <c r="B6" s="5" t="n">
        <v>122069</v>
      </c>
      <c r="C6" s="5" t="n">
        <v>136901</v>
      </c>
      <c r="D6" s="5" t="n">
        <v>244139</v>
      </c>
      <c r="E6" s="5" t="n">
        <v>287855</v>
      </c>
    </row>
    <row r="7">
      <c r="A7" s="4" t="inlineStr">
        <is>
          <t>Environmental and reclamation</t>
        </is>
      </c>
      <c r="B7" s="5" t="n">
        <v>30972</v>
      </c>
      <c r="C7" s="5" t="n">
        <v>-362826</v>
      </c>
      <c r="D7" s="5" t="n">
        <v>57770</v>
      </c>
      <c r="E7" s="5" t="n">
        <v>-308349</v>
      </c>
    </row>
    <row r="8">
      <c r="A8" s="4" t="inlineStr">
        <is>
          <t>General and administrative</t>
        </is>
      </c>
      <c r="B8" s="5" t="n">
        <v>891953</v>
      </c>
      <c r="C8" s="5" t="n">
        <v>964268</v>
      </c>
      <c r="D8" s="5" t="n">
        <v>1737181</v>
      </c>
      <c r="E8" s="5" t="n">
        <v>1624634</v>
      </c>
    </row>
    <row r="9">
      <c r="A9" s="4" t="inlineStr">
        <is>
          <t>Total costs and expenses</t>
        </is>
      </c>
      <c r="B9" s="5" t="n">
        <v>1259312</v>
      </c>
      <c r="C9" s="5" t="n">
        <v>1497562</v>
      </c>
      <c r="D9" s="5" t="n">
        <v>2529618</v>
      </c>
      <c r="E9" s="5" t="n">
        <v>3104015</v>
      </c>
    </row>
    <row r="10">
      <c r="A10" s="4" t="inlineStr">
        <is>
          <t>LOSS FROM OPERATIONS</t>
        </is>
      </c>
      <c r="B10" s="5" t="n">
        <v>-1210937</v>
      </c>
      <c r="C10" s="5" t="n">
        <v>-1453378</v>
      </c>
      <c r="D10" s="5" t="n">
        <v>-2432818</v>
      </c>
      <c r="E10" s="5" t="n">
        <v>-3022233</v>
      </c>
    </row>
    <row r="11">
      <c r="A11" s="3" t="inlineStr">
        <is>
          <t>OTHER INCOME (EXPENSE) (Note 17)</t>
        </is>
      </c>
    </row>
    <row r="12">
      <c r="A12" s="4" t="inlineStr">
        <is>
          <t>Change in estimated fair value of contingent forward asset</t>
        </is>
      </c>
      <c r="B12" s="5" t="n">
        <v>351091</v>
      </c>
      <c r="C12" s="5" t="n">
        <v>0</v>
      </c>
      <c r="D12" s="5" t="n">
        <v>1413382</v>
      </c>
      <c r="E12" s="5" t="n">
        <v>0</v>
      </c>
    </row>
    <row r="13">
      <c r="A13" s="4" t="inlineStr">
        <is>
          <t>Interest expense</t>
        </is>
      </c>
      <c r="B13" s="5" t="n">
        <v>-91656</v>
      </c>
      <c r="C13" s="5" t="n">
        <v>-181907</v>
      </c>
      <c r="D13" s="5" t="n">
        <v>-142244</v>
      </c>
      <c r="E13" s="5" t="n">
        <v>-643045</v>
      </c>
    </row>
    <row r="14">
      <c r="A14" s="4" t="inlineStr">
        <is>
          <t>Other income (expense)</t>
        </is>
      </c>
      <c r="B14" s="5" t="n">
        <v>2227488</v>
      </c>
      <c r="C14" s="5" t="n">
        <v>-442459</v>
      </c>
      <c r="D14" s="5" t="n">
        <v>2174454</v>
      </c>
      <c r="E14" s="5" t="n">
        <v>-247531</v>
      </c>
    </row>
    <row r="15">
      <c r="A15" s="4" t="inlineStr">
        <is>
          <t>Total other income (expense), net</t>
        </is>
      </c>
      <c r="B15" s="5" t="n">
        <v>2486923</v>
      </c>
      <c r="C15" s="5" t="n">
        <v>-624366</v>
      </c>
      <c r="D15" s="5" t="n">
        <v>3445592</v>
      </c>
      <c r="E15" s="5" t="n">
        <v>-890576</v>
      </c>
    </row>
    <row r="16">
      <c r="A16" s="4" t="inlineStr">
        <is>
          <t>NET INCOME (LOSS)</t>
        </is>
      </c>
      <c r="B16" s="5" t="n">
        <v>1275986</v>
      </c>
      <c r="C16" s="5" t="n">
        <v>-2077744</v>
      </c>
      <c r="D16" s="5" t="n">
        <v>1012774</v>
      </c>
      <c r="E16" s="5" t="n">
        <v>-3912809</v>
      </c>
    </row>
    <row r="17">
      <c r="A17" s="4" t="inlineStr">
        <is>
          <t>Less: net income (loss) attributable to noncontrolling interest</t>
        </is>
      </c>
      <c r="B17" s="5" t="n">
        <v>0</v>
      </c>
      <c r="C17" s="5" t="n">
        <v>0</v>
      </c>
      <c r="D17" s="5" t="n">
        <v>0</v>
      </c>
      <c r="E17" s="5" t="n">
        <v>0</v>
      </c>
    </row>
    <row r="18">
      <c r="A18" s="4" t="inlineStr">
        <is>
          <t>NET INCOME (LOSS) ATTRIBUTABLE TO COMSTOCK MINING INC.</t>
        </is>
      </c>
      <c r="B18" s="6" t="n">
        <v>1275986</v>
      </c>
      <c r="C18" s="6" t="n">
        <v>-2077744</v>
      </c>
      <c r="D18" s="6" t="n">
        <v>1012774</v>
      </c>
      <c r="E18" s="6" t="n">
        <v>-3912809</v>
      </c>
    </row>
    <row r="19">
      <c r="A19" s="3" t="inlineStr">
        <is>
          <t>Basic income per common share:</t>
        </is>
      </c>
    </row>
    <row r="20">
      <c r="A20" s="4" t="inlineStr">
        <is>
          <t>Net income (loss) per share (in dollars per share)</t>
        </is>
      </c>
      <c r="B20" s="8" t="n">
        <v>0.05</v>
      </c>
      <c r="C20" s="8" t="n">
        <v>-0.13</v>
      </c>
      <c r="D20" s="8" t="n">
        <v>0.04</v>
      </c>
      <c r="E20" s="8" t="n">
        <v>-0.24</v>
      </c>
    </row>
    <row r="21">
      <c r="A21" s="4" t="inlineStr">
        <is>
          <t>Weighted average common shares outstanding (in shares)</t>
        </is>
      </c>
      <c r="B21" s="5" t="n">
        <v>28253242</v>
      </c>
      <c r="C21" s="5" t="n">
        <v>16594983</v>
      </c>
      <c r="D21" s="5" t="n">
        <v>27758899</v>
      </c>
      <c r="E21" s="5" t="n">
        <v>16199927</v>
      </c>
    </row>
    <row r="22">
      <c r="A22" s="3" t="inlineStr">
        <is>
          <t>Diluted income per common share:</t>
        </is>
      </c>
    </row>
    <row r="23">
      <c r="A23" s="4" t="inlineStr">
        <is>
          <t>Net income (loss) per share (in dollars per share)</t>
        </is>
      </c>
      <c r="B23" s="8" t="n">
        <v>0.05</v>
      </c>
      <c r="C23" s="8" t="n">
        <v>-0.13</v>
      </c>
      <c r="D23" s="8" t="n">
        <v>0.04</v>
      </c>
      <c r="E23" s="8" t="n">
        <v>-0.24</v>
      </c>
    </row>
    <row r="24">
      <c r="A24" s="4" t="inlineStr">
        <is>
          <t>Weighted average common shares outstanding (in shares)</t>
        </is>
      </c>
      <c r="B24" s="5" t="n">
        <v>28264472</v>
      </c>
      <c r="C24" s="5" t="n">
        <v>16594983</v>
      </c>
      <c r="D24" s="5" t="n">
        <v>27764514</v>
      </c>
      <c r="E24" s="5" t="n">
        <v>16199927</v>
      </c>
    </row>
    <row r="25">
      <c r="A25" s="4" t="inlineStr">
        <is>
          <t>Mining</t>
        </is>
      </c>
    </row>
    <row r="26">
      <c r="A26" s="3" t="inlineStr">
        <is>
          <t>REVENUES</t>
        </is>
      </c>
    </row>
    <row r="27">
      <c r="A27" s="4" t="inlineStr">
        <is>
          <t>Total revenues</t>
        </is>
      </c>
      <c r="B27" s="6" t="n">
        <v>0</v>
      </c>
      <c r="C27" s="6" t="n">
        <v>0</v>
      </c>
      <c r="D27" s="6" t="n">
        <v>0</v>
      </c>
      <c r="E27" s="6" t="n">
        <v>0</v>
      </c>
    </row>
    <row r="28">
      <c r="A28" s="3" t="inlineStr">
        <is>
          <t>COSTS AND EXPENSES</t>
        </is>
      </c>
    </row>
    <row r="29">
      <c r="A29" s="4" t="inlineStr">
        <is>
          <t>Costs of goods and services sold</t>
        </is>
      </c>
      <c r="B29" s="5" t="n">
        <v>47332</v>
      </c>
      <c r="C29" s="5" t="n">
        <v>505393</v>
      </c>
      <c r="D29" s="5" t="n">
        <v>173225</v>
      </c>
      <c r="E29" s="5" t="n">
        <v>1010785</v>
      </c>
    </row>
    <row r="30">
      <c r="A30" s="4" t="inlineStr">
        <is>
          <t>Real Estate</t>
        </is>
      </c>
    </row>
    <row r="31">
      <c r="A31" s="3" t="inlineStr">
        <is>
          <t>REVENUES</t>
        </is>
      </c>
    </row>
    <row r="32">
      <c r="A32" s="4" t="inlineStr">
        <is>
          <t>Total revenues</t>
        </is>
      </c>
      <c r="B32" s="5" t="n">
        <v>48375</v>
      </c>
      <c r="C32" s="5" t="n">
        <v>44184</v>
      </c>
      <c r="D32" s="5" t="n">
        <v>96800</v>
      </c>
      <c r="E32" s="5" t="n">
        <v>81782</v>
      </c>
    </row>
    <row r="33">
      <c r="A33" s="3" t="inlineStr">
        <is>
          <t>COSTS AND EXPENSES</t>
        </is>
      </c>
    </row>
    <row r="34">
      <c r="A34" s="4" t="inlineStr">
        <is>
          <t>Costs of goods and services sold</t>
        </is>
      </c>
      <c r="B34" s="5" t="n">
        <v>15320</v>
      </c>
      <c r="C34" s="5" t="n">
        <v>12288</v>
      </c>
      <c r="D34" s="5" t="n">
        <v>28916</v>
      </c>
      <c r="E34" s="5" t="n">
        <v>22711</v>
      </c>
    </row>
    <row r="35">
      <c r="A35" s="4" t="inlineStr">
        <is>
          <t>Exploration and mine development</t>
        </is>
      </c>
    </row>
    <row r="36">
      <c r="A36" s="3" t="inlineStr">
        <is>
          <t>COSTS AND EXPENSES</t>
        </is>
      </c>
    </row>
    <row r="37">
      <c r="A37" s="4" t="inlineStr">
        <is>
          <t>Costs of goods and services sold</t>
        </is>
      </c>
      <c r="B37" s="6" t="n">
        <v>151666</v>
      </c>
      <c r="C37" s="6" t="n">
        <v>241538</v>
      </c>
      <c r="D37" s="6" t="n">
        <v>288387</v>
      </c>
      <c r="E37" s="6" t="n">
        <v>466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Liabilities Measured on Recurring Basis</t>
        </is>
      </c>
      <c r="B4" s="4" t="inlineStr">
        <is>
          <t>The following table presents our assets at June 30, 2020 , measured at fair value on a recurring basis: Fair Value Measurements at June 30, 2020 Total Quoted Prices in Active Markets (Level 1) Significant Other Observable Inputs (Level 2) Significant Unobservable Inputs (Level 3) Assets: Convertible preferred shares of Tonogold (Note 19) $ 7,935,000 $ — $ — $ 7,935,000 Common shares of Tonogold (Note 19) 2,461,656 2,461,656 — — Contingent forward asset 2,646,334 — — 2,646,334 Total Assets $ 13,042,990 $ 2,461,656 $ — $ 10,581,334 The following table presents our assets and liabilities at December 31, 2019 , measured at fair value on a recurring basis: Fair Value Measurements at December 31, 2019 Total Quoted Prices in Active Markets (Level 1) Significant Other Observable Inputs (Level 2) Significant Unobservable Inputs (Level 3) Assets: Convertible preferred shares of Tonogold (Note 19) $ 9,080,000 $ — $ — $ 9,080,000 Total Assets $ 9,080,000 $ — $ — $ 9,080,000 Liabilities: Accrued make-whole for Pelen LLC (Note 18) $ 222,602 $ — $ 222,602 $ — Accrued make-whole for Mercury Clean Up LLC (Note 18) 452,740 — 452,740 — Total Liabilities $ 675,342 $ — $ 675,342 $ —</t>
        </is>
      </c>
    </row>
    <row r="5">
      <c r="A5" s="4" t="inlineStr">
        <is>
          <t>Schedule of Fair Value, Assets Measured on Recurring Basis, Unobservable Input Reconciliation</t>
        </is>
      </c>
      <c r="B5" s="4" t="inlineStr">
        <is>
          <t>The following tables provide reconciliation between the beginning and ending balance of investments measured at fair value on a recurring basis using significant unobservable inputs (Level 3). Three Months Ended June 30, Six Months Ended June 30, 2020 2019 2020 2019 Beginning balance $ 11,090,243 $ — $ 9,080,000 $ — Total gains or losses recognized in earnings 591,091 — 1,368,382 — Additions 4,995,000 1,232,952 4,995,000 Transfers to Level 1 (1,100,000 ) — (1,100,000 ) — Ending balance $ 10,581,334 $ 4,995,000 $ 10,581,334 $ 4,99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Financial Information Relating to Reportable Operating Segments and Reconciliation to Consolidated Totals</t>
        </is>
      </c>
      <c r="B4" s="4" t="inlineStr">
        <is>
          <t>Financial information relating to our reportable operating segments and reconciliation to the consolidated totals follows: Three Months Ended Six Months Ended 2020 2019 2020 2019 Revenue Mining $ — $ — $ — $ — Real estate 48,375 44,184 96,800 81,782 Total revenue 48,375 44,184 96,800 81,782 Costs and Expenses Mining (1,243,992 ) (1,485,274 ) (2,500,702 ) (3,081,304 ) Real estate (15,320 ) (12,288 ) (28,916 ) (22,711 ) Total costs and expenses (1,259,312 ) (1,497,562 ) (2,529,618 ) (3,104,015 ) Operating Income (Loss) Mining (1,243,992 ) (1,485,274 ) (2,500,702 ) (3,081,304 ) Real estate 33,055 31,896 67,884 59,071 Total loss from operations (1,210,937 ) (1,453,378 ) (2,432,818 ) (3,022,233 ) Change in estimated fair value of contingent forward 351,091 — 1,413,382 — Interest expense (91,656 ) (181,907 ) (142,244 ) (643,045 ) Other income (expense) (Note 17) 2,227,488 (442,459 ) 2,174,454 (247,531 ) Net income (loss) $ 1,275,986 $ (2,077,744 ) $ 1,012,774 $ (3,912,809 ) Capital Expenditures Mining $ 11,000 $ — $ 11,000 $ — Real estate — 720,000 — 1,085,000 Total capital expenditures $ 11,000 $ 720,000 $ 11,000 $ 1,085,000 Depreciation, Amortization, and Depletion Mining $ 110,268 $ 584,475 $ 303,751 $ 1,168,931 Real estate 5,960 2,465 11,919 4,930 Total depreciation, amortization, and depletion $ 116,228 $ 586,940 $ 315,670 $ 1,173,861 As of June 30, As of December 31, 2020 2019 Assets Mining $ 34,902,878 $ 30,106,865 Real estate 9,498,170 9,463,027 Total assets $ 44,401,048 $ 39,569,8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6 Months Ended</t>
        </is>
      </c>
    </row>
    <row r="2">
      <c r="B2" s="2" t="inlineStr">
        <is>
          <t>Jun. 30, 2020</t>
        </is>
      </c>
    </row>
    <row r="3">
      <c r="A3" s="3" t="inlineStr">
        <is>
          <t>Other Income and Expenses [Abstract]</t>
        </is>
      </c>
    </row>
    <row r="4">
      <c r="A4" s="4" t="inlineStr">
        <is>
          <t>Schedule of Other Nonoperating Income (Expense)</t>
        </is>
      </c>
      <c r="B4" s="4" t="inlineStr">
        <is>
          <t>Other income (expense) net consisted of the following: Three Months Ended Six Months Ended 2020 2019 2020 2019 Change in estimated fair value of contingent forward $ 351,091 $ — $ 1,413,382 $ — Interest expense (91,656 ) (181,907 ) (142,244 ) (643,045 ) Interest income 179,558 13,239 186,026 62,275 Mining lease income 10,000 — 20,000 — Unrealized gain on Tonogold shares 1,620,929 — 1,335,929 — Realized gain on sale of Tonogold shares 23,740 — 23,740 — Preferred shares issuance cost — (432,000 ) — (432,000 ) Make whole obligations 198,487 (34,946 ) 162,711 100,216 Recognition of PPP proceeds 193,546 — 193,546 — Gain on sale of assets and mining claims — 6,250 100,000 6,250 Reimbursement from Tonogold — — 150,000 — All other 1,228 4,998 2,502 15,728 Total other income (expense) 2,227,488 (442,459 ) 2,174,454 (247,531 ) Total other income (expense), net $ 2,486,923 $ (624,366 ) $ 3,445,592 $ (890,5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65" customWidth="1" min="1" max="1"/>
    <col width="37" customWidth="1" min="2" max="2"/>
    <col width="27" customWidth="1" min="3" max="3"/>
    <col width="14" customWidth="1" min="4" max="4"/>
    <col width="21" customWidth="1" min="5" max="5"/>
    <col width="37" customWidth="1" min="6" max="6"/>
    <col width="21" customWidth="1" min="7" max="7"/>
    <col width="27" customWidth="1" min="8" max="8"/>
    <col width="21" customWidth="1" min="9" max="9"/>
    <col width="31" customWidth="1" min="10" max="10"/>
    <col width="21" customWidth="1" min="11" max="11"/>
    <col width="27" customWidth="1" min="12" max="12"/>
    <col width="31" customWidth="1" min="13" max="13"/>
    <col width="37" customWidth="1" min="14" max="14"/>
    <col width="27" customWidth="1" min="15" max="15"/>
    <col width="21" customWidth="1" min="16" max="16"/>
    <col width="21" customWidth="1" min="17" max="17"/>
    <col width="21" customWidth="1" min="18" max="18"/>
  </cols>
  <sheetData>
    <row r="1">
      <c r="A1" s="1" t="inlineStr">
        <is>
          <t>Interim Financial Statements - Narrative (Details)</t>
        </is>
      </c>
      <c r="B1" s="2" t="inlineStr">
        <is>
          <t>Jul. 22, 2020USD ($)$ / sharesshares</t>
        </is>
      </c>
      <c r="C1" s="2" t="inlineStr">
        <is>
          <t>Jul. 13, 2020USD ($)shares</t>
        </is>
      </c>
      <c r="D1" s="2" t="inlineStr">
        <is>
          <t>Nov. 28, 2019</t>
        </is>
      </c>
      <c r="E1" s="2" t="inlineStr">
        <is>
          <t>Sep. 26, 2019USD ($)</t>
        </is>
      </c>
      <c r="F1" s="2" t="inlineStr">
        <is>
          <t>Jul. 31, 2020USD ($)$ / sharesshares</t>
        </is>
      </c>
      <c r="G1" s="2" t="inlineStr">
        <is>
          <t>Sep. 30, 2020USD ($)</t>
        </is>
      </c>
      <c r="H1" s="2" t="inlineStr">
        <is>
          <t>Jun. 30, 2020USD ($)shares</t>
        </is>
      </c>
      <c r="I1" s="2" t="inlineStr">
        <is>
          <t>Mar. 31, 2020USD ($)</t>
        </is>
      </c>
      <c r="J1" s="2" t="inlineStr">
        <is>
          <t>Jun. 30, 2019USD ($)$ / shares</t>
        </is>
      </c>
      <c r="K1" s="2" t="inlineStr">
        <is>
          <t>Mar. 31, 2019USD ($)</t>
        </is>
      </c>
      <c r="L1" s="2" t="inlineStr">
        <is>
          <t>Jun. 30, 2020USD ($)shares</t>
        </is>
      </c>
      <c r="M1" s="2" t="inlineStr">
        <is>
          <t>Jun. 30, 2019USD ($)$ / shares</t>
        </is>
      </c>
      <c r="N1" s="2" t="inlineStr">
        <is>
          <t>Jun. 30, 2019USD ($)$ / sharesshares</t>
        </is>
      </c>
      <c r="O1" s="2" t="inlineStr">
        <is>
          <t>Dec. 31, 2019USD ($)shares</t>
        </is>
      </c>
      <c r="P1" s="2" t="inlineStr">
        <is>
          <t>Jul. 09, 2020USD ($)</t>
        </is>
      </c>
      <c r="Q1" s="2" t="inlineStr">
        <is>
          <t>Apr. 30, 2020USD ($)</t>
        </is>
      </c>
      <c r="R1" s="2" t="inlineStr">
        <is>
          <t>Jan. 13, 2017USD ($)</t>
        </is>
      </c>
    </row>
    <row r="2">
      <c r="A2" s="3" t="inlineStr">
        <is>
          <t>Line of Credit Facility [Line Items]</t>
        </is>
      </c>
    </row>
    <row r="3">
      <c r="A3" s="4" t="inlineStr">
        <is>
          <t>Accumulated deficit</t>
        </is>
      </c>
      <c r="H3" s="6" t="n">
        <v>234877498</v>
      </c>
      <c r="L3" s="6" t="n">
        <v>234877498</v>
      </c>
      <c r="O3" s="6" t="n">
        <v>235890272</v>
      </c>
    </row>
    <row r="4">
      <c r="A4" s="4" t="inlineStr">
        <is>
          <t>Net income (loss)</t>
        </is>
      </c>
      <c r="H4" s="5" t="n">
        <v>1275986</v>
      </c>
      <c r="I4" s="6" t="n">
        <v>-263212</v>
      </c>
      <c r="J4" s="6" t="n">
        <v>-2077744</v>
      </c>
      <c r="K4" s="6" t="n">
        <v>-1835065</v>
      </c>
      <c r="L4" s="5" t="n">
        <v>1012774</v>
      </c>
      <c r="M4" s="6" t="n">
        <v>-3912809</v>
      </c>
    </row>
    <row r="5">
      <c r="A5" s="4" t="inlineStr">
        <is>
          <t>Net cash used in operating activities</t>
        </is>
      </c>
      <c r="L5" s="5" t="n">
        <v>381224</v>
      </c>
      <c r="M5" s="5" t="n">
        <v>1648714</v>
      </c>
    </row>
    <row r="6">
      <c r="A6" s="4" t="inlineStr">
        <is>
          <t>Cash and cash equivalents</t>
        </is>
      </c>
      <c r="H6" s="5" t="n">
        <v>968211</v>
      </c>
      <c r="L6" s="5" t="n">
        <v>968211</v>
      </c>
      <c r="O6" s="5" t="n">
        <v>1015857</v>
      </c>
    </row>
    <row r="7">
      <c r="A7" s="4" t="inlineStr">
        <is>
          <t>Long-term debt</t>
        </is>
      </c>
      <c r="H7" s="6" t="n">
        <v>5298017</v>
      </c>
      <c r="L7" s="6" t="n">
        <v>5298017</v>
      </c>
      <c r="O7" s="6" t="n">
        <v>5575168</v>
      </c>
    </row>
    <row r="8">
      <c r="A8" s="4" t="inlineStr">
        <is>
          <t>Common stock, shares issued (in shares) | shares</t>
        </is>
      </c>
      <c r="H8" s="5" t="n">
        <v>28815000</v>
      </c>
      <c r="L8" s="5" t="n">
        <v>28815000</v>
      </c>
      <c r="O8" s="5" t="n">
        <v>27236489</v>
      </c>
    </row>
    <row r="9">
      <c r="A9" s="4" t="inlineStr">
        <is>
          <t>Proceeds from the issuance of common stock</t>
        </is>
      </c>
      <c r="L9" s="6" t="n">
        <v>242621</v>
      </c>
      <c r="M9" s="6" t="n">
        <v>1489029</v>
      </c>
      <c r="N9" s="6" t="n">
        <v>1700000</v>
      </c>
    </row>
    <row r="10">
      <c r="A10" s="4" t="inlineStr">
        <is>
          <t>Number of shares issued in transaction (in shares) | shares</t>
        </is>
      </c>
      <c r="N10" s="5" t="n">
        <v>2327400</v>
      </c>
    </row>
    <row r="11">
      <c r="A11" s="4" t="inlineStr">
        <is>
          <t>Average price per share (in dollars per share) | $ / shares</t>
        </is>
      </c>
      <c r="J11" s="8" t="n">
        <v>0.74</v>
      </c>
      <c r="M11" s="8" t="n">
        <v>0.74</v>
      </c>
      <c r="N11" s="8" t="n">
        <v>0.74</v>
      </c>
    </row>
    <row r="12">
      <c r="A12" s="4" t="inlineStr">
        <is>
          <t>Investment into a qualified opportunity zone fund</t>
        </is>
      </c>
      <c r="H12" s="6" t="n">
        <v>1751050</v>
      </c>
      <c r="L12" s="5" t="n">
        <v>1751050</v>
      </c>
      <c r="O12" s="6" t="n">
        <v>1501050</v>
      </c>
    </row>
    <row r="13">
      <c r="A13" s="4" t="inlineStr">
        <is>
          <t>Variable interest entity, ownership percentage</t>
        </is>
      </c>
      <c r="O13" s="4" t="inlineStr">
        <is>
          <t>9.00%</t>
        </is>
      </c>
    </row>
    <row r="14">
      <c r="A14" s="4" t="inlineStr">
        <is>
          <t>Variable interest entity, shares authorized (in shares) | shares</t>
        </is>
      </c>
      <c r="O14" s="5" t="n">
        <v>75000000</v>
      </c>
    </row>
    <row r="15">
      <c r="A15" s="4" t="inlineStr">
        <is>
          <t>Companies advances</t>
        </is>
      </c>
      <c r="H15" s="5" t="n">
        <v>140000</v>
      </c>
      <c r="L15" s="5" t="n">
        <v>140000</v>
      </c>
      <c r="O15" s="6" t="n">
        <v>0</v>
      </c>
    </row>
    <row r="16">
      <c r="A16" s="4" t="inlineStr">
        <is>
          <t>Reverse stock split ratio</t>
        </is>
      </c>
      <c r="D16" s="9" t="n">
        <v>0.2</v>
      </c>
    </row>
    <row r="17">
      <c r="A17" s="4" t="inlineStr">
        <is>
          <t>Sierra Springs, LLC</t>
        </is>
      </c>
    </row>
    <row r="18">
      <c r="A18" s="3" t="inlineStr">
        <is>
          <t>Line of Credit Facility [Line Items]</t>
        </is>
      </c>
    </row>
    <row r="19">
      <c r="A19" s="4" t="inlineStr">
        <is>
          <t>Investment into a qualified opportunity zone fund</t>
        </is>
      </c>
      <c r="H19" s="5" t="n">
        <v>300000</v>
      </c>
      <c r="L19" s="5" t="n">
        <v>300000</v>
      </c>
      <c r="O19" s="5" t="n">
        <v>300000</v>
      </c>
    </row>
    <row r="20">
      <c r="A20" s="4" t="inlineStr">
        <is>
          <t>Companies advances</t>
        </is>
      </c>
      <c r="H20" s="5" t="n">
        <v>100000</v>
      </c>
      <c r="L20" s="5" t="n">
        <v>100000</v>
      </c>
    </row>
    <row r="21">
      <c r="A21" s="4" t="inlineStr">
        <is>
          <t>Forecast | Silver Springs</t>
        </is>
      </c>
    </row>
    <row r="22">
      <c r="A22" s="3" t="inlineStr">
        <is>
          <t>Line of Credit Facility [Line Items]</t>
        </is>
      </c>
    </row>
    <row r="23">
      <c r="A23" s="4" t="inlineStr">
        <is>
          <t>Proceeds from sale of assets</t>
        </is>
      </c>
      <c r="G23" s="6" t="n">
        <v>10000000</v>
      </c>
    </row>
    <row r="24">
      <c r="A24" s="4" t="inlineStr">
        <is>
          <t>Subsequent Event | Triton</t>
        </is>
      </c>
    </row>
    <row r="25">
      <c r="A25" s="3" t="inlineStr">
        <is>
          <t>Line of Credit Facility [Line Items]</t>
        </is>
      </c>
    </row>
    <row r="26">
      <c r="A26" s="4" t="inlineStr">
        <is>
          <t>Aggregate offering price, up to</t>
        </is>
      </c>
      <c r="P26" s="6" t="n">
        <v>1250000</v>
      </c>
    </row>
    <row r="27">
      <c r="A27" s="4" t="inlineStr">
        <is>
          <t>Common stock, aggregate offering agreement, unused capacity</t>
        </is>
      </c>
      <c r="P27" s="6" t="n">
        <v>1250000</v>
      </c>
    </row>
    <row r="28">
      <c r="A28" s="4" t="inlineStr">
        <is>
          <t>Common stock, shares issued (in shares) | shares</t>
        </is>
      </c>
      <c r="B28" s="5" t="n">
        <v>2040483</v>
      </c>
    </row>
    <row r="29">
      <c r="A29" s="4" t="inlineStr">
        <is>
          <t>Proceeds from the issuance of common stock</t>
        </is>
      </c>
      <c r="B29" s="6" t="n">
        <v>1250000</v>
      </c>
    </row>
    <row r="30">
      <c r="A30" s="4" t="inlineStr">
        <is>
          <t>Number of shares issued in transaction (in shares) | shares</t>
        </is>
      </c>
      <c r="B30" s="5" t="n">
        <v>2040483</v>
      </c>
    </row>
    <row r="31">
      <c r="A31" s="4" t="inlineStr">
        <is>
          <t>Average price per share (in dollars per share) | $ / shares</t>
        </is>
      </c>
      <c r="B31" s="8" t="n">
        <v>0.61</v>
      </c>
    </row>
    <row r="32">
      <c r="A32" s="4" t="inlineStr">
        <is>
          <t>Subsequent Event | Leviston Resources LLC</t>
        </is>
      </c>
    </row>
    <row r="33">
      <c r="A33" s="3" t="inlineStr">
        <is>
          <t>Line of Credit Facility [Line Items]</t>
        </is>
      </c>
    </row>
    <row r="34">
      <c r="A34" s="4" t="inlineStr">
        <is>
          <t>Aggregate offering price, up to</t>
        </is>
      </c>
      <c r="C34" s="6" t="n">
        <v>2500000</v>
      </c>
    </row>
    <row r="35">
      <c r="A35" s="4" t="inlineStr">
        <is>
          <t>Fee percentage paid to issuance common stock</t>
        </is>
      </c>
      <c r="C35" s="4" t="inlineStr">
        <is>
          <t>5.00%</t>
        </is>
      </c>
    </row>
    <row r="36">
      <c r="A36" s="4" t="inlineStr">
        <is>
          <t>Number of shares issued to paid fee (in shares) | shares</t>
        </is>
      </c>
      <c r="C36" s="5" t="n">
        <v>173611</v>
      </c>
    </row>
    <row r="37">
      <c r="A37" s="4" t="inlineStr">
        <is>
          <t>Common stock, aggregate offering agreement, unused capacity</t>
        </is>
      </c>
      <c r="F37" s="6" t="n">
        <v>1900000</v>
      </c>
    </row>
    <row r="38">
      <c r="A38" s="4" t="inlineStr">
        <is>
          <t>Proceeds from the issuance of common stock</t>
        </is>
      </c>
      <c r="F38" s="6" t="n">
        <v>650000</v>
      </c>
    </row>
    <row r="39">
      <c r="A39" s="4" t="inlineStr">
        <is>
          <t>Number of shares issued in transaction (in shares) | shares</t>
        </is>
      </c>
      <c r="F39" s="5" t="n">
        <v>1029741</v>
      </c>
    </row>
    <row r="40">
      <c r="A40" s="4" t="inlineStr">
        <is>
          <t>Average price per share (in dollars per share) | $ / shares</t>
        </is>
      </c>
      <c r="F40" s="8" t="n">
        <v>0.63</v>
      </c>
    </row>
    <row r="41">
      <c r="A41" s="4" t="inlineStr">
        <is>
          <t>Subsequent Event | Sierra Springs, LLC</t>
        </is>
      </c>
    </row>
    <row r="42">
      <c r="A42" s="3" t="inlineStr">
        <is>
          <t>Line of Credit Facility [Line Items]</t>
        </is>
      </c>
    </row>
    <row r="43">
      <c r="A43" s="4" t="inlineStr">
        <is>
          <t>Companies advances</t>
        </is>
      </c>
      <c r="F43" s="6" t="n">
        <v>300000</v>
      </c>
    </row>
    <row r="44">
      <c r="A44" s="4" t="inlineStr">
        <is>
          <t>Paycheck Protection Program grant</t>
        </is>
      </c>
    </row>
    <row r="45">
      <c r="A45" s="3" t="inlineStr">
        <is>
          <t>Line of Credit Facility [Line Items]</t>
        </is>
      </c>
    </row>
    <row r="46">
      <c r="A46" s="4" t="inlineStr">
        <is>
          <t>Principal amount</t>
        </is>
      </c>
      <c r="H46" s="5" t="n">
        <v>261170</v>
      </c>
      <c r="L46" s="5" t="n">
        <v>261170</v>
      </c>
      <c r="Q46" s="6" t="n">
        <v>300000</v>
      </c>
    </row>
    <row r="47">
      <c r="A47" s="4" t="inlineStr">
        <is>
          <t>Secured Debt | Senior Secured Debenture (GF Comstock 2)</t>
        </is>
      </c>
    </row>
    <row r="48">
      <c r="A48" s="3" t="inlineStr">
        <is>
          <t>Line of Credit Facility [Line Items]</t>
        </is>
      </c>
    </row>
    <row r="49">
      <c r="A49" s="4" t="inlineStr">
        <is>
          <t>Long-term debt</t>
        </is>
      </c>
      <c r="H49" s="5" t="n">
        <v>4756901</v>
      </c>
      <c r="L49" s="5" t="n">
        <v>4756901</v>
      </c>
      <c r="O49" s="6" t="n">
        <v>4929277</v>
      </c>
    </row>
    <row r="50">
      <c r="A50" s="4" t="inlineStr">
        <is>
          <t>Principal amount</t>
        </is>
      </c>
      <c r="R50" s="6" t="n">
        <v>10723000</v>
      </c>
    </row>
    <row r="51">
      <c r="A51" s="4" t="inlineStr">
        <is>
          <t>Comstock Industrial LLC</t>
        </is>
      </c>
    </row>
    <row r="52">
      <c r="A52" s="3" t="inlineStr">
        <is>
          <t>Line of Credit Facility [Line Items]</t>
        </is>
      </c>
    </row>
    <row r="53">
      <c r="A53" s="4" t="inlineStr">
        <is>
          <t>Purchase price</t>
        </is>
      </c>
      <c r="E53" s="6" t="n">
        <v>6500000</v>
      </c>
    </row>
    <row r="54">
      <c r="A54" s="4" t="inlineStr">
        <is>
          <t>Downtown Silver Springs, LLC Equity Purchase Agreement</t>
        </is>
      </c>
    </row>
    <row r="55">
      <c r="A55" s="3" t="inlineStr">
        <is>
          <t>Line of Credit Facility [Line Items]</t>
        </is>
      </c>
    </row>
    <row r="56">
      <c r="A56" s="4" t="inlineStr">
        <is>
          <t>Purchase option, water and sewer rights</t>
        </is>
      </c>
      <c r="E56" s="6" t="n">
        <v>3600000</v>
      </c>
      <c r="H56" s="6" t="n">
        <v>3600000</v>
      </c>
      <c r="L56" s="6" t="n">
        <v>3600000</v>
      </c>
    </row>
    <row r="57">
      <c r="A57" s="4" t="inlineStr">
        <is>
          <t>Comstock Mining LLC</t>
        </is>
      </c>
    </row>
    <row r="58">
      <c r="A58" s="3" t="inlineStr">
        <is>
          <t>Line of Credit Facility [Line Items]</t>
        </is>
      </c>
    </row>
    <row r="59">
      <c r="A59" s="4" t="inlineStr">
        <is>
          <t>Membership interest</t>
        </is>
      </c>
      <c r="L59" s="4" t="inlineStr">
        <is>
          <t>45.4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and Liabilities Held for Sale - Narrative (Details) - USD ($)</t>
        </is>
      </c>
      <c r="B1" s="2" t="inlineStr">
        <is>
          <t>6 Months Ended</t>
        </is>
      </c>
      <c r="C1" s="2" t="inlineStr">
        <is>
          <t>12 Months Ended</t>
        </is>
      </c>
    </row>
    <row r="2">
      <c r="B2" s="2" t="inlineStr">
        <is>
          <t>Jun. 30, 2020</t>
        </is>
      </c>
      <c r="C2" s="2" t="inlineStr">
        <is>
          <t>Dec. 31, 2019</t>
        </is>
      </c>
      <c r="D2" s="2" t="inlineStr">
        <is>
          <t>Sep. 26, 2019</t>
        </is>
      </c>
    </row>
    <row r="3">
      <c r="A3" s="3" t="inlineStr">
        <is>
          <t>Property, Plant and Equipment [Line Items]</t>
        </is>
      </c>
    </row>
    <row r="4">
      <c r="A4" s="4" t="inlineStr">
        <is>
          <t>Total assets held for sale</t>
        </is>
      </c>
      <c r="B4" s="6" t="n">
        <v>10512066</v>
      </c>
      <c r="C4" s="6" t="n">
        <v>10512066</v>
      </c>
    </row>
    <row r="5">
      <c r="A5" s="4" t="inlineStr">
        <is>
          <t>Impairment expense</t>
        </is>
      </c>
      <c r="C5" s="5" t="n">
        <v>500000</v>
      </c>
    </row>
    <row r="6">
      <c r="A6" s="4" t="inlineStr">
        <is>
          <t>Downtown Silver Springs, LLC Equity Purchase Agreement</t>
        </is>
      </c>
    </row>
    <row r="7">
      <c r="A7" s="3" t="inlineStr">
        <is>
          <t>Property, Plant and Equipment [Line Items]</t>
        </is>
      </c>
    </row>
    <row r="8">
      <c r="A8" s="4" t="inlineStr">
        <is>
          <t>Payments for deposits on real estate acquisitions</t>
        </is>
      </c>
      <c r="B8" s="5" t="n">
        <v>400000</v>
      </c>
    </row>
    <row r="9">
      <c r="A9" s="4" t="inlineStr">
        <is>
          <t>Disposal Group, Held-for-sale, Not Discontinued Operations</t>
        </is>
      </c>
    </row>
    <row r="10">
      <c r="A10" s="3" t="inlineStr">
        <is>
          <t>Property, Plant and Equipment [Line Items]</t>
        </is>
      </c>
    </row>
    <row r="11">
      <c r="A11" s="4" t="inlineStr">
        <is>
          <t>Total assets held for sale</t>
        </is>
      </c>
      <c r="B11" s="5" t="n">
        <v>10512066</v>
      </c>
      <c r="C11" s="5" t="n">
        <v>10512066</v>
      </c>
    </row>
    <row r="12">
      <c r="A12" s="4" t="inlineStr">
        <is>
          <t>Disposal Group, Held-for-sale, Not Discontinued Operations | 98 Acres</t>
        </is>
      </c>
    </row>
    <row r="13">
      <c r="A13" s="3" t="inlineStr">
        <is>
          <t>Property, Plant and Equipment [Line Items]</t>
        </is>
      </c>
    </row>
    <row r="14">
      <c r="A14" s="4" t="inlineStr">
        <is>
          <t>Total assets held for sale</t>
        </is>
      </c>
      <c r="D14" s="6" t="n">
        <v>6500000</v>
      </c>
    </row>
    <row r="15">
      <c r="A15" s="4" t="inlineStr">
        <is>
          <t>Disposal Group, Held-for-sale, Not Discontinued Operations | DTSS (Land)</t>
        </is>
      </c>
    </row>
    <row r="16">
      <c r="A16" s="3" t="inlineStr">
        <is>
          <t>Property, Plant and Equipment [Line Items]</t>
        </is>
      </c>
    </row>
    <row r="17">
      <c r="A17" s="4" t="inlineStr">
        <is>
          <t>Total assets held for sale</t>
        </is>
      </c>
      <c r="B17" s="5" t="n">
        <v>3589876</v>
      </c>
      <c r="C17" s="5" t="n">
        <v>3589876</v>
      </c>
      <c r="D17" s="6" t="n">
        <v>3600000</v>
      </c>
    </row>
    <row r="18">
      <c r="A18" s="4" t="inlineStr">
        <is>
          <t>Disposal Group, Held-for-sale, Not Discontinued Operations | Daney Ranch (Land and buildings)</t>
        </is>
      </c>
    </row>
    <row r="19">
      <c r="A19" s="3" t="inlineStr">
        <is>
          <t>Property, Plant and Equipment [Line Items]</t>
        </is>
      </c>
    </row>
    <row r="20">
      <c r="A20" s="4" t="inlineStr">
        <is>
          <t>Total assets held for sale</t>
        </is>
      </c>
      <c r="B20" s="5" t="n">
        <v>2146575</v>
      </c>
      <c r="C20" s="5" t="n">
        <v>2146575</v>
      </c>
    </row>
    <row r="21">
      <c r="A21" s="4" t="inlineStr">
        <is>
          <t>Disposal Group, Held-for-sale, Not Discontinued Operations | Daney Ranch (Land and buildings) | Estimate of Fair Value Measurement</t>
        </is>
      </c>
    </row>
    <row r="22">
      <c r="A22" s="3" t="inlineStr">
        <is>
          <t>Property, Plant and Equipment [Line Items]</t>
        </is>
      </c>
    </row>
    <row r="23">
      <c r="A23" s="4" t="inlineStr">
        <is>
          <t>Total assets held for sale</t>
        </is>
      </c>
      <c r="C23" s="5" t="n">
        <v>3700000</v>
      </c>
    </row>
    <row r="24">
      <c r="A24" s="4" t="inlineStr">
        <is>
          <t>Disposal Group, Held-for-sale, Not Discontinued Operations | Gold Hill Hotel (Land and buildings)</t>
        </is>
      </c>
    </row>
    <row r="25">
      <c r="A25" s="3" t="inlineStr">
        <is>
          <t>Property, Plant and Equipment [Line Items]</t>
        </is>
      </c>
    </row>
    <row r="26">
      <c r="A26" s="4" t="inlineStr">
        <is>
          <t>Total assets held for sale</t>
        </is>
      </c>
      <c r="B26" s="6" t="n">
        <v>478366</v>
      </c>
      <c r="C26" s="5" t="n">
        <v>478366</v>
      </c>
    </row>
    <row r="27">
      <c r="A27" s="4" t="inlineStr">
        <is>
          <t>Disposal Group, Held-for-sale, Not Discontinued Operations | Gold Hill Hotel (Land and buildings) | Estimate of Fair Value Measurement</t>
        </is>
      </c>
    </row>
    <row r="28">
      <c r="A28" s="3" t="inlineStr">
        <is>
          <t>Property, Plant and Equipment [Line Items]</t>
        </is>
      </c>
    </row>
    <row r="29">
      <c r="A29" s="4" t="inlineStr">
        <is>
          <t>Total assets held for sale</t>
        </is>
      </c>
      <c r="C29" s="6" t="n">
        <v>1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t>
        </is>
      </c>
      <c r="B1" s="2" t="inlineStr">
        <is>
          <t>Jun. 30, 2020</t>
        </is>
      </c>
      <c r="C1" s="2" t="inlineStr">
        <is>
          <t>Dec. 31, 2019</t>
        </is>
      </c>
      <c r="D1" s="2" t="inlineStr">
        <is>
          <t>Sep. 26, 2019</t>
        </is>
      </c>
    </row>
    <row r="2">
      <c r="A2" s="3" t="inlineStr">
        <is>
          <t>Long Lived Assets Held-for-sale [Line Items]</t>
        </is>
      </c>
    </row>
    <row r="3">
      <c r="A3" s="4" t="inlineStr">
        <is>
          <t>Total assets held for sale</t>
        </is>
      </c>
      <c r="B3" s="6" t="n">
        <v>10512066</v>
      </c>
      <c r="C3" s="6" t="n">
        <v>10512066</v>
      </c>
    </row>
    <row r="4">
      <c r="A4" s="4" t="inlineStr">
        <is>
          <t>Liabilities held for sale</t>
        </is>
      </c>
      <c r="B4" s="5" t="n">
        <v>1019705</v>
      </c>
      <c r="C4" s="5" t="n">
        <v>1019705</v>
      </c>
    </row>
    <row r="5">
      <c r="A5" s="4" t="inlineStr">
        <is>
          <t>Disposal Group, Held-for-sale, Not Discontinued Operations</t>
        </is>
      </c>
    </row>
    <row r="6">
      <c r="A6" s="3" t="inlineStr">
        <is>
          <t>Long Lived Assets Held-for-sale [Line Items]</t>
        </is>
      </c>
    </row>
    <row r="7">
      <c r="A7" s="4" t="inlineStr">
        <is>
          <t>Total assets held for sale</t>
        </is>
      </c>
      <c r="B7" s="5" t="n">
        <v>10512066</v>
      </c>
      <c r="C7" s="5" t="n">
        <v>10512066</v>
      </c>
    </row>
    <row r="8">
      <c r="A8" s="4" t="inlineStr">
        <is>
          <t>Liabilities held for sale</t>
        </is>
      </c>
      <c r="B8" s="5" t="n">
        <v>1019705</v>
      </c>
      <c r="C8" s="5" t="n">
        <v>1019705</v>
      </c>
    </row>
    <row r="9">
      <c r="A9" s="4" t="inlineStr">
        <is>
          <t>Disposal Group, Held-for-sale, Not Discontinued Operations | DTSS (Land)</t>
        </is>
      </c>
    </row>
    <row r="10">
      <c r="A10" s="3" t="inlineStr">
        <is>
          <t>Long Lived Assets Held-for-sale [Line Items]</t>
        </is>
      </c>
    </row>
    <row r="11">
      <c r="A11" s="4" t="inlineStr">
        <is>
          <t>Total assets held for sale</t>
        </is>
      </c>
      <c r="B11" s="5" t="n">
        <v>3589876</v>
      </c>
      <c r="C11" s="5" t="n">
        <v>3589876</v>
      </c>
      <c r="D11" s="6" t="n">
        <v>3600000</v>
      </c>
    </row>
    <row r="12">
      <c r="A12" s="4" t="inlineStr">
        <is>
          <t>Disposal Group, Held-for-sale, Not Discontinued Operations | Industrial Park (Land and water rights)</t>
        </is>
      </c>
    </row>
    <row r="13">
      <c r="A13" s="3" t="inlineStr">
        <is>
          <t>Long Lived Assets Held-for-sale [Line Items]</t>
        </is>
      </c>
    </row>
    <row r="14">
      <c r="A14" s="4" t="inlineStr">
        <is>
          <t>Total assets held for sale</t>
        </is>
      </c>
      <c r="B14" s="5" t="n">
        <v>2738462</v>
      </c>
      <c r="C14" s="5" t="n">
        <v>2738462</v>
      </c>
    </row>
    <row r="15">
      <c r="A15" s="4" t="inlineStr">
        <is>
          <t>Disposal Group, Held-for-sale, Not Discontinued Operations | Daney Ranch (Land and buildings)</t>
        </is>
      </c>
    </row>
    <row r="16">
      <c r="A16" s="3" t="inlineStr">
        <is>
          <t>Long Lived Assets Held-for-sale [Line Items]</t>
        </is>
      </c>
    </row>
    <row r="17">
      <c r="A17" s="4" t="inlineStr">
        <is>
          <t>Total assets held for sale</t>
        </is>
      </c>
      <c r="B17" s="5" t="n">
        <v>2146575</v>
      </c>
      <c r="C17" s="5" t="n">
        <v>2146575</v>
      </c>
    </row>
    <row r="18">
      <c r="A18" s="4" t="inlineStr">
        <is>
          <t>Disposal Group, Held-for-sale, Not Discontinued Operations | Lucerne Mine (Mineral rights and properties) (Note 19)</t>
        </is>
      </c>
    </row>
    <row r="19">
      <c r="A19" s="3" t="inlineStr">
        <is>
          <t>Long Lived Assets Held-for-sale [Line Items]</t>
        </is>
      </c>
    </row>
    <row r="20">
      <c r="A20" s="4" t="inlineStr">
        <is>
          <t>Total assets held for sale</t>
        </is>
      </c>
      <c r="B20" s="5" t="n">
        <v>1539197</v>
      </c>
      <c r="C20" s="5" t="n">
        <v>1539197</v>
      </c>
    </row>
    <row r="21">
      <c r="A21" s="4" t="inlineStr">
        <is>
          <t>Disposal Group, Held-for-sale, Not Discontinued Operations | Lucerne Properties (Reclamation asset, net)</t>
        </is>
      </c>
    </row>
    <row r="22">
      <c r="A22" s="3" t="inlineStr">
        <is>
          <t>Long Lived Assets Held-for-sale [Line Items]</t>
        </is>
      </c>
    </row>
    <row r="23">
      <c r="A23" s="4" t="inlineStr">
        <is>
          <t>Total assets held for sale</t>
        </is>
      </c>
      <c r="B23" s="5" t="n">
        <v>19590</v>
      </c>
      <c r="C23" s="5" t="n">
        <v>19590</v>
      </c>
    </row>
    <row r="24">
      <c r="A24" s="4" t="inlineStr">
        <is>
          <t>Liabilities held for sale</t>
        </is>
      </c>
      <c r="B24" s="5" t="n">
        <v>1019705</v>
      </c>
      <c r="C24" s="5" t="n">
        <v>1019705</v>
      </c>
    </row>
    <row r="25">
      <c r="A25" s="4" t="inlineStr">
        <is>
          <t>Disposal Group, Held-for-sale, Not Discontinued Operations | Gold Hill Hotel (Land and buildings)</t>
        </is>
      </c>
    </row>
    <row r="26">
      <c r="A26" s="3" t="inlineStr">
        <is>
          <t>Long Lived Assets Held-for-sale [Line Items]</t>
        </is>
      </c>
    </row>
    <row r="27">
      <c r="A27" s="4" t="inlineStr">
        <is>
          <t>Total assets held for sale</t>
        </is>
      </c>
      <c r="B27" s="6" t="n">
        <v>478366</v>
      </c>
      <c r="C27" s="6" t="n">
        <v>478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0</t>
        </is>
      </c>
      <c r="C1" s="2" t="inlineStr">
        <is>
          <t>Dec. 31, 2019</t>
        </is>
      </c>
    </row>
    <row r="2">
      <c r="A2" s="3" t="inlineStr">
        <is>
          <t>Deferred Costs, Capitalized, Prepaid, and Other Assets Disclosure [Abstract]</t>
        </is>
      </c>
    </row>
    <row r="3">
      <c r="A3" s="4" t="inlineStr">
        <is>
          <t>Land and property deposits</t>
        </is>
      </c>
      <c r="B3" s="6" t="n">
        <v>10100</v>
      </c>
      <c r="C3" s="6" t="n">
        <v>10100</v>
      </c>
    </row>
    <row r="4">
      <c r="A4" s="4" t="inlineStr">
        <is>
          <t>Deposit for Mercury Clean Up</t>
        </is>
      </c>
      <c r="B4" s="5" t="n">
        <v>1751050</v>
      </c>
      <c r="C4" s="5" t="n">
        <v>1501050</v>
      </c>
    </row>
    <row r="5">
      <c r="A5" s="4" t="inlineStr">
        <is>
          <t>Surety bond and insurance</t>
        </is>
      </c>
      <c r="B5" s="5" t="n">
        <v>169043</v>
      </c>
      <c r="C5" s="5" t="n">
        <v>110558</v>
      </c>
    </row>
    <row r="6">
      <c r="A6" s="4" t="inlineStr">
        <is>
          <t>Advance to Sierra Springs Opportunity Fund</t>
        </is>
      </c>
      <c r="B6" s="5" t="n">
        <v>140000</v>
      </c>
      <c r="C6" s="5" t="n">
        <v>0</v>
      </c>
    </row>
    <row r="7">
      <c r="A7" s="4" t="inlineStr">
        <is>
          <t>Permit bond</t>
        </is>
      </c>
      <c r="B7" s="5" t="n">
        <v>100000</v>
      </c>
      <c r="C7" s="5" t="n">
        <v>0</v>
      </c>
    </row>
    <row r="8">
      <c r="A8" s="4" t="inlineStr">
        <is>
          <t>Investor relations subscription</t>
        </is>
      </c>
      <c r="B8" s="5" t="n">
        <v>39694</v>
      </c>
      <c r="C8" s="5" t="n">
        <v>0</v>
      </c>
    </row>
    <row r="9">
      <c r="A9" s="4" t="inlineStr">
        <is>
          <t>Other</t>
        </is>
      </c>
      <c r="B9" s="5" t="n">
        <v>257371</v>
      </c>
      <c r="C9" s="5" t="n">
        <v>199919</v>
      </c>
    </row>
    <row r="10">
      <c r="A10" s="4" t="inlineStr">
        <is>
          <t>Total prepaid expenses and other current assets</t>
        </is>
      </c>
      <c r="B10" s="6" t="n">
        <v>2467258</v>
      </c>
      <c r="C10" s="6" t="n">
        <v>1821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ineral Rights and Properties, Net - Summary (Details) - USD ($)</t>
        </is>
      </c>
      <c r="B1" s="2" t="inlineStr">
        <is>
          <t>Jun. 30, 2020</t>
        </is>
      </c>
      <c r="C1" s="2" t="inlineStr">
        <is>
          <t>Dec. 31, 2019</t>
        </is>
      </c>
    </row>
    <row r="2">
      <c r="A2" s="3" t="inlineStr">
        <is>
          <t>Mineral Properties [Line Items]</t>
        </is>
      </c>
    </row>
    <row r="3">
      <c r="A3" s="4" t="inlineStr">
        <is>
          <t>Total mineral rights and properties</t>
        </is>
      </c>
      <c r="B3" s="6" t="n">
        <v>5690885</v>
      </c>
      <c r="C3" s="6" t="n">
        <v>5690885</v>
      </c>
    </row>
    <row r="4">
      <c r="A4" s="4" t="inlineStr">
        <is>
          <t>Dayton resource area</t>
        </is>
      </c>
    </row>
    <row r="5">
      <c r="A5" s="3" t="inlineStr">
        <is>
          <t>Mineral Properties [Line Items]</t>
        </is>
      </c>
    </row>
    <row r="6">
      <c r="A6" s="4" t="inlineStr">
        <is>
          <t>Total mineral rights and properties</t>
        </is>
      </c>
      <c r="B6" s="5" t="n">
        <v>2932226</v>
      </c>
      <c r="C6" s="5" t="n">
        <v>2932226</v>
      </c>
    </row>
    <row r="7">
      <c r="A7" s="4" t="inlineStr">
        <is>
          <t>Occidental area</t>
        </is>
      </c>
    </row>
    <row r="8">
      <c r="A8" s="3" t="inlineStr">
        <is>
          <t>Mineral Properties [Line Items]</t>
        </is>
      </c>
    </row>
    <row r="9">
      <c r="A9" s="4" t="inlineStr">
        <is>
          <t>Total mineral rights and properties</t>
        </is>
      </c>
      <c r="B9" s="5" t="n">
        <v>1002172</v>
      </c>
      <c r="C9" s="5" t="n">
        <v>1002172</v>
      </c>
    </row>
    <row r="10">
      <c r="A10" s="4" t="inlineStr">
        <is>
          <t>Spring Valley area</t>
        </is>
      </c>
    </row>
    <row r="11">
      <c r="A11" s="3" t="inlineStr">
        <is>
          <t>Mineral Properties [Line Items]</t>
        </is>
      </c>
    </row>
    <row r="12">
      <c r="A12" s="4" t="inlineStr">
        <is>
          <t>Total mineral rights and properties</t>
        </is>
      </c>
      <c r="B12" s="5" t="n">
        <v>810000</v>
      </c>
      <c r="C12" s="5" t="n">
        <v>810000</v>
      </c>
    </row>
    <row r="13">
      <c r="A13" s="4" t="inlineStr">
        <is>
          <t>Oest area</t>
        </is>
      </c>
    </row>
    <row r="14">
      <c r="A14" s="3" t="inlineStr">
        <is>
          <t>Mineral Properties [Line Items]</t>
        </is>
      </c>
    </row>
    <row r="15">
      <c r="A15" s="4" t="inlineStr">
        <is>
          <t>Total mineral rights and properties</t>
        </is>
      </c>
      <c r="B15" s="5" t="n">
        <v>260707</v>
      </c>
      <c r="C15" s="5" t="n">
        <v>260707</v>
      </c>
    </row>
    <row r="16">
      <c r="A16" s="4" t="inlineStr">
        <is>
          <t>Northern extension</t>
        </is>
      </c>
    </row>
    <row r="17">
      <c r="A17" s="3" t="inlineStr">
        <is>
          <t>Mineral Properties [Line Items]</t>
        </is>
      </c>
    </row>
    <row r="18">
      <c r="A18" s="4" t="inlineStr">
        <is>
          <t>Total mineral rights and properties</t>
        </is>
      </c>
      <c r="B18" s="5" t="n">
        <v>157205</v>
      </c>
      <c r="C18" s="5" t="n">
        <v>157205</v>
      </c>
    </row>
    <row r="19">
      <c r="A19" s="4" t="inlineStr">
        <is>
          <t>Northern targets</t>
        </is>
      </c>
    </row>
    <row r="20">
      <c r="A20" s="3" t="inlineStr">
        <is>
          <t>Mineral Properties [Line Items]</t>
        </is>
      </c>
    </row>
    <row r="21">
      <c r="A21" s="4" t="inlineStr">
        <is>
          <t>Total mineral rights and properties</t>
        </is>
      </c>
      <c r="B21" s="5" t="n">
        <v>121170</v>
      </c>
      <c r="C21" s="5" t="n">
        <v>121170</v>
      </c>
    </row>
    <row r="22">
      <c r="A22" s="4" t="inlineStr">
        <is>
          <t>Other mineral properties</t>
        </is>
      </c>
    </row>
    <row r="23">
      <c r="A23" s="3" t="inlineStr">
        <is>
          <t>Mineral Properties [Line Items]</t>
        </is>
      </c>
    </row>
    <row r="24">
      <c r="A24" s="4" t="inlineStr">
        <is>
          <t>Total mineral rights and properties</t>
        </is>
      </c>
      <c r="B24" s="5" t="n">
        <v>317405</v>
      </c>
      <c r="C24" s="5" t="n">
        <v>317405</v>
      </c>
    </row>
    <row r="25">
      <c r="A25" s="4" t="inlineStr">
        <is>
          <t>Water rights</t>
        </is>
      </c>
    </row>
    <row r="26">
      <c r="A26" s="3" t="inlineStr">
        <is>
          <t>Mineral Properties [Line Items]</t>
        </is>
      </c>
    </row>
    <row r="27">
      <c r="A27" s="4" t="inlineStr">
        <is>
          <t>Total mineral rights and properties</t>
        </is>
      </c>
      <c r="B27" s="6" t="n">
        <v>90000</v>
      </c>
      <c r="C27" s="6" t="n">
        <v>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Mineral Rights and Properties, Net - Narrative (Details) - USD ($)</t>
        </is>
      </c>
      <c r="B1" s="2" t="inlineStr">
        <is>
          <t>Sep. 30, 2023</t>
        </is>
      </c>
      <c r="C1" s="2" t="inlineStr">
        <is>
          <t>Sep. 30, 2021</t>
        </is>
      </c>
      <c r="D1" s="2" t="inlineStr">
        <is>
          <t>Nov. 26, 2020</t>
        </is>
      </c>
      <c r="E1" s="2" t="inlineStr">
        <is>
          <t>Jul. 09, 2020</t>
        </is>
      </c>
      <c r="F1" s="2" t="inlineStr">
        <is>
          <t>Jun. 04, 2020</t>
        </is>
      </c>
      <c r="G1" s="2" t="inlineStr">
        <is>
          <t>May 21, 2020</t>
        </is>
      </c>
      <c r="H1" s="2" t="inlineStr">
        <is>
          <t>May 05, 2020</t>
        </is>
      </c>
      <c r="I1" s="2" t="inlineStr">
        <is>
          <t>Feb. 25, 2020</t>
        </is>
      </c>
      <c r="J1" s="2" t="inlineStr">
        <is>
          <t>Dec. 23, 2019</t>
        </is>
      </c>
      <c r="K1" s="2" t="inlineStr">
        <is>
          <t>Jun. 30, 2020</t>
        </is>
      </c>
    </row>
    <row r="2">
      <c r="A2" s="3" t="inlineStr">
        <is>
          <t>Income Statement, Balance Sheet and Additional Disclosures by Disposal Groups, Including Discontinued Operations [Line Items]</t>
        </is>
      </c>
    </row>
    <row r="3">
      <c r="A3" s="4" t="inlineStr">
        <is>
          <t>Percentage of royalty obligations, majority are less than</t>
        </is>
      </c>
      <c r="K3" s="4" t="inlineStr">
        <is>
          <t>3.00%</t>
        </is>
      </c>
    </row>
    <row r="4">
      <c r="A4" s="4" t="inlineStr">
        <is>
          <t>Mining exploration term</t>
        </is>
      </c>
      <c r="H4" s="4" t="inlineStr">
        <is>
          <t>5 years</t>
        </is>
      </c>
    </row>
    <row r="5">
      <c r="A5" s="4" t="inlineStr">
        <is>
          <t>Mining development term</t>
        </is>
      </c>
      <c r="H5" s="4" t="inlineStr">
        <is>
          <t>15 years</t>
        </is>
      </c>
    </row>
    <row r="6">
      <c r="A6" s="4" t="inlineStr">
        <is>
          <t>Monthly lease fee</t>
        </is>
      </c>
      <c r="H6" s="6" t="n">
        <v>250</v>
      </c>
    </row>
    <row r="7">
      <c r="A7" s="4" t="inlineStr">
        <is>
          <t>Increased monthly lease fee</t>
        </is>
      </c>
      <c r="H7" s="6" t="n">
        <v>1000</v>
      </c>
    </row>
    <row r="8">
      <c r="A8" s="4" t="inlineStr">
        <is>
          <t>Minimum payments under commitment</t>
        </is>
      </c>
      <c r="J8" s="6" t="n">
        <v>20000000</v>
      </c>
    </row>
    <row r="9">
      <c r="A9" s="4" t="inlineStr">
        <is>
          <t>Tonogold Agreement | Como Project Claims</t>
        </is>
      </c>
    </row>
    <row r="10">
      <c r="A10" s="3" t="inlineStr">
        <is>
          <t>Income Statement, Balance Sheet and Additional Disclosures by Disposal Groups, Including Discontinued Operations [Line Items]</t>
        </is>
      </c>
    </row>
    <row r="11">
      <c r="A11" s="4" t="inlineStr">
        <is>
          <t>Purchase price</t>
        </is>
      </c>
      <c r="I11" s="6" t="n">
        <v>100000</v>
      </c>
    </row>
    <row r="12">
      <c r="A12" s="4" t="inlineStr">
        <is>
          <t>Percentage of royalty obligations, majority are less than</t>
        </is>
      </c>
      <c r="I12" s="4" t="inlineStr">
        <is>
          <t>2.00%</t>
        </is>
      </c>
    </row>
    <row r="13">
      <c r="A13" s="4" t="inlineStr">
        <is>
          <t>Lease Purchase Option, New Daney</t>
        </is>
      </c>
    </row>
    <row r="14">
      <c r="A14" s="3" t="inlineStr">
        <is>
          <t>Income Statement, Balance Sheet and Additional Disclosures by Disposal Groups, Including Discontinued Operations [Line Items]</t>
        </is>
      </c>
    </row>
    <row r="15">
      <c r="A15" s="4" t="inlineStr">
        <is>
          <t>Claims purchase price</t>
        </is>
      </c>
      <c r="G15" s="6" t="n">
        <v>100000</v>
      </c>
    </row>
    <row r="16">
      <c r="A16" s="4" t="inlineStr">
        <is>
          <t>Mineral rights, royalty percentage</t>
        </is>
      </c>
      <c r="G16" s="4" t="inlineStr">
        <is>
          <t>3.00%</t>
        </is>
      </c>
    </row>
    <row r="17">
      <c r="A17" s="4" t="inlineStr">
        <is>
          <t>Payments to acquire mineral rights</t>
        </is>
      </c>
      <c r="F17" s="6" t="n">
        <v>1000</v>
      </c>
      <c r="G17" s="6" t="n">
        <v>10000</v>
      </c>
    </row>
    <row r="18">
      <c r="A18" s="4" t="inlineStr">
        <is>
          <t>Mineral rights, additional monthly payments</t>
        </is>
      </c>
      <c r="G18" s="6" t="n">
        <v>1000</v>
      </c>
    </row>
    <row r="19">
      <c r="A19" s="4" t="inlineStr">
        <is>
          <t>Hercules Gold USA LLC</t>
        </is>
      </c>
    </row>
    <row r="20">
      <c r="A20" s="3" t="inlineStr">
        <is>
          <t>Income Statement, Balance Sheet and Additional Disclosures by Disposal Groups, Including Discontinued Operations [Line Items]</t>
        </is>
      </c>
    </row>
    <row r="21">
      <c r="A21" s="4" t="inlineStr">
        <is>
          <t>Option to purchase royalties per patented or unpatented claim</t>
        </is>
      </c>
      <c r="I21" s="6" t="n">
        <v>750</v>
      </c>
    </row>
    <row r="22">
      <c r="A22" s="4" t="inlineStr">
        <is>
          <t>Forecast | Lease Purchase Option, New Daney</t>
        </is>
      </c>
    </row>
    <row r="23">
      <c r="A23" s="3" t="inlineStr">
        <is>
          <t>Income Statement, Balance Sheet and Additional Disclosures by Disposal Groups, Including Discontinued Operations [Line Items]</t>
        </is>
      </c>
    </row>
    <row r="24">
      <c r="A24" s="4" t="inlineStr">
        <is>
          <t>Payments to acquire mineral rights</t>
        </is>
      </c>
      <c r="D24" s="6" t="n">
        <v>85000</v>
      </c>
    </row>
    <row r="25">
      <c r="A25" s="4" t="inlineStr">
        <is>
          <t>Forecast | Amended Lease, Renegade Mineral Holdings</t>
        </is>
      </c>
    </row>
    <row r="26">
      <c r="A26" s="3" t="inlineStr">
        <is>
          <t>Income Statement, Balance Sheet and Additional Disclosures by Disposal Groups, Including Discontinued Operations [Line Items]</t>
        </is>
      </c>
    </row>
    <row r="27">
      <c r="A27" s="4" t="inlineStr">
        <is>
          <t>Minimum payments under commitment</t>
        </is>
      </c>
      <c r="B27" s="6" t="n">
        <v>500000</v>
      </c>
      <c r="C27" s="6" t="n">
        <v>250000</v>
      </c>
    </row>
    <row r="28">
      <c r="A28" s="4" t="inlineStr">
        <is>
          <t>Subsequent Event | Amended Lease, Renegade Mineral Holdings</t>
        </is>
      </c>
    </row>
    <row r="29">
      <c r="A29" s="3" t="inlineStr">
        <is>
          <t>Income Statement, Balance Sheet and Additional Disclosures by Disposal Groups, Including Discontinued Operations [Line Items]</t>
        </is>
      </c>
    </row>
    <row r="30">
      <c r="A30" s="4" t="inlineStr">
        <is>
          <t>Mining exploration term</t>
        </is>
      </c>
      <c r="E30" s="4" t="inlineStr">
        <is>
          <t>10 years</t>
        </is>
      </c>
    </row>
    <row r="31">
      <c r="A31" s="4" t="inlineStr">
        <is>
          <t>Mining development term</t>
        </is>
      </c>
      <c r="E31" s="4" t="inlineStr">
        <is>
          <t>10 years</t>
        </is>
      </c>
    </row>
    <row r="32">
      <c r="A32" s="4" t="inlineStr">
        <is>
          <t>Increased monthly lease fee</t>
        </is>
      </c>
      <c r="E32" s="6" t="n">
        <v>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 and Equipment - Schedule of Properties, Plant and Equipment (Details) - USD ($)</t>
        </is>
      </c>
      <c r="B1" s="2" t="inlineStr">
        <is>
          <t>Jun. 30, 2020</t>
        </is>
      </c>
      <c r="C1" s="2" t="inlineStr">
        <is>
          <t>Dec. 31, 2019</t>
        </is>
      </c>
    </row>
    <row r="2">
      <c r="A2" s="3" t="inlineStr">
        <is>
          <t>Property, Plant and Equipment [Abstract]</t>
        </is>
      </c>
    </row>
    <row r="3">
      <c r="A3" s="4" t="inlineStr">
        <is>
          <t>Land and building</t>
        </is>
      </c>
      <c r="B3" s="6" t="n">
        <v>9140805</v>
      </c>
      <c r="C3" s="6" t="n">
        <v>9140805</v>
      </c>
    </row>
    <row r="4">
      <c r="A4" s="4" t="inlineStr">
        <is>
          <t>Vehicle and equipment</t>
        </is>
      </c>
      <c r="B4" s="5" t="n">
        <v>2267916</v>
      </c>
      <c r="C4" s="5" t="n">
        <v>2267916</v>
      </c>
    </row>
    <row r="5">
      <c r="A5" s="4" t="inlineStr">
        <is>
          <t>Processing and laboratory</t>
        </is>
      </c>
      <c r="B5" s="5" t="n">
        <v>21113177</v>
      </c>
      <c r="C5" s="5" t="n">
        <v>21113177</v>
      </c>
    </row>
    <row r="6">
      <c r="A6" s="4" t="inlineStr">
        <is>
          <t>Furniture and fixtures</t>
        </is>
      </c>
      <c r="B6" s="5" t="n">
        <v>549860</v>
      </c>
      <c r="C6" s="5" t="n">
        <v>549860</v>
      </c>
    </row>
    <row r="7">
      <c r="A7" s="4" t="inlineStr">
        <is>
          <t>Properties, plant and equipment</t>
        </is>
      </c>
      <c r="B7" s="5" t="n">
        <v>33071758</v>
      </c>
      <c r="C7" s="5" t="n">
        <v>33071758</v>
      </c>
    </row>
    <row r="8">
      <c r="A8" s="4" t="inlineStr">
        <is>
          <t>Less accumulated depreciation</t>
        </is>
      </c>
      <c r="B8" s="5" t="n">
        <v>-25420263</v>
      </c>
      <c r="C8" s="5" t="n">
        <v>-25136737</v>
      </c>
    </row>
    <row r="9">
      <c r="A9" s="4" t="inlineStr">
        <is>
          <t>Total properties, plant and equipment</t>
        </is>
      </c>
      <c r="B9" s="6" t="n">
        <v>7651495</v>
      </c>
      <c r="C9" s="6" t="n">
        <v>7935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20" customWidth="1" min="6" max="6"/>
    <col width="38" customWidth="1" min="7" max="7"/>
    <col width="24" customWidth="1" min="8" max="8"/>
    <col width="36" customWidth="1" min="9" max="9"/>
    <col width="50" customWidth="1" min="10" max="10"/>
    <col width="13" customWidth="1" min="11" max="11"/>
    <col width="36" customWidth="1" min="12" max="12"/>
  </cols>
  <sheetData>
    <row r="1">
      <c r="A1" s="1" t="inlineStr">
        <is>
          <t>CONSOLIDATED STATEMENTS OF CHANGES IN EQUITY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 in Subsidiary</t>
        </is>
      </c>
      <c r="H1" s="2" t="inlineStr">
        <is>
          <t>Corporate Joint Venture</t>
        </is>
      </c>
      <c r="I1" s="2" t="inlineStr">
        <is>
          <t>Corporate Joint VentureCommon Stock</t>
        </is>
      </c>
      <c r="J1" s="2" t="inlineStr">
        <is>
          <t>Corporate Joint VentureAdditional Paid-in Capital</t>
        </is>
      </c>
      <c r="K1" s="2" t="inlineStr">
        <is>
          <t>Pelen LLC</t>
        </is>
      </c>
      <c r="L1" s="2" t="inlineStr">
        <is>
          <t>Pelen LLCAdditional Paid-in Capital</t>
        </is>
      </c>
    </row>
    <row r="2">
      <c r="A2" s="4" t="inlineStr">
        <is>
          <t>Beginning balance (in shares) at Dec. 31, 2018</t>
        </is>
      </c>
      <c r="C2" s="5" t="n">
        <v>0</v>
      </c>
      <c r="D2" s="5" t="n">
        <v>15067655</v>
      </c>
    </row>
    <row r="3">
      <c r="A3" s="4" t="inlineStr">
        <is>
          <t>Beginning balance at Dec. 31, 2018</t>
        </is>
      </c>
      <c r="B3" s="6" t="n">
        <v>9384902</v>
      </c>
      <c r="C3" s="6" t="n">
        <v>0</v>
      </c>
      <c r="D3" s="6" t="n">
        <v>50175</v>
      </c>
      <c r="E3" s="6" t="n">
        <v>241419897</v>
      </c>
      <c r="F3" s="6" t="n">
        <v>-232085170</v>
      </c>
      <c r="G3" s="6" t="n">
        <v>0</v>
      </c>
    </row>
    <row r="4">
      <c r="A4" s="3" t="inlineStr">
        <is>
          <t>Increase (Decrease) in Stockholders' Equity [Roll Forward]</t>
        </is>
      </c>
    </row>
    <row r="5">
      <c r="A5" s="4" t="inlineStr">
        <is>
          <t>Issuance of common stock (in shares)</t>
        </is>
      </c>
      <c r="D5" s="5" t="n">
        <v>1090400</v>
      </c>
    </row>
    <row r="6">
      <c r="A6" s="4" t="inlineStr">
        <is>
          <t>Issuance of common stock</t>
        </is>
      </c>
      <c r="B6" s="5" t="n">
        <v>813561</v>
      </c>
      <c r="D6" s="6" t="n">
        <v>3631</v>
      </c>
      <c r="E6" s="5" t="n">
        <v>809930</v>
      </c>
    </row>
    <row r="7">
      <c r="A7" s="4" t="inlineStr">
        <is>
          <t>Common stock issuance costs</t>
        </is>
      </c>
      <c r="B7" s="5" t="n">
        <v>-85093</v>
      </c>
      <c r="E7" s="5" t="n">
        <v>-85093</v>
      </c>
    </row>
    <row r="8">
      <c r="A8" s="4" t="inlineStr">
        <is>
          <t>Net loss</t>
        </is>
      </c>
      <c r="B8" s="5" t="n">
        <v>-1835065</v>
      </c>
      <c r="F8" s="5" t="n">
        <v>-1835065</v>
      </c>
    </row>
    <row r="9">
      <c r="A9" s="4" t="inlineStr">
        <is>
          <t>Ending balance (in shares) at Mar. 31, 2019</t>
        </is>
      </c>
      <c r="C9" s="5" t="n">
        <v>0</v>
      </c>
      <c r="D9" s="5" t="n">
        <v>16158055</v>
      </c>
    </row>
    <row r="10">
      <c r="A10" s="4" t="inlineStr">
        <is>
          <t>Ending balance at Mar. 31, 2019</t>
        </is>
      </c>
      <c r="B10" s="5" t="n">
        <v>8278305</v>
      </c>
      <c r="C10" s="6" t="n">
        <v>0</v>
      </c>
      <c r="D10" s="6" t="n">
        <v>53806</v>
      </c>
      <c r="E10" s="5" t="n">
        <v>242144734</v>
      </c>
      <c r="F10" s="5" t="n">
        <v>-233920235</v>
      </c>
      <c r="G10" s="5" t="n">
        <v>0</v>
      </c>
    </row>
    <row r="11">
      <c r="A11" s="4" t="inlineStr">
        <is>
          <t>Beginning balance (in shares) at Dec. 31, 2018</t>
        </is>
      </c>
      <c r="C11" s="5" t="n">
        <v>0</v>
      </c>
      <c r="D11" s="5" t="n">
        <v>15067655</v>
      </c>
    </row>
    <row r="12">
      <c r="A12" s="4" t="inlineStr">
        <is>
          <t>Beginning balance at Dec. 31, 2018</t>
        </is>
      </c>
      <c r="B12" s="5" t="n">
        <v>9384902</v>
      </c>
      <c r="C12" s="6" t="n">
        <v>0</v>
      </c>
      <c r="D12" s="6" t="n">
        <v>50175</v>
      </c>
      <c r="E12" s="5" t="n">
        <v>241419897</v>
      </c>
      <c r="F12" s="5" t="n">
        <v>-232085170</v>
      </c>
      <c r="G12" s="5" t="n">
        <v>0</v>
      </c>
    </row>
    <row r="13">
      <c r="A13" s="3" t="inlineStr">
        <is>
          <t>Increase (Decrease) in Stockholders' Equity [Roll Forward]</t>
        </is>
      </c>
    </row>
    <row r="14">
      <c r="A14" s="4" t="inlineStr">
        <is>
          <t>Net loss</t>
        </is>
      </c>
      <c r="B14" s="5" t="n">
        <v>-3912809</v>
      </c>
    </row>
    <row r="15">
      <c r="A15" s="4" t="inlineStr">
        <is>
          <t>Ending balance (in shares) at Jun. 30, 2019</t>
        </is>
      </c>
      <c r="C15" s="5" t="n">
        <v>1274</v>
      </c>
      <c r="D15" s="5" t="n">
        <v>17100000</v>
      </c>
    </row>
    <row r="16">
      <c r="A16" s="4" t="inlineStr">
        <is>
          <t>Ending balance at Jun. 30, 2019</t>
        </is>
      </c>
      <c r="B16" s="5" t="n">
        <v>8265434</v>
      </c>
      <c r="C16" s="6" t="n">
        <v>1</v>
      </c>
      <c r="D16" s="6" t="n">
        <v>56943</v>
      </c>
      <c r="E16" s="5" t="n">
        <v>244206469</v>
      </c>
      <c r="F16" s="5" t="n">
        <v>-235997979</v>
      </c>
      <c r="G16" s="5" t="n">
        <v>0</v>
      </c>
    </row>
    <row r="17">
      <c r="A17" s="4" t="inlineStr">
        <is>
          <t>Beginning balance (in shares) at Mar. 31, 2019</t>
        </is>
      </c>
      <c r="C17" s="5" t="n">
        <v>0</v>
      </c>
      <c r="D17" s="5" t="n">
        <v>16158055</v>
      </c>
    </row>
    <row r="18">
      <c r="A18" s="4" t="inlineStr">
        <is>
          <t>Beginning balance at Mar. 31, 2019</t>
        </is>
      </c>
      <c r="B18" s="5" t="n">
        <v>8278305</v>
      </c>
      <c r="C18" s="6" t="n">
        <v>0</v>
      </c>
      <c r="D18" s="6" t="n">
        <v>53806</v>
      </c>
      <c r="E18" s="5" t="n">
        <v>242144734</v>
      </c>
      <c r="F18" s="5" t="n">
        <v>-233920235</v>
      </c>
      <c r="G18" s="5" t="n">
        <v>0</v>
      </c>
    </row>
    <row r="19">
      <c r="A19" s="3" t="inlineStr">
        <is>
          <t>Increase (Decrease) in Stockholders' Equity [Roll Forward]</t>
        </is>
      </c>
    </row>
    <row r="20">
      <c r="A20" s="4" t="inlineStr">
        <is>
          <t>Issuance of common stock (in shares)</t>
        </is>
      </c>
      <c r="D20" s="5" t="n">
        <v>941945</v>
      </c>
    </row>
    <row r="21">
      <c r="A21" s="4" t="inlineStr">
        <is>
          <t>Issuance of common stock</t>
        </is>
      </c>
      <c r="B21" s="5" t="n">
        <v>924758</v>
      </c>
      <c r="C21" s="6" t="n">
        <v>1</v>
      </c>
      <c r="D21" s="6" t="n">
        <v>3137</v>
      </c>
      <c r="E21" s="5" t="n">
        <v>921621</v>
      </c>
    </row>
    <row r="22">
      <c r="A22" s="4" t="inlineStr">
        <is>
          <t>Common stock issuance costs</t>
        </is>
      </c>
      <c r="B22" s="5" t="n">
        <v>-374885</v>
      </c>
      <c r="E22" s="5" t="n">
        <v>-374885</v>
      </c>
    </row>
    <row r="23">
      <c r="A23" s="4" t="inlineStr">
        <is>
          <t>Issuance of convertible preferred stock ( in shares)</t>
        </is>
      </c>
      <c r="C23" s="5" t="n">
        <v>1274</v>
      </c>
    </row>
    <row r="24">
      <c r="A24" s="4" t="inlineStr">
        <is>
          <t>Issuance of convertible preferred stock</t>
        </is>
      </c>
      <c r="B24" s="5" t="n">
        <v>1515000</v>
      </c>
      <c r="E24" s="5" t="n">
        <v>1514999</v>
      </c>
    </row>
    <row r="25">
      <c r="A25" s="4" t="inlineStr">
        <is>
          <t>Net loss</t>
        </is>
      </c>
      <c r="B25" s="5" t="n">
        <v>-2077744</v>
      </c>
      <c r="F25" s="5" t="n">
        <v>-2077744</v>
      </c>
    </row>
    <row r="26">
      <c r="A26" s="4" t="inlineStr">
        <is>
          <t>Ending balance (in shares) at Jun. 30, 2019</t>
        </is>
      </c>
      <c r="C26" s="5" t="n">
        <v>1274</v>
      </c>
      <c r="D26" s="5" t="n">
        <v>17100000</v>
      </c>
    </row>
    <row r="27">
      <c r="A27" s="4" t="inlineStr">
        <is>
          <t>Ending balance at Jun. 30, 2019</t>
        </is>
      </c>
      <c r="B27" s="5" t="n">
        <v>8265434</v>
      </c>
      <c r="C27" s="6" t="n">
        <v>1</v>
      </c>
      <c r="D27" s="6" t="n">
        <v>56943</v>
      </c>
      <c r="E27" s="5" t="n">
        <v>244206469</v>
      </c>
      <c r="F27" s="5" t="n">
        <v>-235997979</v>
      </c>
      <c r="G27" s="5" t="n">
        <v>0</v>
      </c>
    </row>
    <row r="28">
      <c r="A28" s="4" t="inlineStr">
        <is>
          <t>Beginning balance (in shares) at Dec. 31, 2019</t>
        </is>
      </c>
      <c r="C28" s="5" t="n">
        <v>0</v>
      </c>
      <c r="D28" s="5" t="n">
        <v>27236489</v>
      </c>
    </row>
    <row r="29">
      <c r="A29" s="4" t="inlineStr">
        <is>
          <t>Beginning balance at Dec. 31, 2019</t>
        </is>
      </c>
      <c r="B29" s="5" t="n">
        <v>23492560</v>
      </c>
      <c r="C29" s="6" t="n">
        <v>0</v>
      </c>
      <c r="D29" s="6" t="n">
        <v>18139</v>
      </c>
      <c r="E29" s="5" t="n">
        <v>259095152</v>
      </c>
      <c r="F29" s="5" t="n">
        <v>-235890272</v>
      </c>
      <c r="G29" s="5" t="n">
        <v>269541</v>
      </c>
    </row>
    <row r="30">
      <c r="A30" s="3" t="inlineStr">
        <is>
          <t>Increase (Decrease) in Stockholders' Equity [Roll Forward]</t>
        </is>
      </c>
    </row>
    <row r="31">
      <c r="A31" s="4" t="inlineStr">
        <is>
          <t>Issuance of common stock (in shares)</t>
        </is>
      </c>
      <c r="D31" s="5" t="n">
        <v>638511</v>
      </c>
    </row>
    <row r="32">
      <c r="A32" s="4" t="inlineStr">
        <is>
          <t>Issuance of common stock</t>
        </is>
      </c>
      <c r="B32" s="5" t="n">
        <v>242621</v>
      </c>
      <c r="D32" s="6" t="n">
        <v>425</v>
      </c>
      <c r="E32" s="5" t="n">
        <v>242196</v>
      </c>
    </row>
    <row r="33">
      <c r="A33" s="4" t="inlineStr">
        <is>
          <t>Common stock issuance costs</t>
        </is>
      </c>
      <c r="B33" s="5" t="n">
        <v>-50070</v>
      </c>
      <c r="E33" s="5" t="n">
        <v>-50070</v>
      </c>
    </row>
    <row r="34">
      <c r="A34" s="4" t="inlineStr">
        <is>
          <t>Initial value of contingent forward</t>
        </is>
      </c>
      <c r="B34" s="5" t="n">
        <v>1232952</v>
      </c>
      <c r="E34" s="5" t="n">
        <v>1232952</v>
      </c>
    </row>
    <row r="35">
      <c r="A35" s="4" t="inlineStr">
        <is>
          <t>Sale of membership interests in Comstock Mining, LLC</t>
        </is>
      </c>
      <c r="B35" s="5" t="n">
        <v>100000</v>
      </c>
      <c r="E35" s="5" t="n">
        <v>100000</v>
      </c>
    </row>
    <row r="36">
      <c r="A36" s="4" t="inlineStr">
        <is>
          <t>Net loss</t>
        </is>
      </c>
      <c r="B36" s="5" t="n">
        <v>-263212</v>
      </c>
      <c r="F36" s="5" t="n">
        <v>-263212</v>
      </c>
    </row>
    <row r="37">
      <c r="A37" s="4" t="inlineStr">
        <is>
          <t>Ending balance (in shares) at Mar. 31, 2020</t>
        </is>
      </c>
      <c r="C37" s="5" t="n">
        <v>0</v>
      </c>
      <c r="D37" s="5" t="n">
        <v>27875000</v>
      </c>
    </row>
    <row r="38">
      <c r="A38" s="4" t="inlineStr">
        <is>
          <t>Ending balance at Mar. 31, 2020</t>
        </is>
      </c>
      <c r="B38" s="5" t="n">
        <v>24754851</v>
      </c>
      <c r="C38" s="6" t="n">
        <v>0</v>
      </c>
      <c r="D38" s="6" t="n">
        <v>18564</v>
      </c>
      <c r="E38" s="5" t="n">
        <v>260620230</v>
      </c>
      <c r="F38" s="5" t="n">
        <v>-236153484</v>
      </c>
      <c r="G38" s="5" t="n">
        <v>269541</v>
      </c>
    </row>
    <row r="39">
      <c r="A39" s="4" t="inlineStr">
        <is>
          <t>Beginning balance (in shares) at Dec. 31, 2019</t>
        </is>
      </c>
      <c r="C39" s="5" t="n">
        <v>0</v>
      </c>
      <c r="D39" s="5" t="n">
        <v>27236489</v>
      </c>
    </row>
    <row r="40">
      <c r="A40" s="4" t="inlineStr">
        <is>
          <t>Beginning balance at Dec. 31, 2019</t>
        </is>
      </c>
      <c r="B40" s="5" t="n">
        <v>23492560</v>
      </c>
      <c r="C40" s="6" t="n">
        <v>0</v>
      </c>
      <c r="D40" s="6" t="n">
        <v>18139</v>
      </c>
      <c r="E40" s="5" t="n">
        <v>259095152</v>
      </c>
      <c r="F40" s="5" t="n">
        <v>-235890272</v>
      </c>
      <c r="G40" s="5" t="n">
        <v>269541</v>
      </c>
    </row>
    <row r="41">
      <c r="A41" s="3" t="inlineStr">
        <is>
          <t>Increase (Decrease) in Stockholders' Equity [Roll Forward]</t>
        </is>
      </c>
    </row>
    <row r="42">
      <c r="A42" s="4" t="inlineStr">
        <is>
          <t>Net loss</t>
        </is>
      </c>
      <c r="B42" s="5" t="n">
        <v>1012774</v>
      </c>
    </row>
    <row r="43">
      <c r="A43" s="4" t="inlineStr">
        <is>
          <t>Ending balance (in shares) at Jun. 30, 2020</t>
        </is>
      </c>
      <c r="C43" s="5" t="n">
        <v>0</v>
      </c>
      <c r="D43" s="5" t="n">
        <v>28815000</v>
      </c>
    </row>
    <row r="44">
      <c r="A44" s="4" t="inlineStr">
        <is>
          <t>Ending balance at Jun. 30, 2020</t>
        </is>
      </c>
      <c r="B44" s="5" t="n">
        <v>27634773</v>
      </c>
      <c r="C44" s="6" t="n">
        <v>0</v>
      </c>
      <c r="D44" s="6" t="n">
        <v>19190</v>
      </c>
      <c r="E44" s="5" t="n">
        <v>262198924</v>
      </c>
      <c r="F44" s="5" t="n">
        <v>-234877498</v>
      </c>
      <c r="G44" s="5" t="n">
        <v>294157</v>
      </c>
    </row>
    <row r="45">
      <c r="A45" s="4" t="inlineStr">
        <is>
          <t>Beginning balance (in shares) at Mar. 31, 2020</t>
        </is>
      </c>
      <c r="C45" s="5" t="n">
        <v>0</v>
      </c>
      <c r="D45" s="5" t="n">
        <v>27875000</v>
      </c>
    </row>
    <row r="46">
      <c r="A46" s="4" t="inlineStr">
        <is>
          <t>Beginning balance at Mar. 31, 2020</t>
        </is>
      </c>
      <c r="B46" s="5" t="n">
        <v>24754851</v>
      </c>
      <c r="C46" s="6" t="n">
        <v>0</v>
      </c>
      <c r="D46" s="6" t="n">
        <v>18564</v>
      </c>
      <c r="E46" s="5" t="n">
        <v>260620230</v>
      </c>
      <c r="F46" s="5" t="n">
        <v>-236153484</v>
      </c>
      <c r="G46" s="5" t="n">
        <v>269541</v>
      </c>
    </row>
    <row r="47">
      <c r="A47" s="3" t="inlineStr">
        <is>
          <t>Increase (Decrease) in Stockholders' Equity [Roll Forward]</t>
        </is>
      </c>
    </row>
    <row r="48">
      <c r="A48" s="4" t="inlineStr">
        <is>
          <t>Investment in affiliate (in shares)</t>
        </is>
      </c>
      <c r="I48" s="5" t="n">
        <v>625000</v>
      </c>
    </row>
    <row r="49">
      <c r="A49" s="4" t="inlineStr">
        <is>
          <t>Investment in affiliate</t>
        </is>
      </c>
      <c r="H49" s="6" t="n">
        <v>314687</v>
      </c>
      <c r="I49" s="6" t="n">
        <v>416</v>
      </c>
      <c r="J49" s="6" t="n">
        <v>314271</v>
      </c>
      <c r="K49" s="6" t="n">
        <v>585000</v>
      </c>
      <c r="L49" s="6" t="n">
        <v>585000</v>
      </c>
    </row>
    <row r="50">
      <c r="A50" s="4" t="inlineStr">
        <is>
          <t>Director Compensation (in shares)</t>
        </is>
      </c>
      <c r="D50" s="5" t="n">
        <v>315000</v>
      </c>
    </row>
    <row r="51">
      <c r="A51" s="4" t="inlineStr">
        <is>
          <t>Director compensation</t>
        </is>
      </c>
      <c r="B51" s="5" t="n">
        <v>176400</v>
      </c>
      <c r="D51" s="6" t="n">
        <v>210</v>
      </c>
      <c r="E51" s="5" t="n">
        <v>176190</v>
      </c>
    </row>
    <row r="52">
      <c r="A52" s="4" t="inlineStr">
        <is>
          <t>Employee share-based compensation</t>
        </is>
      </c>
      <c r="B52" s="5" t="n">
        <v>27849</v>
      </c>
      <c r="E52" s="5" t="n">
        <v>27849</v>
      </c>
    </row>
    <row r="53">
      <c r="A53" s="4" t="inlineStr">
        <is>
          <t>Sale of membership interests in Comstock Mining, LLC</t>
        </is>
      </c>
      <c r="B53" s="5" t="n">
        <v>500000</v>
      </c>
      <c r="E53" s="5" t="n">
        <v>475384</v>
      </c>
      <c r="G53" s="5" t="n">
        <v>24616</v>
      </c>
    </row>
    <row r="54">
      <c r="A54" s="4" t="inlineStr">
        <is>
          <t>Net loss</t>
        </is>
      </c>
      <c r="B54" s="5" t="n">
        <v>1275986</v>
      </c>
      <c r="F54" s="5" t="n">
        <v>1275986</v>
      </c>
    </row>
    <row r="55">
      <c r="A55" s="4" t="inlineStr">
        <is>
          <t>Ending balance (in shares) at Jun. 30, 2020</t>
        </is>
      </c>
      <c r="C55" s="5" t="n">
        <v>0</v>
      </c>
      <c r="D55" s="5" t="n">
        <v>28815000</v>
      </c>
    </row>
    <row r="56">
      <c r="A56" s="4" t="inlineStr">
        <is>
          <t>Ending balance at Jun. 30, 2020</t>
        </is>
      </c>
      <c r="B56" s="6" t="n">
        <v>27634773</v>
      </c>
      <c r="C56" s="6" t="n">
        <v>0</v>
      </c>
      <c r="D56" s="6" t="n">
        <v>19190</v>
      </c>
      <c r="E56" s="6" t="n">
        <v>262198924</v>
      </c>
      <c r="F56" s="6" t="n">
        <v>-234877498</v>
      </c>
      <c r="G56" s="6" t="n">
        <v>294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ies, Plant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10" t="n">
        <v>0.1</v>
      </c>
      <c r="C4" s="10" t="n">
        <v>0.7</v>
      </c>
      <c r="D4" s="10" t="n">
        <v>0.3</v>
      </c>
      <c r="E4" s="10"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tirement Obligation Asset  - (Details) - USD ($)</t>
        </is>
      </c>
      <c r="B1" s="2" t="inlineStr">
        <is>
          <t>6 Months Ended</t>
        </is>
      </c>
      <c r="C1" s="2" t="inlineStr">
        <is>
          <t>12 Months Ended</t>
        </is>
      </c>
    </row>
    <row r="2">
      <c r="B2" s="2" t="inlineStr">
        <is>
          <t>Jun. 30, 2020</t>
        </is>
      </c>
      <c r="C2" s="2" t="inlineStr">
        <is>
          <t>Dec. 31, 2019</t>
        </is>
      </c>
    </row>
    <row r="3">
      <c r="A3" s="3" t="inlineStr">
        <is>
          <t>Asset Retirement Obligation, Roll Forward Analysis [Roll Forward]</t>
        </is>
      </c>
    </row>
    <row r="4">
      <c r="A4" s="4" t="inlineStr">
        <is>
          <t>Retirement obligation asset — beginning of period</t>
        </is>
      </c>
      <c r="B4" s="6" t="n">
        <v>115926</v>
      </c>
      <c r="C4" s="6" t="n">
        <v>203274</v>
      </c>
    </row>
    <row r="5">
      <c r="A5" s="4" t="inlineStr">
        <is>
          <t>Additional obligations incurred</t>
        </is>
      </c>
      <c r="B5" s="5" t="n">
        <v>0</v>
      </c>
      <c r="C5" s="5" t="n">
        <v>0</v>
      </c>
    </row>
    <row r="6">
      <c r="A6" s="4" t="inlineStr">
        <is>
          <t>Amounts reclassified to assets held for sale</t>
        </is>
      </c>
      <c r="B6" s="5" t="n">
        <v>0</v>
      </c>
      <c r="C6" s="5" t="n">
        <v>-19590</v>
      </c>
    </row>
    <row r="7">
      <c r="A7" s="4" t="inlineStr">
        <is>
          <t>Amortization of retirement obligation asset</t>
        </is>
      </c>
      <c r="B7" s="5" t="n">
        <v>-28981</v>
      </c>
      <c r="C7" s="5" t="n">
        <v>-67758</v>
      </c>
    </row>
    <row r="8">
      <c r="A8" s="4" t="inlineStr">
        <is>
          <t>Retirement obligation asset — end of period</t>
        </is>
      </c>
      <c r="B8" s="6" t="n">
        <v>86945</v>
      </c>
      <c r="C8" s="6" t="n">
        <v>1159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t>
        </is>
      </c>
      <c r="B1" s="2" t="inlineStr">
        <is>
          <t>Jun. 30, 2020</t>
        </is>
      </c>
      <c r="C1" s="2" t="inlineStr">
        <is>
          <t>Dec. 31, 2019</t>
        </is>
      </c>
    </row>
    <row r="2">
      <c r="A2" s="3" t="inlineStr">
        <is>
          <t>Related Party Transaction [Line Items]</t>
        </is>
      </c>
    </row>
    <row r="3">
      <c r="A3" s="4" t="inlineStr">
        <is>
          <t>Accrued interest expense</t>
        </is>
      </c>
      <c r="B3" s="6" t="n">
        <v>252059</v>
      </c>
      <c r="C3" s="6" t="n">
        <v>264268</v>
      </c>
    </row>
    <row r="4">
      <c r="A4" s="4" t="inlineStr">
        <is>
          <t>Accrued insurance liabilities</t>
        </is>
      </c>
      <c r="B4" s="5" t="n">
        <v>41288</v>
      </c>
      <c r="C4" s="5" t="n">
        <v>0</v>
      </c>
    </row>
    <row r="5">
      <c r="A5" s="4" t="inlineStr">
        <is>
          <t>Accrued Northern Comstock Joint Venture</t>
        </is>
      </c>
      <c r="B5" s="5" t="n">
        <v>407083</v>
      </c>
      <c r="C5" s="5" t="n">
        <v>180833</v>
      </c>
    </row>
    <row r="6">
      <c r="A6" s="4" t="inlineStr">
        <is>
          <t>Accrued payroll costs</t>
        </is>
      </c>
      <c r="B6" s="5" t="n">
        <v>144450</v>
      </c>
      <c r="C6" s="5" t="n">
        <v>165543</v>
      </c>
    </row>
    <row r="7">
      <c r="A7" s="4" t="inlineStr">
        <is>
          <t>Accrued Board of Directors fees</t>
        </is>
      </c>
      <c r="B7" s="5" t="n">
        <v>90000</v>
      </c>
      <c r="C7" s="5" t="n">
        <v>120000</v>
      </c>
    </row>
    <row r="8">
      <c r="A8" s="4" t="inlineStr">
        <is>
          <t>Accrued vendor liabilities</t>
        </is>
      </c>
      <c r="B8" s="5" t="n">
        <v>140604</v>
      </c>
      <c r="C8" s="5" t="n">
        <v>309515</v>
      </c>
    </row>
    <row r="9">
      <c r="A9" s="4" t="inlineStr">
        <is>
          <t>Other accrued expenses</t>
        </is>
      </c>
      <c r="B9" s="5" t="n">
        <v>59479</v>
      </c>
      <c r="C9" s="5" t="n">
        <v>139930</v>
      </c>
    </row>
    <row r="10">
      <c r="A10" s="4" t="inlineStr">
        <is>
          <t>Total accrued expenses and other liabilities</t>
        </is>
      </c>
      <c r="B10" s="5" t="n">
        <v>1134963</v>
      </c>
      <c r="C10" s="5" t="n">
        <v>1855431</v>
      </c>
    </row>
    <row r="11">
      <c r="A11" s="4" t="inlineStr">
        <is>
          <t>Corporate Joint Venture</t>
        </is>
      </c>
    </row>
    <row r="12">
      <c r="A12" s="3" t="inlineStr">
        <is>
          <t>Related Party Transaction [Line Items]</t>
        </is>
      </c>
    </row>
    <row r="13">
      <c r="A13" s="4" t="inlineStr">
        <is>
          <t>Make-whole liability</t>
        </is>
      </c>
      <c r="B13" s="5" t="n">
        <v>0</v>
      </c>
      <c r="C13" s="5" t="n">
        <v>452740</v>
      </c>
    </row>
    <row r="14">
      <c r="A14" s="4" t="inlineStr">
        <is>
          <t>Member of Pelen, LLC</t>
        </is>
      </c>
    </row>
    <row r="15">
      <c r="A15" s="3" t="inlineStr">
        <is>
          <t>Related Party Transaction [Line Items]</t>
        </is>
      </c>
    </row>
    <row r="16">
      <c r="A16" s="4" t="inlineStr">
        <is>
          <t>Make-whole liability</t>
        </is>
      </c>
      <c r="B16" s="6" t="n">
        <v>0</v>
      </c>
      <c r="C16" s="6" t="n">
        <v>222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 (Details) - USD ($)</t>
        </is>
      </c>
      <c r="B1" s="2" t="inlineStr">
        <is>
          <t>Jun. 30, 2020</t>
        </is>
      </c>
      <c r="C1" s="2" t="inlineStr">
        <is>
          <t>Dec. 31, 2019</t>
        </is>
      </c>
    </row>
    <row r="2">
      <c r="A2" s="3" t="inlineStr">
        <is>
          <t>Revenue from External Customer [Line Items]</t>
        </is>
      </c>
    </row>
    <row r="3">
      <c r="A3" s="4" t="inlineStr">
        <is>
          <t>Total deposits</t>
        </is>
      </c>
      <c r="B3" s="6" t="n">
        <v>1762790</v>
      </c>
      <c r="C3" s="6" t="n">
        <v>318384</v>
      </c>
    </row>
    <row r="4">
      <c r="A4" s="4" t="inlineStr">
        <is>
          <t>Deposits toward sale of non-mining assets</t>
        </is>
      </c>
    </row>
    <row r="5">
      <c r="A5" s="3" t="inlineStr">
        <is>
          <t>Revenue from External Customer [Line Items]</t>
        </is>
      </c>
    </row>
    <row r="6">
      <c r="A6" s="4" t="inlineStr">
        <is>
          <t>Total deposits</t>
        </is>
      </c>
      <c r="B6" s="5" t="n">
        <v>410100</v>
      </c>
      <c r="C6" s="5" t="n">
        <v>310100</v>
      </c>
    </row>
    <row r="7">
      <c r="A7" s="4" t="inlineStr">
        <is>
          <t>Prepaid Tonogold expense reimbursements</t>
        </is>
      </c>
    </row>
    <row r="8">
      <c r="A8" s="3" t="inlineStr">
        <is>
          <t>Revenue from External Customer [Line Items]</t>
        </is>
      </c>
    </row>
    <row r="9">
      <c r="A9" s="4" t="inlineStr">
        <is>
          <t>Total deposits</t>
        </is>
      </c>
      <c r="B9" s="5" t="n">
        <v>1071732</v>
      </c>
      <c r="C9" s="5" t="n">
        <v>0</v>
      </c>
    </row>
    <row r="10">
      <c r="A10" s="4" t="inlineStr">
        <is>
          <t>Prepayment of placement proceeds</t>
        </is>
      </c>
    </row>
    <row r="11">
      <c r="A11" s="3" t="inlineStr">
        <is>
          <t>Revenue from External Customer [Line Items]</t>
        </is>
      </c>
    </row>
    <row r="12">
      <c r="A12" s="4" t="inlineStr">
        <is>
          <t>Total deposits</t>
        </is>
      </c>
      <c r="B12" s="5" t="n">
        <v>205000</v>
      </c>
      <c r="C12" s="5" t="n">
        <v>0</v>
      </c>
    </row>
    <row r="13">
      <c r="A13" s="4" t="inlineStr">
        <is>
          <t>Paycheck Protection Program grant</t>
        </is>
      </c>
    </row>
    <row r="14">
      <c r="A14" s="3" t="inlineStr">
        <is>
          <t>Revenue from External Customer [Line Items]</t>
        </is>
      </c>
    </row>
    <row r="15">
      <c r="A15" s="4" t="inlineStr">
        <is>
          <t>Total deposits</t>
        </is>
      </c>
      <c r="B15" s="5" t="n">
        <v>67624</v>
      </c>
      <c r="C15" s="5" t="n">
        <v>0</v>
      </c>
    </row>
    <row r="16">
      <c r="A16" s="4" t="inlineStr">
        <is>
          <t>Lease income</t>
        </is>
      </c>
    </row>
    <row r="17">
      <c r="A17" s="3" t="inlineStr">
        <is>
          <t>Revenue from External Customer [Line Items]</t>
        </is>
      </c>
    </row>
    <row r="18">
      <c r="A18" s="4" t="inlineStr">
        <is>
          <t>Total deposits</t>
        </is>
      </c>
      <c r="B18" s="6" t="n">
        <v>8334</v>
      </c>
      <c r="C18" s="6" t="n">
        <v>8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Jun. 30, 2020</t>
        </is>
      </c>
      <c r="C1" s="2" t="inlineStr">
        <is>
          <t>Dec. 31, 2019</t>
        </is>
      </c>
      <c r="D1" s="2" t="inlineStr">
        <is>
          <t>Jan. 13, 2017</t>
        </is>
      </c>
    </row>
    <row r="2">
      <c r="A2" s="3" t="inlineStr">
        <is>
          <t>Debt Instrument [Line Items]</t>
        </is>
      </c>
    </row>
    <row r="3">
      <c r="A3" s="4" t="inlineStr">
        <is>
          <t>Long-term debt</t>
        </is>
      </c>
      <c r="B3" s="6" t="n">
        <v>5298017</v>
      </c>
      <c r="C3" s="6" t="n">
        <v>5575168</v>
      </c>
    </row>
    <row r="4">
      <c r="A4" s="4" t="inlineStr">
        <is>
          <t>Less: long-term debt discounts and issuance costs</t>
        </is>
      </c>
      <c r="B4" s="5" t="n">
        <v>-79344</v>
      </c>
      <c r="C4" s="5" t="n">
        <v>-163094</v>
      </c>
    </row>
    <row r="5">
      <c r="A5" s="4" t="inlineStr">
        <is>
          <t>Total debt, net of discounts and issuance costs</t>
        </is>
      </c>
      <c r="B5" s="5" t="n">
        <v>5218673</v>
      </c>
      <c r="C5" s="5" t="n">
        <v>5412074</v>
      </c>
    </row>
    <row r="6">
      <c r="A6" s="4" t="inlineStr">
        <is>
          <t>Less: current maturities</t>
        </is>
      </c>
      <c r="B6" s="5" t="n">
        <v>-5032252</v>
      </c>
      <c r="C6" s="5" t="n">
        <v>-328068</v>
      </c>
    </row>
    <row r="7">
      <c r="A7" s="4" t="inlineStr">
        <is>
          <t>Long-term debt, net of discounts and issuance costs</t>
        </is>
      </c>
      <c r="B7" s="5" t="n">
        <v>186421</v>
      </c>
      <c r="C7" s="5" t="n">
        <v>5084006</v>
      </c>
    </row>
    <row r="8">
      <c r="A8" s="4" t="inlineStr">
        <is>
          <t>Caterpillar Equipment Consolidated</t>
        </is>
      </c>
    </row>
    <row r="9">
      <c r="A9" s="3" t="inlineStr">
        <is>
          <t>Debt Instrument [Line Items]</t>
        </is>
      </c>
    </row>
    <row r="10">
      <c r="A10" s="4" t="inlineStr">
        <is>
          <t>Long-term debt</t>
        </is>
      </c>
      <c r="B10" s="6" t="n">
        <v>541116</v>
      </c>
      <c r="C10" s="5" t="n">
        <v>645891</v>
      </c>
    </row>
    <row r="11">
      <c r="A11" s="4" t="inlineStr">
        <is>
          <t>Interest rate</t>
        </is>
      </c>
      <c r="B11" s="4" t="inlineStr">
        <is>
          <t>5.75%</t>
        </is>
      </c>
    </row>
    <row r="12">
      <c r="A12" s="4" t="inlineStr">
        <is>
          <t>Secured Debt | Senior Secured Debenture (GF Comstock 2)</t>
        </is>
      </c>
    </row>
    <row r="13">
      <c r="A13" s="3" t="inlineStr">
        <is>
          <t>Debt Instrument [Line Items]</t>
        </is>
      </c>
    </row>
    <row r="14">
      <c r="A14" s="4" t="inlineStr">
        <is>
          <t>Long-term debt</t>
        </is>
      </c>
      <c r="B14" s="6" t="n">
        <v>4756901</v>
      </c>
      <c r="C14" s="6" t="n">
        <v>4929277</v>
      </c>
    </row>
    <row r="15">
      <c r="A15" s="4" t="inlineStr">
        <is>
          <t>Interest rate</t>
        </is>
      </c>
      <c r="B15" s="4" t="inlineStr">
        <is>
          <t>11.00%</t>
        </is>
      </c>
      <c r="D15" s="4" t="inlineStr">
        <is>
          <t>1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Jun. 29, 2020</t>
        </is>
      </c>
      <c r="C1" s="2" t="inlineStr">
        <is>
          <t>Jan. 13, 2017</t>
        </is>
      </c>
      <c r="D1" s="2" t="inlineStr">
        <is>
          <t>Jun. 27, 2016</t>
        </is>
      </c>
      <c r="E1" s="2" t="inlineStr">
        <is>
          <t>Jun. 30, 2020</t>
        </is>
      </c>
      <c r="F1" s="2" t="inlineStr">
        <is>
          <t>Apr. 30, 2020</t>
        </is>
      </c>
    </row>
    <row r="2">
      <c r="A2" s="4" t="inlineStr">
        <is>
          <t>Senior Secured Debenture (GF Comstock 2) | Secured Debt</t>
        </is>
      </c>
    </row>
    <row r="3">
      <c r="A3" s="3" t="inlineStr">
        <is>
          <t>Debt Instrument [Line Items]</t>
        </is>
      </c>
    </row>
    <row r="4">
      <c r="A4" s="4" t="inlineStr">
        <is>
          <t>Interest rate</t>
        </is>
      </c>
      <c r="C4" s="4" t="inlineStr">
        <is>
          <t>11.00%</t>
        </is>
      </c>
      <c r="E4" s="4" t="inlineStr">
        <is>
          <t>11.00%</t>
        </is>
      </c>
    </row>
    <row r="5">
      <c r="A5" s="4" t="inlineStr">
        <is>
          <t>Principal amount</t>
        </is>
      </c>
      <c r="C5" s="6" t="n">
        <v>10723000</v>
      </c>
    </row>
    <row r="6">
      <c r="A6" s="4" t="inlineStr">
        <is>
          <t>Equity interest in subsidiaries pledged as collateral (as a percent)</t>
        </is>
      </c>
      <c r="C6" s="4" t="inlineStr">
        <is>
          <t>100.00%</t>
        </is>
      </c>
    </row>
    <row r="7">
      <c r="A7" s="4" t="inlineStr">
        <is>
          <t>Discount on issuance of debt</t>
        </is>
      </c>
      <c r="C7" s="6" t="n">
        <v>568000</v>
      </c>
    </row>
    <row r="8">
      <c r="A8" s="4" t="inlineStr">
        <is>
          <t>Debt issuance costs</t>
        </is>
      </c>
      <c r="C8" s="5" t="n">
        <v>528000</v>
      </c>
    </row>
    <row r="9">
      <c r="A9" s="4" t="inlineStr">
        <is>
          <t>Early repayment, make whole payment</t>
        </is>
      </c>
      <c r="C9" s="6" t="n">
        <v>688000</v>
      </c>
    </row>
    <row r="10">
      <c r="A10" s="4" t="inlineStr">
        <is>
          <t>Remaining balance of make whole obligation</t>
        </is>
      </c>
      <c r="E10" s="6" t="n">
        <v>232070</v>
      </c>
    </row>
    <row r="11">
      <c r="A11" s="4" t="inlineStr">
        <is>
          <t>Paycheck Protection Program grant</t>
        </is>
      </c>
    </row>
    <row r="12">
      <c r="A12" s="3" t="inlineStr">
        <is>
          <t>Debt Instrument [Line Items]</t>
        </is>
      </c>
    </row>
    <row r="13">
      <c r="A13" s="4" t="inlineStr">
        <is>
          <t>Principal amount</t>
        </is>
      </c>
      <c r="E13" s="6" t="n">
        <v>261170</v>
      </c>
      <c r="F13" s="6" t="n">
        <v>300000</v>
      </c>
    </row>
    <row r="14">
      <c r="A14" s="4" t="inlineStr">
        <is>
          <t>Caterpillar Equipment Facility and Capital Lease</t>
        </is>
      </c>
    </row>
    <row r="15">
      <c r="A15" s="3" t="inlineStr">
        <is>
          <t>Debt Instrument [Line Items]</t>
        </is>
      </c>
    </row>
    <row r="16">
      <c r="A16" s="4" t="inlineStr">
        <is>
          <t>Interest rate</t>
        </is>
      </c>
      <c r="B16" s="4" t="inlineStr">
        <is>
          <t>5.70%</t>
        </is>
      </c>
      <c r="D16" s="4" t="inlineStr">
        <is>
          <t>5.70%</t>
        </is>
      </c>
    </row>
    <row r="17">
      <c r="A17" s="4" t="inlineStr">
        <is>
          <t>Debt instrument, periodic payment</t>
        </is>
      </c>
      <c r="B17" s="6" t="n">
        <v>37817</v>
      </c>
      <c r="D17" s="6" t="n">
        <v>29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Reclamation Liability - Reconciliation of Aggregate Retirement Liability (Details) - USD ($)</t>
        </is>
      </c>
      <c r="B1" s="2" t="inlineStr">
        <is>
          <t>6 Months Ended</t>
        </is>
      </c>
      <c r="C1" s="2" t="inlineStr">
        <is>
          <t>12 Months Ended</t>
        </is>
      </c>
    </row>
    <row r="2">
      <c r="B2" s="2" t="inlineStr">
        <is>
          <t>Jun. 30, 2020</t>
        </is>
      </c>
      <c r="C2" s="2" t="inlineStr">
        <is>
          <t>Dec. 31, 2019</t>
        </is>
      </c>
    </row>
    <row r="3">
      <c r="A3" s="3" t="inlineStr">
        <is>
          <t>Mine Reclamation and Closing Liability [Roll Forward]</t>
        </is>
      </c>
    </row>
    <row r="4">
      <c r="A4" s="4" t="inlineStr">
        <is>
          <t>Long-term reclamation liability — beginning of period</t>
        </is>
      </c>
      <c r="B4" s="6" t="n">
        <v>6034208</v>
      </c>
      <c r="C4" s="6" t="n">
        <v>7441091</v>
      </c>
    </row>
    <row r="5">
      <c r="A5" s="4" t="inlineStr">
        <is>
          <t>Reduction of obligation</t>
        </is>
      </c>
      <c r="B5" s="5" t="n">
        <v>0</v>
      </c>
      <c r="C5" s="5" t="n">
        <v>-410018</v>
      </c>
    </row>
    <row r="6">
      <c r="A6" s="4" t="inlineStr">
        <is>
          <t>Amount reclassified to liabilities held for sale</t>
        </is>
      </c>
      <c r="B6" s="5" t="n">
        <v>0</v>
      </c>
      <c r="C6" s="5" t="n">
        <v>-1019705</v>
      </c>
    </row>
    <row r="7">
      <c r="A7" s="4" t="inlineStr">
        <is>
          <t>Accretion of reclamation liability</t>
        </is>
      </c>
      <c r="B7" s="5" t="n">
        <v>10355</v>
      </c>
      <c r="C7" s="5" t="n">
        <v>22840</v>
      </c>
    </row>
    <row r="8">
      <c r="A8" s="4" t="inlineStr">
        <is>
          <t>Long-term reclamation liability — end of period</t>
        </is>
      </c>
      <c r="B8" s="6" t="n">
        <v>6044563</v>
      </c>
      <c r="C8" s="6" t="n">
        <v>60342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Reclamation Liability  - Additional Information (Details) - USD ($)</t>
        </is>
      </c>
      <c r="B1" s="2" t="inlineStr">
        <is>
          <t>Jun. 30, 2020</t>
        </is>
      </c>
      <c r="C1" s="2" t="inlineStr">
        <is>
          <t>Dec. 31, 2019</t>
        </is>
      </c>
      <c r="D1" s="2" t="inlineStr">
        <is>
          <t>Apr. 30, 2019</t>
        </is>
      </c>
      <c r="E1" s="2" t="inlineStr">
        <is>
          <t>Dec. 31, 2018</t>
        </is>
      </c>
    </row>
    <row r="2">
      <c r="A2" s="3" t="inlineStr">
        <is>
          <t>Regulatory Liabilities [Line Items]</t>
        </is>
      </c>
    </row>
    <row r="3">
      <c r="A3" s="4" t="inlineStr">
        <is>
          <t>Long-term reclamation liability (Note 10)</t>
        </is>
      </c>
      <c r="B3" s="6" t="n">
        <v>6044563</v>
      </c>
      <c r="C3" s="6" t="n">
        <v>6034208</v>
      </c>
      <c r="E3" s="6" t="n">
        <v>7441091</v>
      </c>
    </row>
    <row r="4">
      <c r="A4" s="4" t="inlineStr">
        <is>
          <t>Nevada Division of Environmental Protection | Lucerne Property</t>
        </is>
      </c>
    </row>
    <row r="5">
      <c r="A5" s="3" t="inlineStr">
        <is>
          <t>Regulatory Liabilities [Line Items]</t>
        </is>
      </c>
    </row>
    <row r="6">
      <c r="A6" s="4" t="inlineStr">
        <is>
          <t>Long-term reclamation liability (Note 10)</t>
        </is>
      </c>
      <c r="D6" s="6" t="n">
        <v>6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Narrative (Details)</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Monthly rent expense</t>
        </is>
      </c>
      <c r="C4" s="6" t="n">
        <v>750</v>
      </c>
    </row>
    <row r="5">
      <c r="A5" s="4" t="inlineStr">
        <is>
          <t>Automatic annual increase in monthly rent expense</t>
        </is>
      </c>
      <c r="C5" s="5" t="n">
        <v>25</v>
      </c>
    </row>
    <row r="6">
      <c r="A6" s="4" t="inlineStr">
        <is>
          <t>Operating lease expense</t>
        </is>
      </c>
      <c r="B6" s="6" t="n">
        <v>2250</v>
      </c>
      <c r="C6" s="6" t="n">
        <v>4500</v>
      </c>
    </row>
    <row r="7">
      <c r="A7" s="4" t="inlineStr">
        <is>
          <t>Remaining lease term</t>
        </is>
      </c>
      <c r="B7" s="4" t="inlineStr">
        <is>
          <t>8 years 3 months 18 days</t>
        </is>
      </c>
      <c r="C7" s="4" t="inlineStr">
        <is>
          <t>8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 (Details)</t>
        </is>
      </c>
      <c r="B1" s="2" t="inlineStr">
        <is>
          <t>6 Months Ended</t>
        </is>
      </c>
    </row>
    <row r="2">
      <c r="B2" s="2" t="inlineStr">
        <is>
          <t>Jun. 30, 2020USD ($)</t>
        </is>
      </c>
    </row>
    <row r="3">
      <c r="A3" s="3" t="inlineStr">
        <is>
          <t>Leases [Abstract]</t>
        </is>
      </c>
    </row>
    <row r="4">
      <c r="A4" s="4" t="inlineStr">
        <is>
          <t>Cash paid for amounts included in the measurement of lease liabilities</t>
        </is>
      </c>
      <c r="B4" s="6" t="n">
        <v>4500</v>
      </c>
    </row>
    <row r="5">
      <c r="A5" s="4" t="inlineStr">
        <is>
          <t>Right-of-use assets obtained in exchange for operating lease obligations</t>
        </is>
      </c>
      <c r="B5" s="6" t="n">
        <v>19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1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19</t>
        </is>
      </c>
    </row>
    <row r="3">
      <c r="A3" s="3" t="inlineStr">
        <is>
          <t>OPERATING ACTIVITIES:</t>
        </is>
      </c>
    </row>
    <row r="4">
      <c r="A4" s="4" t="inlineStr">
        <is>
          <t>Net income (loss)</t>
        </is>
      </c>
      <c r="B4" s="6" t="n">
        <v>1275986</v>
      </c>
      <c r="C4" s="6" t="n">
        <v>-263212</v>
      </c>
      <c r="D4" s="6" t="n">
        <v>-2077744</v>
      </c>
      <c r="E4" s="6" t="n">
        <v>-1835065</v>
      </c>
      <c r="F4" s="6" t="n">
        <v>1012774</v>
      </c>
      <c r="G4" s="6" t="n">
        <v>-3912809</v>
      </c>
    </row>
    <row r="5">
      <c r="A5" s="3" t="inlineStr">
        <is>
          <t>Adjustments to reconcile net loss to net cash used in operating activities:</t>
        </is>
      </c>
    </row>
    <row r="6">
      <c r="A6" s="4" t="inlineStr">
        <is>
          <t>Depreciation, amortization, and depletion</t>
        </is>
      </c>
      <c r="B6" s="5" t="n">
        <v>116228</v>
      </c>
      <c r="D6" s="5" t="n">
        <v>586940</v>
      </c>
      <c r="F6" s="5" t="n">
        <v>315670</v>
      </c>
      <c r="G6" s="5" t="n">
        <v>1173861</v>
      </c>
    </row>
    <row r="7">
      <c r="A7" s="4" t="inlineStr">
        <is>
          <t>(Reduction) accretion of reclamation liability</t>
        </is>
      </c>
      <c r="F7" s="5" t="n">
        <v>10355</v>
      </c>
      <c r="G7" s="5" t="n">
        <v>-398598</v>
      </c>
    </row>
    <row r="8">
      <c r="A8" s="4" t="inlineStr">
        <is>
          <t>Gain on sale of properties, plant, and equipment</t>
        </is>
      </c>
      <c r="F8" s="5" t="n">
        <v>-100000</v>
      </c>
      <c r="G8" s="5" t="n">
        <v>-3125</v>
      </c>
    </row>
    <row r="9">
      <c r="A9" s="4" t="inlineStr">
        <is>
          <t>Amortization of debt discounts and issuance costs</t>
        </is>
      </c>
      <c r="F9" s="5" t="n">
        <v>78586</v>
      </c>
      <c r="G9" s="5" t="n">
        <v>130373</v>
      </c>
    </row>
    <row r="10">
      <c r="A10" s="4" t="inlineStr">
        <is>
          <t>Net loss on early retirement of long-term debt</t>
        </is>
      </c>
      <c r="F10" s="5" t="n">
        <v>5163</v>
      </c>
      <c r="G10" s="5" t="n">
        <v>176639</v>
      </c>
    </row>
    <row r="11">
      <c r="A11" s="4" t="inlineStr">
        <is>
          <t>Payment-in-kind interest expense</t>
        </is>
      </c>
      <c r="F11" s="5" t="n">
        <v>0</v>
      </c>
      <c r="G11" s="5" t="n">
        <v>470246</v>
      </c>
    </row>
    <row r="12">
      <c r="A12" s="4" t="inlineStr">
        <is>
          <t>Share-based compensation cost</t>
        </is>
      </c>
      <c r="F12" s="5" t="n">
        <v>204249</v>
      </c>
      <c r="G12" s="5" t="n">
        <v>0</v>
      </c>
    </row>
    <row r="13">
      <c r="A13" s="4" t="inlineStr">
        <is>
          <t>Change in make-whole liabilities</t>
        </is>
      </c>
      <c r="F13" s="5" t="n">
        <v>-162711</v>
      </c>
      <c r="G13" s="5" t="n">
        <v>-100216</v>
      </c>
    </row>
    <row r="14">
      <c r="A14" s="4" t="inlineStr">
        <is>
          <t>Preferred shares issuance expense</t>
        </is>
      </c>
      <c r="F14" s="5" t="n">
        <v>0</v>
      </c>
      <c r="G14" s="5" t="n">
        <v>432000</v>
      </c>
    </row>
    <row r="15">
      <c r="A15" s="4" t="inlineStr">
        <is>
          <t>Realized gain on sale of Tonogold common shares</t>
        </is>
      </c>
      <c r="F15" s="5" t="n">
        <v>-23740</v>
      </c>
      <c r="G15" s="5" t="n">
        <v>0</v>
      </c>
    </row>
    <row r="16">
      <c r="A16" s="4" t="inlineStr">
        <is>
          <t>Unrealized gain - Tonogold shares</t>
        </is>
      </c>
      <c r="F16" s="5" t="n">
        <v>-1335929</v>
      </c>
      <c r="G16" s="5" t="n">
        <v>0</v>
      </c>
    </row>
    <row r="17">
      <c r="A17" s="4" t="inlineStr">
        <is>
          <t>Change in estimated fair value of contingent forward asset</t>
        </is>
      </c>
      <c r="B17" s="5" t="n">
        <v>-351091</v>
      </c>
      <c r="C17" s="5" t="n">
        <v>-1100000</v>
      </c>
      <c r="D17" s="5" t="n">
        <v>0</v>
      </c>
      <c r="F17" s="5" t="n">
        <v>-1413382</v>
      </c>
      <c r="G17" s="5" t="n">
        <v>0</v>
      </c>
    </row>
    <row r="18">
      <c r="A18" s="3" t="inlineStr">
        <is>
          <t>Changes in operating assets and liabilities:</t>
        </is>
      </c>
    </row>
    <row r="19">
      <c r="A19" s="4" t="inlineStr">
        <is>
          <t>Prepaid expenses and other assets</t>
        </is>
      </c>
      <c r="F19" s="5" t="n">
        <v>-213664</v>
      </c>
      <c r="G19" s="5" t="n">
        <v>-77699</v>
      </c>
    </row>
    <row r="20">
      <c r="A20" s="4" t="inlineStr">
        <is>
          <t>Accounts payable</t>
        </is>
      </c>
      <c r="F20" s="5" t="n">
        <v>166336</v>
      </c>
      <c r="G20" s="5" t="n">
        <v>197131</v>
      </c>
    </row>
    <row r="21">
      <c r="A21" s="4" t="inlineStr">
        <is>
          <t>Accrued expenses and other liabilities</t>
        </is>
      </c>
      <c r="F21" s="5" t="n">
        <v>-269336</v>
      </c>
      <c r="G21" s="5" t="n">
        <v>263483</v>
      </c>
    </row>
    <row r="22">
      <c r="A22" s="4" t="inlineStr">
        <is>
          <t>Deposits</t>
        </is>
      </c>
      <c r="F22" s="5" t="n">
        <v>1344405</v>
      </c>
      <c r="G22" s="5" t="n">
        <v>0</v>
      </c>
    </row>
    <row r="23">
      <c r="A23" s="4" t="inlineStr">
        <is>
          <t>NET CASH USED IN OPERATING ACTIVITIES</t>
        </is>
      </c>
      <c r="F23" s="5" t="n">
        <v>-381224</v>
      </c>
      <c r="G23" s="5" t="n">
        <v>-1648714</v>
      </c>
    </row>
    <row r="24">
      <c r="A24" s="3" t="inlineStr">
        <is>
          <t>INVESTING ACTIVITIES:</t>
        </is>
      </c>
    </row>
    <row r="25">
      <c r="A25" s="4" t="inlineStr">
        <is>
          <t>Proceeds from principal payment on note receivable</t>
        </is>
      </c>
      <c r="F25" s="5" t="n">
        <v>276</v>
      </c>
      <c r="G25" s="5" t="n">
        <v>217</v>
      </c>
    </row>
    <row r="26">
      <c r="A26" s="4" t="inlineStr">
        <is>
          <t>Proceeds from sale of mineral rights and properties, plant, and equipment</t>
        </is>
      </c>
      <c r="F26" s="5" t="n">
        <v>100000</v>
      </c>
      <c r="G26" s="5" t="n">
        <v>3125</v>
      </c>
    </row>
    <row r="27">
      <c r="A27" s="4" t="inlineStr">
        <is>
          <t>Proceeds from deposits on Membership Interest Purchase Agreement</t>
        </is>
      </c>
      <c r="F27" s="5" t="n">
        <v>600000</v>
      </c>
      <c r="G27" s="5" t="n">
        <v>3050000</v>
      </c>
    </row>
    <row r="28">
      <c r="A28" s="4" t="inlineStr">
        <is>
          <t>Proceeds from deposits on the sale of non-mining assets to Sierra Springs</t>
        </is>
      </c>
      <c r="F28" s="5" t="n">
        <v>100000</v>
      </c>
      <c r="G28" s="5" t="n">
        <v>0</v>
      </c>
    </row>
    <row r="29">
      <c r="A29" s="4" t="inlineStr">
        <is>
          <t>Proceeds from sale of Tonogold common shares</t>
        </is>
      </c>
      <c r="F29" s="5" t="n">
        <v>43013</v>
      </c>
      <c r="G29" s="5" t="n">
        <v>0</v>
      </c>
    </row>
    <row r="30">
      <c r="A30" s="4" t="inlineStr">
        <is>
          <t>Purchase of mineral rights, mining leases and properties, plant and equipment</t>
        </is>
      </c>
      <c r="B30" s="5" t="n">
        <v>-11000</v>
      </c>
      <c r="D30" s="5" t="n">
        <v>-720000</v>
      </c>
      <c r="F30" s="5" t="n">
        <v>-11000</v>
      </c>
      <c r="G30" s="5" t="n">
        <v>-1085000</v>
      </c>
    </row>
    <row r="31">
      <c r="A31" s="4" t="inlineStr">
        <is>
          <t>Advance to Sierra Springs Opportunity Fund, Inc.</t>
        </is>
      </c>
      <c r="F31" s="5" t="n">
        <v>-140000</v>
      </c>
      <c r="G31" s="5" t="n">
        <v>0</v>
      </c>
    </row>
    <row r="32">
      <c r="A32" s="4" t="inlineStr">
        <is>
          <t>Change in reclamation bond deposit</t>
        </is>
      </c>
      <c r="F32" s="5" t="n">
        <v>-6611</v>
      </c>
      <c r="G32" s="5" t="n">
        <v>-46667</v>
      </c>
    </row>
    <row r="33">
      <c r="A33" s="4" t="inlineStr">
        <is>
          <t>NET CASH PROVIDED BY INVESTING ACTIVITIES</t>
        </is>
      </c>
      <c r="F33" s="5" t="n">
        <v>418178</v>
      </c>
      <c r="G33" s="5" t="n">
        <v>1921675</v>
      </c>
    </row>
    <row r="34">
      <c r="A34" s="3" t="inlineStr">
        <is>
          <t>FINANCING ACTIVITIES:</t>
        </is>
      </c>
    </row>
    <row r="35">
      <c r="A35" s="4" t="inlineStr">
        <is>
          <t>Principal payments on long-term debt</t>
        </is>
      </c>
      <c r="F35" s="5" t="n">
        <v>-277151</v>
      </c>
      <c r="G35" s="5" t="n">
        <v>-1903334</v>
      </c>
    </row>
    <row r="36">
      <c r="A36" s="4" t="inlineStr">
        <is>
          <t>Proceeds from the issuance of common stock</t>
        </is>
      </c>
      <c r="F36" s="5" t="n">
        <v>242621</v>
      </c>
      <c r="G36" s="5" t="n">
        <v>1489029</v>
      </c>
      <c r="H36" s="6" t="n">
        <v>1700000</v>
      </c>
    </row>
    <row r="37">
      <c r="A37" s="4" t="inlineStr">
        <is>
          <t>Common stock issuance costs</t>
        </is>
      </c>
      <c r="F37" s="5" t="n">
        <v>-50070</v>
      </c>
      <c r="G37" s="5" t="n">
        <v>-210688</v>
      </c>
    </row>
    <row r="38">
      <c r="A38" s="4" t="inlineStr">
        <is>
          <t>NET CASH USED IN FINANCING ACTIVITIES</t>
        </is>
      </c>
      <c r="F38" s="5" t="n">
        <v>-84600</v>
      </c>
      <c r="G38" s="5" t="n">
        <v>-624993</v>
      </c>
    </row>
    <row r="39">
      <c r="A39" s="4" t="inlineStr">
        <is>
          <t>DECREASE IN CASH AND CASH EQUIVALENTS</t>
        </is>
      </c>
      <c r="F39" s="5" t="n">
        <v>-47646</v>
      </c>
      <c r="G39" s="5" t="n">
        <v>-352032</v>
      </c>
    </row>
    <row r="40">
      <c r="A40" s="4" t="inlineStr">
        <is>
          <t>CASH AND CASH EQUIVALENTS, BEGINNING OF PERIOD</t>
        </is>
      </c>
      <c r="C40" s="6" t="n">
        <v>1015857</v>
      </c>
      <c r="E40" s="6" t="n">
        <v>488657</v>
      </c>
      <c r="F40" s="5" t="n">
        <v>1015857</v>
      </c>
      <c r="G40" s="5" t="n">
        <v>488657</v>
      </c>
    </row>
    <row r="41">
      <c r="A41" s="4" t="inlineStr">
        <is>
          <t>CASH AND CASH EQUIVALENTS, END OF PERIOD</t>
        </is>
      </c>
      <c r="B41" s="6" t="n">
        <v>968211</v>
      </c>
      <c r="D41" s="6" t="n">
        <v>136625</v>
      </c>
      <c r="F41" s="5" t="n">
        <v>968211</v>
      </c>
      <c r="G41" s="5" t="n">
        <v>136625</v>
      </c>
      <c r="H41" s="6" t="n">
        <v>136625</v>
      </c>
    </row>
    <row r="42">
      <c r="A42" s="3" t="inlineStr">
        <is>
          <t>SUPPLEMENTAL CASH FLOW INFORMATION:</t>
        </is>
      </c>
    </row>
    <row r="43">
      <c r="A43" s="4" t="inlineStr">
        <is>
          <t>Cash paid for interest</t>
        </is>
      </c>
      <c r="F43" s="5" t="n">
        <v>280831</v>
      </c>
      <c r="G43" s="5" t="n">
        <v>55588</v>
      </c>
    </row>
    <row r="44">
      <c r="A44" s="3" t="inlineStr">
        <is>
          <t>Supplemental disclosure of non-cash operating, investing and financing activities:</t>
        </is>
      </c>
    </row>
    <row r="45">
      <c r="A45" s="4" t="inlineStr">
        <is>
          <t>Issuance of common shares for MCU make whole liability</t>
        </is>
      </c>
      <c r="F45" s="5" t="n">
        <v>314687</v>
      </c>
      <c r="G45" s="5" t="n">
        <v>0</v>
      </c>
    </row>
    <row r="46">
      <c r="A46" s="4" t="inlineStr">
        <is>
          <t>Issuance of common shares to purchase Pelen LLC membership interest</t>
        </is>
      </c>
      <c r="F46" s="5" t="n">
        <v>585000</v>
      </c>
      <c r="G46" s="5" t="n">
        <v>0</v>
      </c>
    </row>
    <row r="47">
      <c r="A47" s="4" t="inlineStr">
        <is>
          <t>Advance payment of Membership Interest Purchase Agreement (Note 19)</t>
        </is>
      </c>
      <c r="F47" s="5" t="n">
        <v>0</v>
      </c>
      <c r="G47" s="5" t="n">
        <v>4995000</v>
      </c>
    </row>
    <row r="48">
      <c r="A48" s="4" t="inlineStr">
        <is>
          <t>Common stock issuance costs</t>
        </is>
      </c>
      <c r="F48" s="5" t="n">
        <v>0</v>
      </c>
      <c r="G48" s="5" t="n">
        <v>250000</v>
      </c>
    </row>
    <row r="49">
      <c r="A49" s="4" t="inlineStr">
        <is>
          <t>Transfer of mineral rights and properties to assets held for sale</t>
        </is>
      </c>
      <c r="F49" s="5" t="n">
        <v>0</v>
      </c>
      <c r="G49" s="5" t="n">
        <v>1539197</v>
      </c>
    </row>
    <row r="50">
      <c r="A50" s="4" t="inlineStr">
        <is>
          <t>Issuance of preferred shares</t>
        </is>
      </c>
      <c r="F50" s="5" t="n">
        <v>0</v>
      </c>
      <c r="G50" s="5" t="n">
        <v>1083000</v>
      </c>
    </row>
    <row r="51">
      <c r="A51" s="4" t="inlineStr">
        <is>
          <t>Preferred share receivable</t>
        </is>
      </c>
      <c r="F51" s="5" t="n">
        <v>0</v>
      </c>
      <c r="G51" s="5" t="n">
        <v>1083000</v>
      </c>
    </row>
    <row r="52">
      <c r="A52" s="4" t="inlineStr">
        <is>
          <t>Corporate Joint Venture</t>
        </is>
      </c>
    </row>
    <row r="53">
      <c r="A53" s="3" t="inlineStr">
        <is>
          <t>INVESTING ACTIVITIES:</t>
        </is>
      </c>
    </row>
    <row r="54">
      <c r="A54" s="4" t="inlineStr">
        <is>
          <t>Payments to acquire investments</t>
        </is>
      </c>
      <c r="F54" s="5" t="n">
        <v>-250000</v>
      </c>
      <c r="G54" s="5" t="n">
        <v>0</v>
      </c>
    </row>
    <row r="55">
      <c r="A55" s="4" t="inlineStr">
        <is>
          <t>Pelen LLC</t>
        </is>
      </c>
    </row>
    <row r="56">
      <c r="A56" s="3" t="inlineStr">
        <is>
          <t>INVESTING ACTIVITIES:</t>
        </is>
      </c>
    </row>
    <row r="57">
      <c r="A57" s="4" t="inlineStr">
        <is>
          <t>Payments to acquire investments</t>
        </is>
      </c>
      <c r="F57" s="6" t="n">
        <v>-17500</v>
      </c>
      <c r="G57" s="6" t="n">
        <v>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Leases - Lease Balances Recorded in Balance Sheet (Details)</t>
        </is>
      </c>
      <c r="B1" s="2" t="inlineStr">
        <is>
          <t>Jun. 30, 2020USD ($)</t>
        </is>
      </c>
    </row>
    <row r="2">
      <c r="A2" s="3" t="inlineStr">
        <is>
          <t>Leases [Abstract]</t>
        </is>
      </c>
    </row>
    <row r="3">
      <c r="A3" s="4" t="inlineStr">
        <is>
          <t>Operating lease right-of-use asset</t>
        </is>
      </c>
      <c r="B3" s="6" t="n">
        <v>53353</v>
      </c>
    </row>
    <row r="4">
      <c r="A4" s="4" t="inlineStr">
        <is>
          <t>Operating lease liability - current</t>
        </is>
      </c>
      <c r="B4" s="5" t="n">
        <v>3310</v>
      </c>
    </row>
    <row r="5">
      <c r="A5" s="4" t="inlineStr">
        <is>
          <t>Operating lease liability - long-term</t>
        </is>
      </c>
      <c r="B5" s="5" t="n">
        <v>51691</v>
      </c>
    </row>
    <row r="6">
      <c r="A6" s="4" t="inlineStr">
        <is>
          <t>Total operating lease liabilities</t>
        </is>
      </c>
      <c r="B6" s="6" t="n">
        <v>55001</v>
      </c>
    </row>
    <row r="7">
      <c r="A7" s="4" t="inlineStr">
        <is>
          <t>Operating Lease, Right-of-Use Asset, Statement of Financial Position [Extensible List]</t>
        </is>
      </c>
      <c r="B7" s="4" t="inlineStr">
        <is>
          <t>us-gaap:OtherAssetsNoncurrent</t>
        </is>
      </c>
    </row>
    <row r="8">
      <c r="A8" s="4" t="inlineStr">
        <is>
          <t>Operating Lease, Liability, Current, Statement of Financial Position [Extensible List]</t>
        </is>
      </c>
      <c r="B8" s="4" t="inlineStr">
        <is>
          <t>us-gaap:AccruedLiabilitiesCurrent</t>
        </is>
      </c>
    </row>
    <row r="9">
      <c r="A9" s="4" t="inlineStr">
        <is>
          <t>Operating Lease, Liability, Noncurrent, Statement of Financial Position [Extensible List]</t>
        </is>
      </c>
      <c r="B9" s="4" t="inlineStr">
        <is>
          <t>us-gaap:OtherLiabilities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 Maturities of Lease Liabilities (Details)</t>
        </is>
      </c>
      <c r="B1" s="2" t="inlineStr">
        <is>
          <t>Jun. 30, 2020USD ($)</t>
        </is>
      </c>
    </row>
    <row r="2">
      <c r="A2" s="3" t="inlineStr">
        <is>
          <t>Lessee, Operating Lease, Liability, Payment, Due [Abstract]</t>
        </is>
      </c>
    </row>
    <row r="3">
      <c r="A3" s="4" t="inlineStr">
        <is>
          <t>Remainder of 2020</t>
        </is>
      </c>
      <c r="B3" s="6" t="n">
        <v>4550</v>
      </c>
    </row>
    <row r="4">
      <c r="A4" s="4" t="inlineStr">
        <is>
          <t>2021</t>
        </is>
      </c>
      <c r="B4" s="5" t="n">
        <v>9350</v>
      </c>
    </row>
    <row r="5">
      <c r="A5" s="4" t="inlineStr">
        <is>
          <t>2022</t>
        </is>
      </c>
      <c r="B5" s="5" t="n">
        <v>9650</v>
      </c>
    </row>
    <row r="6">
      <c r="A6" s="4" t="inlineStr">
        <is>
          <t>2023</t>
        </is>
      </c>
      <c r="B6" s="5" t="n">
        <v>9950</v>
      </c>
    </row>
    <row r="7">
      <c r="A7" s="4" t="inlineStr">
        <is>
          <t>2024</t>
        </is>
      </c>
      <c r="B7" s="5" t="n">
        <v>10250</v>
      </c>
    </row>
    <row r="8">
      <c r="A8" s="4" t="inlineStr">
        <is>
          <t>Thereafter</t>
        </is>
      </c>
      <c r="B8" s="5" t="n">
        <v>42050</v>
      </c>
    </row>
    <row r="9">
      <c r="A9" s="4" t="inlineStr">
        <is>
          <t>Total operating lease payments</t>
        </is>
      </c>
      <c r="B9" s="5" t="n">
        <v>85800</v>
      </c>
    </row>
    <row r="10">
      <c r="A10" s="4" t="inlineStr">
        <is>
          <t>Less: Imputed interest</t>
        </is>
      </c>
      <c r="B10" s="5" t="n">
        <v>30799</v>
      </c>
    </row>
    <row r="11">
      <c r="A11" s="4" t="inlineStr">
        <is>
          <t>Present value of lease liabilities</t>
        </is>
      </c>
      <c r="B11" s="6" t="n">
        <v>55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Narrative (Details)</t>
        </is>
      </c>
      <c r="B1" s="2" t="inlineStr">
        <is>
          <t>6 Months Ended</t>
        </is>
      </c>
    </row>
    <row r="2">
      <c r="B2" s="2" t="inlineStr">
        <is>
          <t>Jun. 30, 2020</t>
        </is>
      </c>
    </row>
    <row r="3">
      <c r="A3" s="3" t="inlineStr">
        <is>
          <t>Loss Contingencies [Line Items]</t>
        </is>
      </c>
    </row>
    <row r="4">
      <c r="A4" s="4" t="inlineStr">
        <is>
          <t>Percentage of royalty obligations, majority are less than</t>
        </is>
      </c>
      <c r="B4" s="4" t="inlineStr">
        <is>
          <t>3.00%</t>
        </is>
      </c>
    </row>
    <row r="5">
      <c r="A5" s="4" t="inlineStr">
        <is>
          <t>Minimum</t>
        </is>
      </c>
    </row>
    <row r="6">
      <c r="A6" s="3" t="inlineStr">
        <is>
          <t>Loss Contingencies [Line Items]</t>
        </is>
      </c>
    </row>
    <row r="7">
      <c r="A7" s="4" t="inlineStr">
        <is>
          <t>Percentage of royalty obligations</t>
        </is>
      </c>
      <c r="B7" s="4" t="inlineStr">
        <is>
          <t>0.50%</t>
        </is>
      </c>
    </row>
    <row r="8">
      <c r="A8" s="4" t="inlineStr">
        <is>
          <t>Maximum</t>
        </is>
      </c>
    </row>
    <row r="9">
      <c r="A9" s="3" t="inlineStr">
        <is>
          <t>Loss Contingencies [Line Items]</t>
        </is>
      </c>
    </row>
    <row r="10">
      <c r="A10" s="4" t="inlineStr">
        <is>
          <t>Percentage of royalty obligations</t>
        </is>
      </c>
      <c r="B10"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 width="14" customWidth="1" min="8" max="8"/>
  </cols>
  <sheetData>
    <row r="1">
      <c r="A1" s="1" t="inlineStr">
        <is>
          <t>Equity - Equity Offering Program (Details) - USD ($)</t>
        </is>
      </c>
      <c r="B1" s="2" t="inlineStr">
        <is>
          <t>6 Months Ended</t>
        </is>
      </c>
      <c r="D1" s="2" t="inlineStr">
        <is>
          <t>9 Months Ended</t>
        </is>
      </c>
      <c r="E1" s="2" t="inlineStr">
        <is>
          <t>11 Months Ended</t>
        </is>
      </c>
    </row>
    <row r="2">
      <c r="B2" s="2" t="inlineStr">
        <is>
          <t>Jun. 30, 2020</t>
        </is>
      </c>
      <c r="C2" s="2" t="inlineStr">
        <is>
          <t>Jun. 30, 2019</t>
        </is>
      </c>
      <c r="D2" s="2" t="inlineStr">
        <is>
          <t>Jun. 30, 2020</t>
        </is>
      </c>
      <c r="E2" s="2" t="inlineStr">
        <is>
          <t>Jun. 30, 2019</t>
        </is>
      </c>
      <c r="F2" s="2" t="inlineStr">
        <is>
          <t>Oct. 31, 2019</t>
        </is>
      </c>
      <c r="G2" s="2" t="inlineStr">
        <is>
          <t>Feb. 28, 2019</t>
        </is>
      </c>
      <c r="H2" s="2" t="inlineStr">
        <is>
          <t>Aug. 31, 2018</t>
        </is>
      </c>
    </row>
    <row r="3">
      <c r="A3" s="3" t="inlineStr">
        <is>
          <t>Class of Stock [Line Items]</t>
        </is>
      </c>
    </row>
    <row r="4">
      <c r="A4" s="4" t="inlineStr">
        <is>
          <t>Proceeds from the issuance of common stock</t>
        </is>
      </c>
      <c r="B4" s="6" t="n">
        <v>242621</v>
      </c>
      <c r="C4" s="6" t="n">
        <v>1489029</v>
      </c>
      <c r="E4" s="6" t="n">
        <v>1700000</v>
      </c>
    </row>
    <row r="5">
      <c r="A5" s="4" t="inlineStr">
        <is>
          <t>Number of shares issued in transaction (in shares)</t>
        </is>
      </c>
      <c r="E5" s="5" t="n">
        <v>2327400</v>
      </c>
    </row>
    <row r="6">
      <c r="A6" s="4" t="inlineStr">
        <is>
          <t>Average price per share (in dollars per share)</t>
        </is>
      </c>
      <c r="C6" s="8" t="n">
        <v>0.74</v>
      </c>
      <c r="E6" s="8" t="n">
        <v>0.74</v>
      </c>
    </row>
    <row r="7">
      <c r="A7" s="4" t="inlineStr">
        <is>
          <t>2019 Sales Agreement | Leviston Resources LLC</t>
        </is>
      </c>
    </row>
    <row r="8">
      <c r="A8" s="3" t="inlineStr">
        <is>
          <t>Class of Stock [Line Items]</t>
        </is>
      </c>
    </row>
    <row r="9">
      <c r="A9" s="4" t="inlineStr">
        <is>
          <t>Authorized amount of stock available for sale</t>
        </is>
      </c>
      <c r="F9" s="6" t="n">
        <v>1250000</v>
      </c>
    </row>
    <row r="10">
      <c r="A10" s="4" t="inlineStr">
        <is>
          <t>Additional authorized shares, percent of aggregate offering price</t>
        </is>
      </c>
      <c r="F10" s="4" t="inlineStr">
        <is>
          <t>5.00%</t>
        </is>
      </c>
    </row>
    <row r="11">
      <c r="A11" s="4" t="inlineStr">
        <is>
          <t>Proceeds from the issuance of common stock</t>
        </is>
      </c>
      <c r="D11" s="6" t="n">
        <v>1000000</v>
      </c>
    </row>
    <row r="12">
      <c r="A12" s="4" t="inlineStr">
        <is>
          <t>Common stock, shares issued as commitment fee (in shares)</t>
        </is>
      </c>
      <c r="B12" s="5" t="n">
        <v>284852</v>
      </c>
      <c r="D12" s="5" t="n">
        <v>284852</v>
      </c>
    </row>
    <row r="13">
      <c r="A13" s="4" t="inlineStr">
        <is>
          <t>2019 Equity Agreement</t>
        </is>
      </c>
    </row>
    <row r="14">
      <c r="A14" s="3" t="inlineStr">
        <is>
          <t>Class of Stock [Line Items]</t>
        </is>
      </c>
    </row>
    <row r="15">
      <c r="A15" s="4" t="inlineStr">
        <is>
          <t>Authorized amount of stock available for sale</t>
        </is>
      </c>
      <c r="G15" s="6" t="n">
        <v>50000000</v>
      </c>
    </row>
    <row r="16">
      <c r="A16" s="4" t="inlineStr">
        <is>
          <t>2019 Equity Agreement | Murray FO</t>
        </is>
      </c>
    </row>
    <row r="17">
      <c r="A17" s="3" t="inlineStr">
        <is>
          <t>Class of Stock [Line Items]</t>
        </is>
      </c>
    </row>
    <row r="18">
      <c r="A18" s="4" t="inlineStr">
        <is>
          <t>Authorized amount of stock available for sale</t>
        </is>
      </c>
      <c r="G18" s="6" t="n">
        <v>5000000</v>
      </c>
    </row>
    <row r="19">
      <c r="A19" s="4" t="inlineStr">
        <is>
          <t>Discount to the volume weighted average sales price of aggregate offering price</t>
        </is>
      </c>
      <c r="G19" s="4" t="inlineStr">
        <is>
          <t>10.00%</t>
        </is>
      </c>
    </row>
    <row r="20">
      <c r="A20" s="4" t="inlineStr">
        <is>
          <t>ATM Agreement</t>
        </is>
      </c>
    </row>
    <row r="21">
      <c r="A21" s="3" t="inlineStr">
        <is>
          <t>Class of Stock [Line Items]</t>
        </is>
      </c>
    </row>
    <row r="22">
      <c r="A22" s="4" t="inlineStr">
        <is>
          <t>Proceeds from the issuance of common stock</t>
        </is>
      </c>
      <c r="B22" s="6" t="n">
        <v>192551</v>
      </c>
      <c r="C22" s="6" t="n">
        <v>1278341</v>
      </c>
    </row>
    <row r="23">
      <c r="A23" s="4" t="inlineStr">
        <is>
          <t>Aggregate offering price, up to</t>
        </is>
      </c>
      <c r="H23" s="6" t="n">
        <v>2250000</v>
      </c>
    </row>
    <row r="24">
      <c r="A24" s="4" t="inlineStr">
        <is>
          <t>Average price per share (in dollars per share)</t>
        </is>
      </c>
      <c r="B24" s="8" t="n">
        <v>0.38</v>
      </c>
      <c r="C24" s="8" t="n">
        <v>0.86</v>
      </c>
      <c r="D24" s="8" t="n">
        <v>0.38</v>
      </c>
      <c r="E24" s="8" t="n">
        <v>0.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Reconciliation of Transactions Under ATM Agreement (Details) - USD ($)</t>
        </is>
      </c>
      <c r="B1" s="2" t="inlineStr">
        <is>
          <t>6 Months Ended</t>
        </is>
      </c>
      <c r="D1" s="2" t="inlineStr">
        <is>
          <t>11 Months Ended</t>
        </is>
      </c>
    </row>
    <row r="2">
      <c r="B2" s="2" t="inlineStr">
        <is>
          <t>Jun. 30, 2020</t>
        </is>
      </c>
      <c r="C2" s="2" t="inlineStr">
        <is>
          <t>Jun. 30, 2019</t>
        </is>
      </c>
      <c r="D2" s="2" t="inlineStr">
        <is>
          <t>Jun. 30, 2019</t>
        </is>
      </c>
    </row>
    <row r="3">
      <c r="A3" s="3" t="inlineStr">
        <is>
          <t>Class of Stock [Line Items]</t>
        </is>
      </c>
    </row>
    <row r="4">
      <c r="A4" s="4" t="inlineStr">
        <is>
          <t>Net proceeds</t>
        </is>
      </c>
      <c r="B4" s="6" t="n">
        <v>242621</v>
      </c>
      <c r="C4" s="6" t="n">
        <v>1489029</v>
      </c>
      <c r="D4" s="6" t="n">
        <v>1700000</v>
      </c>
    </row>
    <row r="5">
      <c r="A5" s="4" t="inlineStr">
        <is>
          <t>Average price per share (in dollars per share)</t>
        </is>
      </c>
      <c r="C5" s="8" t="n">
        <v>0.74</v>
      </c>
      <c r="D5" s="8" t="n">
        <v>0.74</v>
      </c>
    </row>
    <row r="6">
      <c r="A6" s="4" t="inlineStr">
        <is>
          <t>ATM Agreement</t>
        </is>
      </c>
    </row>
    <row r="7">
      <c r="A7" s="3" t="inlineStr">
        <is>
          <t>Class of Stock [Line Items]</t>
        </is>
      </c>
    </row>
    <row r="8">
      <c r="A8" s="4" t="inlineStr">
        <is>
          <t>Number of shares sold (in shares)</t>
        </is>
      </c>
      <c r="B8" s="5" t="n">
        <v>638511</v>
      </c>
      <c r="C8" s="5" t="n">
        <v>2032345</v>
      </c>
    </row>
    <row r="9">
      <c r="A9" s="4" t="inlineStr">
        <is>
          <t>Gross cash proceeds</t>
        </is>
      </c>
      <c r="B9" s="6" t="n">
        <v>242621</v>
      </c>
      <c r="C9" s="6" t="n">
        <v>1738319</v>
      </c>
    </row>
    <row r="10">
      <c r="A10" s="4" t="inlineStr">
        <is>
          <t>Fees</t>
        </is>
      </c>
      <c r="B10" s="5" t="n">
        <v>50070</v>
      </c>
      <c r="C10" s="5" t="n">
        <v>459978</v>
      </c>
    </row>
    <row r="11">
      <c r="A11" s="4" t="inlineStr">
        <is>
          <t>Net proceeds</t>
        </is>
      </c>
      <c r="B11" s="6" t="n">
        <v>192551</v>
      </c>
      <c r="C11" s="6" t="n">
        <v>1278341</v>
      </c>
    </row>
    <row r="12">
      <c r="A12" s="4" t="inlineStr">
        <is>
          <t>Average price per share (in dollars per share)</t>
        </is>
      </c>
      <c r="B12" s="8" t="n">
        <v>0.38</v>
      </c>
      <c r="C12" s="8" t="n">
        <v>0.86</v>
      </c>
      <c r="D12" s="8" t="n">
        <v>0.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 Share-Based Compensation (Details) - USD ($)</t>
        </is>
      </c>
      <c r="B1" s="2" t="inlineStr">
        <is>
          <t>May 28, 2020</t>
        </is>
      </c>
      <c r="C1" s="2" t="inlineStr">
        <is>
          <t>Jun. 30, 2020</t>
        </is>
      </c>
      <c r="D1" s="2" t="inlineStr">
        <is>
          <t>Jun. 30, 2020</t>
        </is>
      </c>
    </row>
    <row r="2">
      <c r="A2" s="4" t="inlineStr">
        <is>
          <t>Share-based Payment Arrangement, Nonemployee | General and Administrative Expense</t>
        </is>
      </c>
    </row>
    <row r="3">
      <c r="A3" s="3" t="inlineStr">
        <is>
          <t>Share-based Compensation Arrangement by Share-based Payment Award [Line Items]</t>
        </is>
      </c>
    </row>
    <row r="4">
      <c r="A4" s="4" t="inlineStr">
        <is>
          <t>Compensation cost</t>
        </is>
      </c>
      <c r="C4" s="6" t="n">
        <v>176400</v>
      </c>
      <c r="D4" s="6" t="n">
        <v>176400</v>
      </c>
    </row>
    <row r="5">
      <c r="A5" s="4" t="inlineStr">
        <is>
          <t>Share-based Payment Arrangement, Nonemployee | 2011 Equity Compensation Plan</t>
        </is>
      </c>
    </row>
    <row r="6">
      <c r="A6" s="3" t="inlineStr">
        <is>
          <t>Share-based Compensation Arrangement by Share-based Payment Award [Line Items]</t>
        </is>
      </c>
    </row>
    <row r="7">
      <c r="A7" s="4" t="inlineStr">
        <is>
          <t>Common stock, shares issued (in shares)</t>
        </is>
      </c>
      <c r="B7" s="5" t="n">
        <v>315000</v>
      </c>
    </row>
    <row r="8">
      <c r="A8" s="4" t="inlineStr">
        <is>
          <t>Fair value of common shares issued (in dollars per share)</t>
        </is>
      </c>
      <c r="B8" s="8" t="n">
        <v>0.5600000000000001</v>
      </c>
    </row>
    <row r="9">
      <c r="A9" s="4" t="inlineStr">
        <is>
          <t>Share-based Payment Arrangement, Nonemployee | 2011 Equity Compensation Plan, Past Services</t>
        </is>
      </c>
    </row>
    <row r="10">
      <c r="A10" s="3" t="inlineStr">
        <is>
          <t>Share-based Compensation Arrangement by Share-based Payment Award [Line Items]</t>
        </is>
      </c>
    </row>
    <row r="11">
      <c r="A11" s="4" t="inlineStr">
        <is>
          <t>Common stock, shares issued (in shares)</t>
        </is>
      </c>
      <c r="B11" s="5" t="n">
        <v>135000</v>
      </c>
    </row>
    <row r="12">
      <c r="A12" s="4" t="inlineStr">
        <is>
          <t>Share-based Payment Arrangement, Nonemployee | 2011 Equity Compensation Plan, Past Services | General and Administrative Expense</t>
        </is>
      </c>
    </row>
    <row r="13">
      <c r="A13" s="3" t="inlineStr">
        <is>
          <t>Share-based Compensation Arrangement by Share-based Payment Award [Line Items]</t>
        </is>
      </c>
    </row>
    <row r="14">
      <c r="A14" s="4" t="inlineStr">
        <is>
          <t>Compensation cost</t>
        </is>
      </c>
      <c r="D14" s="5" t="n">
        <v>75600</v>
      </c>
    </row>
    <row r="15">
      <c r="A15" s="4" t="inlineStr">
        <is>
          <t>Share-based Payment Arrangement, Nonemployee | 2011 Equity Compensation Plan, Current Services</t>
        </is>
      </c>
    </row>
    <row r="16">
      <c r="A16" s="3" t="inlineStr">
        <is>
          <t>Share-based Compensation Arrangement by Share-based Payment Award [Line Items]</t>
        </is>
      </c>
    </row>
    <row r="17">
      <c r="A17" s="4" t="inlineStr">
        <is>
          <t>Common stock, shares issued (in shares)</t>
        </is>
      </c>
      <c r="B17" s="5" t="n">
        <v>180000</v>
      </c>
    </row>
    <row r="18">
      <c r="A18" s="4" t="inlineStr">
        <is>
          <t>Share-based Payment Arrangement, Nonemployee | 2011 Equity Compensation Plan, Current Services | General and Administrative Expense</t>
        </is>
      </c>
    </row>
    <row r="19">
      <c r="A19" s="3" t="inlineStr">
        <is>
          <t>Share-based Compensation Arrangement by Share-based Payment Award [Line Items]</t>
        </is>
      </c>
    </row>
    <row r="20">
      <c r="A20" s="4" t="inlineStr">
        <is>
          <t>Compensation cost</t>
        </is>
      </c>
      <c r="D20" s="5" t="n">
        <v>15329</v>
      </c>
    </row>
    <row r="21">
      <c r="A21" s="4" t="inlineStr">
        <is>
          <t>Share-based Payment Arrangement, Employee | 2011 Equity Compensation Plan</t>
        </is>
      </c>
    </row>
    <row r="22">
      <c r="A22" s="3" t="inlineStr">
        <is>
          <t>Share-based Compensation Arrangement by Share-based Payment Award [Line Items]</t>
        </is>
      </c>
    </row>
    <row r="23">
      <c r="A23" s="4" t="inlineStr">
        <is>
          <t>Compensation cost</t>
        </is>
      </c>
      <c r="C23" s="6" t="n">
        <v>27849</v>
      </c>
      <c r="D23" s="6" t="n">
        <v>27849</v>
      </c>
    </row>
    <row r="24">
      <c r="A24" s="4" t="inlineStr">
        <is>
          <t>Options granted in period (in shares)</t>
        </is>
      </c>
      <c r="B24" s="5" t="n">
        <v>138800</v>
      </c>
    </row>
    <row r="25">
      <c r="A25" s="4" t="inlineStr">
        <is>
          <t>Weighted average exercise price (in dollars per share)</t>
        </is>
      </c>
      <c r="B25" s="8" t="n">
        <v>0.5600000000000001</v>
      </c>
    </row>
    <row r="26">
      <c r="A26" s="4" t="inlineStr">
        <is>
          <t>Expected term</t>
        </is>
      </c>
      <c r="B26" s="4" t="inlineStr">
        <is>
          <t>1 year</t>
        </is>
      </c>
    </row>
    <row r="27">
      <c r="A27" s="4" t="inlineStr">
        <is>
          <t>Risk free interest rate</t>
        </is>
      </c>
      <c r="B27" s="4" t="inlineStr">
        <is>
          <t>0.17%</t>
        </is>
      </c>
    </row>
    <row r="28">
      <c r="A28" s="4" t="inlineStr">
        <is>
          <t>Expected volatility rate</t>
        </is>
      </c>
      <c r="B28" s="4" t="inlineStr">
        <is>
          <t>92.91%</t>
        </is>
      </c>
    </row>
    <row r="29">
      <c r="A29" s="4" t="inlineStr">
        <is>
          <t>Exercise price (in dollars per share)</t>
        </is>
      </c>
      <c r="B29" s="8"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Reconciliation of Net Los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 attributable to Comstock Mining Inc.</t>
        </is>
      </c>
      <c r="B4" s="6" t="n">
        <v>1275986</v>
      </c>
      <c r="C4" s="6" t="n">
        <v>-263212</v>
      </c>
      <c r="D4" s="6" t="n">
        <v>-2077744</v>
      </c>
      <c r="E4" s="6" t="n">
        <v>-1835065</v>
      </c>
      <c r="F4" s="6" t="n">
        <v>1012774</v>
      </c>
      <c r="G4" s="6" t="n">
        <v>-3912809</v>
      </c>
    </row>
    <row r="5">
      <c r="A5" s="3" t="inlineStr">
        <is>
          <t>Denominator:</t>
        </is>
      </c>
    </row>
    <row r="6">
      <c r="A6" s="4" t="inlineStr">
        <is>
          <t>Basic and diluted weighted average shares outstanding (in shares)</t>
        </is>
      </c>
      <c r="B6" s="5" t="n">
        <v>28253242</v>
      </c>
      <c r="D6" s="5" t="n">
        <v>16594983</v>
      </c>
      <c r="F6" s="5" t="n">
        <v>27758899</v>
      </c>
      <c r="G6" s="5" t="n">
        <v>16199927</v>
      </c>
    </row>
    <row r="7">
      <c r="A7" s="4" t="inlineStr">
        <is>
          <t>Incremental shares (in shares)</t>
        </is>
      </c>
      <c r="B7" s="5" t="n">
        <v>11231</v>
      </c>
      <c r="D7" s="5" t="n">
        <v>0</v>
      </c>
      <c r="F7" s="5" t="n">
        <v>5615</v>
      </c>
      <c r="G7" s="5" t="n">
        <v>0</v>
      </c>
    </row>
    <row r="8">
      <c r="A8" s="4" t="inlineStr">
        <is>
          <t>Diluted weighted average shares outstanding (in shares)</t>
        </is>
      </c>
      <c r="B8" s="5" t="n">
        <v>28264472</v>
      </c>
      <c r="D8" s="5" t="n">
        <v>16594983</v>
      </c>
      <c r="F8" s="5" t="n">
        <v>27764514</v>
      </c>
      <c r="G8" s="5" t="n">
        <v>16199927</v>
      </c>
    </row>
    <row r="9">
      <c r="A9" s="3" t="inlineStr">
        <is>
          <t>Net income (loss) per common share:</t>
        </is>
      </c>
    </row>
    <row r="10">
      <c r="A10" s="4" t="inlineStr">
        <is>
          <t>Basic EPS (in dollars per share)</t>
        </is>
      </c>
      <c r="B10" s="8" t="n">
        <v>0.05</v>
      </c>
      <c r="D10" s="8" t="n">
        <v>-0.13</v>
      </c>
      <c r="F10" s="8" t="n">
        <v>0.04</v>
      </c>
      <c r="G10" s="8" t="n">
        <v>-0.24</v>
      </c>
    </row>
    <row r="11">
      <c r="A11" s="4" t="inlineStr">
        <is>
          <t>Diluted EPS (in dollars per share)</t>
        </is>
      </c>
      <c r="B11" s="8" t="n">
        <v>0.05</v>
      </c>
      <c r="D11" s="8" t="n">
        <v>-0.13</v>
      </c>
      <c r="F11" s="8" t="n">
        <v>0.04</v>
      </c>
      <c r="G11" s="8" t="n">
        <v>-0.24</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Fair Value, Measurements, Recurring - USD ($)</t>
        </is>
      </c>
      <c r="B1" s="2" t="inlineStr">
        <is>
          <t>Jun. 30, 2020</t>
        </is>
      </c>
      <c r="C1" s="2" t="inlineStr">
        <is>
          <t>Dec. 31, 2019</t>
        </is>
      </c>
    </row>
    <row r="2">
      <c r="A2" s="3" t="inlineStr">
        <is>
          <t>Assets:</t>
        </is>
      </c>
    </row>
    <row r="3">
      <c r="A3" s="4" t="inlineStr">
        <is>
          <t>Total Assets</t>
        </is>
      </c>
      <c r="B3" s="6" t="n">
        <v>13042990</v>
      </c>
      <c r="C3" s="6" t="n">
        <v>9080000</v>
      </c>
    </row>
    <row r="4">
      <c r="A4" s="3" t="inlineStr">
        <is>
          <t>Liabilities:</t>
        </is>
      </c>
    </row>
    <row r="5">
      <c r="A5" s="4" t="inlineStr">
        <is>
          <t>Total Liabilities</t>
        </is>
      </c>
      <c r="C5" s="5" t="n">
        <v>675342</v>
      </c>
    </row>
    <row r="6">
      <c r="A6" s="4" t="inlineStr">
        <is>
          <t>Convertible Preferred Stock</t>
        </is>
      </c>
    </row>
    <row r="7">
      <c r="A7" s="3" t="inlineStr">
        <is>
          <t>Assets:</t>
        </is>
      </c>
    </row>
    <row r="8">
      <c r="A8" s="4" t="inlineStr">
        <is>
          <t>Equity securities</t>
        </is>
      </c>
      <c r="B8" s="5" t="n">
        <v>7935000</v>
      </c>
      <c r="C8" s="5" t="n">
        <v>9080000</v>
      </c>
    </row>
    <row r="9">
      <c r="A9" s="4" t="inlineStr">
        <is>
          <t>Common Stock</t>
        </is>
      </c>
    </row>
    <row r="10">
      <c r="A10" s="3" t="inlineStr">
        <is>
          <t>Assets:</t>
        </is>
      </c>
    </row>
    <row r="11">
      <c r="A11" s="4" t="inlineStr">
        <is>
          <t>Equity securities</t>
        </is>
      </c>
      <c r="B11" s="5" t="n">
        <v>2461656</v>
      </c>
    </row>
    <row r="12">
      <c r="A12" s="4" t="inlineStr">
        <is>
          <t>Contingent forward asset</t>
        </is>
      </c>
    </row>
    <row r="13">
      <c r="A13" s="3" t="inlineStr">
        <is>
          <t>Assets:</t>
        </is>
      </c>
    </row>
    <row r="14">
      <c r="A14" s="4" t="inlineStr">
        <is>
          <t>Equity securities</t>
        </is>
      </c>
      <c r="B14" s="5" t="n">
        <v>2646334</v>
      </c>
    </row>
    <row r="15">
      <c r="A15" s="4" t="inlineStr">
        <is>
          <t>Quoted Prices in Active Markets (Level 1)</t>
        </is>
      </c>
    </row>
    <row r="16">
      <c r="A16" s="3" t="inlineStr">
        <is>
          <t>Assets:</t>
        </is>
      </c>
    </row>
    <row r="17">
      <c r="A17" s="4" t="inlineStr">
        <is>
          <t>Total Assets</t>
        </is>
      </c>
      <c r="B17" s="5" t="n">
        <v>2461656</v>
      </c>
      <c r="C17" s="5" t="n">
        <v>0</v>
      </c>
    </row>
    <row r="18">
      <c r="A18" s="3" t="inlineStr">
        <is>
          <t>Liabilities:</t>
        </is>
      </c>
    </row>
    <row r="19">
      <c r="A19" s="4" t="inlineStr">
        <is>
          <t>Total Liabilities</t>
        </is>
      </c>
      <c r="C19" s="5" t="n">
        <v>0</v>
      </c>
    </row>
    <row r="20">
      <c r="A20" s="4" t="inlineStr">
        <is>
          <t>Quoted Prices in Active Markets (Level 1) | Convertible Preferred Stock</t>
        </is>
      </c>
    </row>
    <row r="21">
      <c r="A21" s="3" t="inlineStr">
        <is>
          <t>Assets:</t>
        </is>
      </c>
    </row>
    <row r="22">
      <c r="A22" s="4" t="inlineStr">
        <is>
          <t>Equity securities</t>
        </is>
      </c>
      <c r="B22" s="5" t="n">
        <v>0</v>
      </c>
      <c r="C22" s="5" t="n">
        <v>0</v>
      </c>
    </row>
    <row r="23">
      <c r="A23" s="4" t="inlineStr">
        <is>
          <t>Quoted Prices in Active Markets (Level 1) | Common Stock</t>
        </is>
      </c>
    </row>
    <row r="24">
      <c r="A24" s="3" t="inlineStr">
        <is>
          <t>Assets:</t>
        </is>
      </c>
    </row>
    <row r="25">
      <c r="A25" s="4" t="inlineStr">
        <is>
          <t>Equity securities</t>
        </is>
      </c>
      <c r="B25" s="5" t="n">
        <v>2461656</v>
      </c>
    </row>
    <row r="26">
      <c r="A26" s="4" t="inlineStr">
        <is>
          <t>Quoted Prices in Active Markets (Level 1) | Contingent forward asset</t>
        </is>
      </c>
    </row>
    <row r="27">
      <c r="A27" s="3" t="inlineStr">
        <is>
          <t>Assets:</t>
        </is>
      </c>
    </row>
    <row r="28">
      <c r="A28" s="4" t="inlineStr">
        <is>
          <t>Equity securities</t>
        </is>
      </c>
      <c r="B28" s="5" t="n">
        <v>0</v>
      </c>
    </row>
    <row r="29">
      <c r="A29" s="4" t="inlineStr">
        <is>
          <t>Significant Other Observable Inputs (Level 2)</t>
        </is>
      </c>
    </row>
    <row r="30">
      <c r="A30" s="3" t="inlineStr">
        <is>
          <t>Assets:</t>
        </is>
      </c>
    </row>
    <row r="31">
      <c r="A31" s="4" t="inlineStr">
        <is>
          <t>Total Assets</t>
        </is>
      </c>
      <c r="B31" s="5" t="n">
        <v>0</v>
      </c>
      <c r="C31" s="5" t="n">
        <v>0</v>
      </c>
    </row>
    <row r="32">
      <c r="A32" s="3" t="inlineStr">
        <is>
          <t>Liabilities:</t>
        </is>
      </c>
    </row>
    <row r="33">
      <c r="A33" s="4" t="inlineStr">
        <is>
          <t>Total Liabilities</t>
        </is>
      </c>
      <c r="C33" s="5" t="n">
        <v>675342</v>
      </c>
    </row>
    <row r="34">
      <c r="A34" s="4" t="inlineStr">
        <is>
          <t>Significant Other Observable Inputs (Level 2) | Convertible Preferred Stock</t>
        </is>
      </c>
    </row>
    <row r="35">
      <c r="A35" s="3" t="inlineStr">
        <is>
          <t>Assets:</t>
        </is>
      </c>
    </row>
    <row r="36">
      <c r="A36" s="4" t="inlineStr">
        <is>
          <t>Equity securities</t>
        </is>
      </c>
      <c r="B36" s="5" t="n">
        <v>0</v>
      </c>
      <c r="C36" s="5" t="n">
        <v>0</v>
      </c>
    </row>
    <row r="37">
      <c r="A37" s="4" t="inlineStr">
        <is>
          <t>Significant Other Observable Inputs (Level 2) | Common Stock</t>
        </is>
      </c>
    </row>
    <row r="38">
      <c r="A38" s="3" t="inlineStr">
        <is>
          <t>Assets:</t>
        </is>
      </c>
    </row>
    <row r="39">
      <c r="A39" s="4" t="inlineStr">
        <is>
          <t>Equity securities</t>
        </is>
      </c>
      <c r="B39" s="5" t="n">
        <v>0</v>
      </c>
    </row>
    <row r="40">
      <c r="A40" s="4" t="inlineStr">
        <is>
          <t>Significant Other Observable Inputs (Level 2) | Contingent forward asset</t>
        </is>
      </c>
    </row>
    <row r="41">
      <c r="A41" s="3" t="inlineStr">
        <is>
          <t>Assets:</t>
        </is>
      </c>
    </row>
    <row r="42">
      <c r="A42" s="4" t="inlineStr">
        <is>
          <t>Equity securities</t>
        </is>
      </c>
      <c r="B42" s="5" t="n">
        <v>0</v>
      </c>
    </row>
    <row r="43">
      <c r="A43" s="4" t="inlineStr">
        <is>
          <t>Significant Unobservable Inputs (Level 3)</t>
        </is>
      </c>
    </row>
    <row r="44">
      <c r="A44" s="3" t="inlineStr">
        <is>
          <t>Assets:</t>
        </is>
      </c>
    </row>
    <row r="45">
      <c r="A45" s="4" t="inlineStr">
        <is>
          <t>Total Assets</t>
        </is>
      </c>
      <c r="B45" s="5" t="n">
        <v>10581334</v>
      </c>
      <c r="C45" s="5" t="n">
        <v>9080000</v>
      </c>
    </row>
    <row r="46">
      <c r="A46" s="3" t="inlineStr">
        <is>
          <t>Liabilities:</t>
        </is>
      </c>
    </row>
    <row r="47">
      <c r="A47" s="4" t="inlineStr">
        <is>
          <t>Total Liabilities</t>
        </is>
      </c>
      <c r="C47" s="5" t="n">
        <v>0</v>
      </c>
    </row>
    <row r="48">
      <c r="A48" s="4" t="inlineStr">
        <is>
          <t>Significant Unobservable Inputs (Level 3) | Convertible Preferred Stock</t>
        </is>
      </c>
    </row>
    <row r="49">
      <c r="A49" s="3" t="inlineStr">
        <is>
          <t>Assets:</t>
        </is>
      </c>
    </row>
    <row r="50">
      <c r="A50" s="4" t="inlineStr">
        <is>
          <t>Equity securities</t>
        </is>
      </c>
      <c r="B50" s="5" t="n">
        <v>7935000</v>
      </c>
      <c r="C50" s="5" t="n">
        <v>9080000</v>
      </c>
    </row>
    <row r="51">
      <c r="A51" s="4" t="inlineStr">
        <is>
          <t>Significant Unobservable Inputs (Level 3) | Common Stock</t>
        </is>
      </c>
    </row>
    <row r="52">
      <c r="A52" s="3" t="inlineStr">
        <is>
          <t>Assets:</t>
        </is>
      </c>
    </row>
    <row r="53">
      <c r="A53" s="4" t="inlineStr">
        <is>
          <t>Equity securities</t>
        </is>
      </c>
      <c r="B53" s="5" t="n">
        <v>0</v>
      </c>
    </row>
    <row r="54">
      <c r="A54" s="4" t="inlineStr">
        <is>
          <t>Significant Unobservable Inputs (Level 3) | Contingent forward asset</t>
        </is>
      </c>
    </row>
    <row r="55">
      <c r="A55" s="3" t="inlineStr">
        <is>
          <t>Assets:</t>
        </is>
      </c>
    </row>
    <row r="56">
      <c r="A56" s="4" t="inlineStr">
        <is>
          <t>Equity securities</t>
        </is>
      </c>
      <c r="B56" s="6" t="n">
        <v>2646334</v>
      </c>
    </row>
    <row r="57">
      <c r="A57" s="4" t="inlineStr">
        <is>
          <t>Member of Pelen, LLC</t>
        </is>
      </c>
    </row>
    <row r="58">
      <c r="A58" s="3" t="inlineStr">
        <is>
          <t>Liabilities:</t>
        </is>
      </c>
    </row>
    <row r="59">
      <c r="A59" s="4" t="inlineStr">
        <is>
          <t>Accrued make-whole</t>
        </is>
      </c>
      <c r="C59" s="5" t="n">
        <v>222602</v>
      </c>
    </row>
    <row r="60">
      <c r="A60" s="4" t="inlineStr">
        <is>
          <t>Member of Pelen, LLC | Quoted Prices in Active Markets (Level 1)</t>
        </is>
      </c>
    </row>
    <row r="61">
      <c r="A61" s="3" t="inlineStr">
        <is>
          <t>Liabilities:</t>
        </is>
      </c>
    </row>
    <row r="62">
      <c r="A62" s="4" t="inlineStr">
        <is>
          <t>Accrued make-whole</t>
        </is>
      </c>
      <c r="C62" s="5" t="n">
        <v>0</v>
      </c>
    </row>
    <row r="63">
      <c r="A63" s="4" t="inlineStr">
        <is>
          <t>Member of Pelen, LLC | Significant Other Observable Inputs (Level 2)</t>
        </is>
      </c>
    </row>
    <row r="64">
      <c r="A64" s="3" t="inlineStr">
        <is>
          <t>Liabilities:</t>
        </is>
      </c>
    </row>
    <row r="65">
      <c r="A65" s="4" t="inlineStr">
        <is>
          <t>Accrued make-whole</t>
        </is>
      </c>
      <c r="C65" s="5" t="n">
        <v>222602</v>
      </c>
    </row>
    <row r="66">
      <c r="A66" s="4" t="inlineStr">
        <is>
          <t>Member of Pelen, LLC | Significant Unobservable Inputs (Level 3)</t>
        </is>
      </c>
    </row>
    <row r="67">
      <c r="A67" s="3" t="inlineStr">
        <is>
          <t>Liabilities:</t>
        </is>
      </c>
    </row>
    <row r="68">
      <c r="A68" s="4" t="inlineStr">
        <is>
          <t>Accrued make-whole</t>
        </is>
      </c>
      <c r="C68" s="5" t="n">
        <v>0</v>
      </c>
    </row>
    <row r="69">
      <c r="A69" s="4" t="inlineStr">
        <is>
          <t>Corporate Joint Venture</t>
        </is>
      </c>
    </row>
    <row r="70">
      <c r="A70" s="3" t="inlineStr">
        <is>
          <t>Liabilities:</t>
        </is>
      </c>
    </row>
    <row r="71">
      <c r="A71" s="4" t="inlineStr">
        <is>
          <t>Accrued make-whole</t>
        </is>
      </c>
      <c r="C71" s="5" t="n">
        <v>452740</v>
      </c>
    </row>
    <row r="72">
      <c r="A72" s="4" t="inlineStr">
        <is>
          <t>Corporate Joint Venture | Quoted Prices in Active Markets (Level 1)</t>
        </is>
      </c>
    </row>
    <row r="73">
      <c r="A73" s="3" t="inlineStr">
        <is>
          <t>Liabilities:</t>
        </is>
      </c>
    </row>
    <row r="74">
      <c r="A74" s="4" t="inlineStr">
        <is>
          <t>Accrued make-whole</t>
        </is>
      </c>
      <c r="C74" s="5" t="n">
        <v>0</v>
      </c>
    </row>
    <row r="75">
      <c r="A75" s="4" t="inlineStr">
        <is>
          <t>Corporate Joint Venture | Significant Other Observable Inputs (Level 2)</t>
        </is>
      </c>
    </row>
    <row r="76">
      <c r="A76" s="3" t="inlineStr">
        <is>
          <t>Liabilities:</t>
        </is>
      </c>
    </row>
    <row r="77">
      <c r="A77" s="4" t="inlineStr">
        <is>
          <t>Accrued make-whole</t>
        </is>
      </c>
      <c r="C77" s="5" t="n">
        <v>452740</v>
      </c>
    </row>
    <row r="78">
      <c r="A78" s="4" t="inlineStr">
        <is>
          <t>Corporate Joint Venture | Significant Unobservable Inputs (Level 3)</t>
        </is>
      </c>
    </row>
    <row r="79">
      <c r="A79" s="3" t="inlineStr">
        <is>
          <t>Liabilities:</t>
        </is>
      </c>
    </row>
    <row r="80">
      <c r="A80" s="4" t="inlineStr">
        <is>
          <t>Accrued make-whole</t>
        </is>
      </c>
      <c r="C8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Assets Measured on Recurring Basis, Unobservable Input Reconciliation (Details) - Equity Securiti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Beginning balance</t>
        </is>
      </c>
      <c r="B4" s="6" t="n">
        <v>11090243</v>
      </c>
      <c r="C4" s="6" t="n">
        <v>0</v>
      </c>
      <c r="D4" s="6" t="n">
        <v>9080000</v>
      </c>
      <c r="E4" s="6" t="n">
        <v>0</v>
      </c>
    </row>
    <row r="5">
      <c r="A5" s="4" t="inlineStr">
        <is>
          <t>Total gains or losses recognized in earnings</t>
        </is>
      </c>
      <c r="B5" s="5" t="n">
        <v>591091</v>
      </c>
      <c r="C5" s="5" t="n">
        <v>0</v>
      </c>
      <c r="D5" s="5" t="n">
        <v>1368382</v>
      </c>
      <c r="E5" s="5" t="n">
        <v>0</v>
      </c>
    </row>
    <row r="6">
      <c r="A6" s="4" t="inlineStr">
        <is>
          <t>Additions</t>
        </is>
      </c>
      <c r="C6" s="5" t="n">
        <v>4995000</v>
      </c>
      <c r="D6" s="5" t="n">
        <v>1232952</v>
      </c>
      <c r="E6" s="5" t="n">
        <v>4995000</v>
      </c>
    </row>
    <row r="7">
      <c r="A7" s="4" t="inlineStr">
        <is>
          <t>Transfers to Level 1</t>
        </is>
      </c>
      <c r="B7" s="5" t="n">
        <v>-1100000</v>
      </c>
      <c r="C7" s="5" t="n">
        <v>0</v>
      </c>
      <c r="D7" s="5" t="n">
        <v>-1100000</v>
      </c>
      <c r="E7" s="5" t="n">
        <v>0</v>
      </c>
    </row>
    <row r="8">
      <c r="A8" s="4" t="inlineStr">
        <is>
          <t>Ending balance</t>
        </is>
      </c>
      <c r="B8" s="6" t="n">
        <v>10581334</v>
      </c>
      <c r="C8" s="6" t="n">
        <v>4995000</v>
      </c>
      <c r="D8" s="6" t="n">
        <v>10581334</v>
      </c>
      <c r="E8" s="6" t="n">
        <v>499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37" customWidth="1" min="2" max="2"/>
    <col width="36" customWidth="1" min="3" max="3"/>
    <col width="19" customWidth="1" min="4" max="4"/>
    <col width="37" customWidth="1" min="5" max="5"/>
    <col width="21" customWidth="1" min="6" max="6"/>
    <col width="21" customWidth="1" min="7" max="7"/>
    <col width="37" customWidth="1" min="8" max="8"/>
    <col width="21" customWidth="1" min="9" max="9"/>
    <col width="20" customWidth="1" min="10" max="10"/>
    <col width="20" customWidth="1" min="11" max="11"/>
    <col width="31" customWidth="1" min="12" max="12"/>
    <col width="37" customWidth="1" min="13" max="13"/>
    <col width="21" customWidth="1" min="14" max="14"/>
    <col width="21" customWidth="1" min="15" max="15"/>
    <col width="21" customWidth="1" min="16" max="16"/>
    <col width="21" customWidth="1" min="17" max="17"/>
    <col width="20" customWidth="1" min="18" max="18"/>
  </cols>
  <sheetData>
    <row r="1">
      <c r="A1" s="1" t="inlineStr">
        <is>
          <t>Fair Value Measurements - Narrative (Details)</t>
        </is>
      </c>
      <c r="B1" s="2" t="inlineStr">
        <is>
          <t>Jun. 30, 2020USD ($)$ / sharesshares</t>
        </is>
      </c>
      <c r="C1" s="2" t="inlineStr">
        <is>
          <t>May 22, 2020USD ($)$ / sharesshares</t>
        </is>
      </c>
      <c r="D1" s="2" t="inlineStr">
        <is>
          <t>May 15, 2020shares</t>
        </is>
      </c>
      <c r="E1" s="2" t="inlineStr">
        <is>
          <t>Jun. 30, 2020USD ($)$ / sharesshares</t>
        </is>
      </c>
      <c r="F1" s="2" t="inlineStr">
        <is>
          <t>Mar. 31, 2020USD ($)</t>
        </is>
      </c>
      <c r="G1" s="2" t="inlineStr">
        <is>
          <t>Jun. 30, 2019USD ($)</t>
        </is>
      </c>
      <c r="H1" s="2" t="inlineStr">
        <is>
          <t>Jun. 30, 2020USD ($)$ / sharesshares</t>
        </is>
      </c>
      <c r="I1" s="2" t="inlineStr">
        <is>
          <t>Jun. 30, 2019USD ($)</t>
        </is>
      </c>
      <c r="J1" s="2" t="inlineStr">
        <is>
          <t>Jun. 30, 2019shares</t>
        </is>
      </c>
      <c r="K1" s="2" t="inlineStr">
        <is>
          <t>May 26, 2020USD ($)</t>
        </is>
      </c>
      <c r="L1" s="2" t="inlineStr">
        <is>
          <t>Mar. 20, 2020USD ($)$ / shares</t>
        </is>
      </c>
      <c r="M1" s="2" t="inlineStr">
        <is>
          <t>Dec. 31, 2019USD ($)$ / sharesshares</t>
        </is>
      </c>
      <c r="N1" s="2" t="inlineStr">
        <is>
          <t>Dec. 30, 2019USD ($)</t>
        </is>
      </c>
      <c r="O1" s="2" t="inlineStr">
        <is>
          <t>Dec. 19, 2019USD ($)</t>
        </is>
      </c>
      <c r="P1" s="2" t="inlineStr">
        <is>
          <t>Oct. 14, 2019USD ($)</t>
        </is>
      </c>
      <c r="Q1" s="2" t="inlineStr">
        <is>
          <t>Aug. 30, 2019USD ($)</t>
        </is>
      </c>
      <c r="R1" s="2" t="inlineStr">
        <is>
          <t>May 31, 2019USD ($)</t>
        </is>
      </c>
    </row>
    <row r="2">
      <c r="A2" s="3" t="inlineStr">
        <is>
          <t>Fair Value, Assets and Liabilities Measured on Recurring and Nonrecurring Basis [Line Items]</t>
        </is>
      </c>
    </row>
    <row r="3">
      <c r="A3" s="4" t="inlineStr">
        <is>
          <t>Issuance of convertible preferred stock</t>
        </is>
      </c>
      <c r="B3" s="6" t="n">
        <v>0</v>
      </c>
      <c r="E3" s="6" t="n">
        <v>0</v>
      </c>
      <c r="H3" s="6" t="n">
        <v>0</v>
      </c>
      <c r="M3" s="6" t="n">
        <v>0</v>
      </c>
    </row>
    <row r="4">
      <c r="A4" s="4" t="inlineStr">
        <is>
          <t>Additional other (expense) income</t>
        </is>
      </c>
      <c r="H4" s="6" t="n">
        <v>1335929</v>
      </c>
      <c r="I4" s="6" t="n">
        <v>0</v>
      </c>
    </row>
    <row r="5">
      <c r="A5" s="4" t="inlineStr">
        <is>
          <t>Tonogold preferred shares (in shares) | shares</t>
        </is>
      </c>
      <c r="B5" s="5" t="n">
        <v>0</v>
      </c>
      <c r="E5" s="5" t="n">
        <v>0</v>
      </c>
      <c r="H5" s="5" t="n">
        <v>0</v>
      </c>
      <c r="M5" s="5" t="n">
        <v>0</v>
      </c>
    </row>
    <row r="6">
      <c r="A6" s="4" t="inlineStr">
        <is>
          <t>Common shares of Tonogold (in shares) | shares</t>
        </is>
      </c>
      <c r="B6" s="5" t="n">
        <v>28815000</v>
      </c>
      <c r="E6" s="5" t="n">
        <v>28815000</v>
      </c>
      <c r="H6" s="5" t="n">
        <v>28815000</v>
      </c>
      <c r="M6" s="5" t="n">
        <v>27236489</v>
      </c>
    </row>
    <row r="7">
      <c r="A7" s="4" t="inlineStr">
        <is>
          <t>Fair value</t>
        </is>
      </c>
      <c r="L7" s="6" t="n">
        <v>1200000</v>
      </c>
    </row>
    <row r="8">
      <c r="A8" s="4" t="inlineStr">
        <is>
          <t>Change in estimated fair value of contingent forward asset</t>
        </is>
      </c>
      <c r="E8" s="6" t="n">
        <v>351091</v>
      </c>
      <c r="F8" s="6" t="n">
        <v>1100000</v>
      </c>
      <c r="G8" s="6" t="n">
        <v>0</v>
      </c>
      <c r="H8" s="6" t="n">
        <v>1413382</v>
      </c>
      <c r="I8" s="6" t="n">
        <v>0</v>
      </c>
    </row>
    <row r="9">
      <c r="A9" s="4" t="inlineStr">
        <is>
          <t>Number of shares sold (in shares) | shares</t>
        </is>
      </c>
      <c r="J9" s="5" t="n">
        <v>2327400</v>
      </c>
    </row>
    <row r="10">
      <c r="A10" s="4" t="inlineStr">
        <is>
          <t>Long-term debt at fair value</t>
        </is>
      </c>
      <c r="B10" s="6" t="n">
        <v>5200000</v>
      </c>
      <c r="E10" s="6" t="n">
        <v>5200000</v>
      </c>
      <c r="H10" s="6" t="n">
        <v>5200000</v>
      </c>
      <c r="M10" s="6" t="n">
        <v>5100000</v>
      </c>
    </row>
    <row r="11">
      <c r="A11" s="4" t="inlineStr">
        <is>
          <t>Tonogold Resources, Inc.</t>
        </is>
      </c>
    </row>
    <row r="12">
      <c r="A12" s="3" t="inlineStr">
        <is>
          <t>Fair Value, Assets and Liabilities Measured on Recurring and Nonrecurring Basis [Line Items]</t>
        </is>
      </c>
    </row>
    <row r="13">
      <c r="A13" s="4" t="inlineStr">
        <is>
          <t>Closing stock price (in dollars per share) | $ / shares</t>
        </is>
      </c>
      <c r="B13" s="8" t="n">
        <v>0.41</v>
      </c>
      <c r="C13" s="8" t="n">
        <v>0.18</v>
      </c>
      <c r="E13" s="8" t="n">
        <v>0.41</v>
      </c>
      <c r="H13" s="8" t="n">
        <v>0.41</v>
      </c>
      <c r="L13" s="8" t="n">
        <v>0.4</v>
      </c>
      <c r="M13" s="8" t="n">
        <v>0.18</v>
      </c>
    </row>
    <row r="14">
      <c r="A14" s="4" t="inlineStr">
        <is>
          <t>Issuance of convertible preferred stock</t>
        </is>
      </c>
      <c r="N14" s="6" t="n">
        <v>100000</v>
      </c>
      <c r="O14" s="6" t="n">
        <v>500000</v>
      </c>
      <c r="P14" s="6" t="n">
        <v>750000</v>
      </c>
      <c r="Q14" s="6" t="n">
        <v>830000</v>
      </c>
      <c r="R14" s="6" t="n">
        <v>3920000</v>
      </c>
    </row>
    <row r="15">
      <c r="A15" s="4" t="inlineStr">
        <is>
          <t>Additional other (expense) income</t>
        </is>
      </c>
      <c r="E15" s="6" t="n">
        <v>-300000</v>
      </c>
      <c r="H15" s="6" t="n">
        <v>-100000</v>
      </c>
    </row>
    <row r="16">
      <c r="A16" s="4" t="inlineStr">
        <is>
          <t>Amount agreed to be added to the purchase price</t>
        </is>
      </c>
      <c r="C16" s="6" t="n">
        <v>1100000</v>
      </c>
    </row>
    <row r="17">
      <c r="A17" s="4" t="inlineStr">
        <is>
          <t>Tonogold preferred shares (in shares) | shares</t>
        </is>
      </c>
      <c r="C17" s="5" t="n">
        <v>1100</v>
      </c>
    </row>
    <row r="18">
      <c r="A18" s="4" t="inlineStr">
        <is>
          <t>Common shares of Tonogold (in shares) | shares</t>
        </is>
      </c>
      <c r="C18" s="5" t="n">
        <v>6111111</v>
      </c>
    </row>
    <row r="19">
      <c r="A19" s="4" t="inlineStr">
        <is>
          <t>Number of shares sold (in shares) | shares</t>
        </is>
      </c>
      <c r="B19" s="5" t="n">
        <v>107071</v>
      </c>
    </row>
    <row r="20">
      <c r="A20" s="4" t="inlineStr">
        <is>
          <t>Pelen LLC</t>
        </is>
      </c>
    </row>
    <row r="21">
      <c r="A21" s="3" t="inlineStr">
        <is>
          <t>Fair Value, Assets and Liabilities Measured on Recurring and Nonrecurring Basis [Line Items]</t>
        </is>
      </c>
    </row>
    <row r="22">
      <c r="A22" s="4" t="inlineStr">
        <is>
          <t>Closing stock price (in dollars per share) | $ / shares</t>
        </is>
      </c>
      <c r="M22" s="8" t="n">
        <v>0.47</v>
      </c>
    </row>
    <row r="23">
      <c r="A23" s="4" t="inlineStr">
        <is>
          <t>MCU</t>
        </is>
      </c>
    </row>
    <row r="24">
      <c r="A24" s="3" t="inlineStr">
        <is>
          <t>Fair Value, Assets and Liabilities Measured on Recurring and Nonrecurring Basis [Line Items]</t>
        </is>
      </c>
    </row>
    <row r="25">
      <c r="A25" s="4" t="inlineStr">
        <is>
          <t>Closing stock price (in dollars per share) | $ / shares</t>
        </is>
      </c>
      <c r="B25" s="8" t="n">
        <v>0.95</v>
      </c>
      <c r="E25" s="8" t="n">
        <v>0.95</v>
      </c>
      <c r="H25" s="8" t="n">
        <v>0.95</v>
      </c>
    </row>
    <row r="26">
      <c r="A26" s="4" t="inlineStr">
        <is>
          <t>Number of shares sold (in shares) | shares</t>
        </is>
      </c>
      <c r="D26" s="5" t="n">
        <v>625000</v>
      </c>
      <c r="E26" s="5" t="n">
        <v>900000</v>
      </c>
    </row>
    <row r="27">
      <c r="A27" s="4" t="inlineStr">
        <is>
          <t>Net proceeds of shares sold</t>
        </is>
      </c>
      <c r="E27" s="6" t="n">
        <v>465127</v>
      </c>
    </row>
    <row r="28">
      <c r="A28" s="4" t="inlineStr">
        <is>
          <t>Make-whole liability</t>
        </is>
      </c>
      <c r="B28" s="6" t="n">
        <v>0</v>
      </c>
      <c r="E28" s="6" t="n">
        <v>0</v>
      </c>
      <c r="H28" s="6" t="n">
        <v>0</v>
      </c>
      <c r="K28" s="6" t="n">
        <v>384873</v>
      </c>
    </row>
    <row r="29">
      <c r="A29" s="4" t="inlineStr">
        <is>
          <t>Common Share Price</t>
        </is>
      </c>
    </row>
    <row r="30">
      <c r="A30" s="3" t="inlineStr">
        <is>
          <t>Fair Value, Assets and Liabilities Measured on Recurring and Nonrecurring Basis [Line Items]</t>
        </is>
      </c>
    </row>
    <row r="31">
      <c r="A31" s="4" t="inlineStr">
        <is>
          <t>Measurement input | $ / shares</t>
        </is>
      </c>
      <c r="B31" s="11" t="n">
        <v>0.41</v>
      </c>
      <c r="E31" s="11" t="n">
        <v>0.41</v>
      </c>
      <c r="H31" s="11" t="n">
        <v>0.41</v>
      </c>
    </row>
    <row r="32">
      <c r="A32" s="4" t="inlineStr">
        <is>
          <t>Common Share Price | Tonogold Resources, Inc.</t>
        </is>
      </c>
    </row>
    <row r="33">
      <c r="A33" s="3" t="inlineStr">
        <is>
          <t>Fair Value, Assets and Liabilities Measured on Recurring and Nonrecurring Basis [Line Items]</t>
        </is>
      </c>
    </row>
    <row r="34">
      <c r="A34" s="4" t="inlineStr">
        <is>
          <t>Measurement input | $ / shares</t>
        </is>
      </c>
      <c r="L34" s="11" t="n">
        <v>0.41</v>
      </c>
    </row>
    <row r="35">
      <c r="A35" s="4" t="inlineStr">
        <is>
          <t>Volatility</t>
        </is>
      </c>
    </row>
    <row r="36">
      <c r="A36" s="3" t="inlineStr">
        <is>
          <t>Fair Value, Assets and Liabilities Measured on Recurring and Nonrecurring Basis [Line Items]</t>
        </is>
      </c>
    </row>
    <row r="37">
      <c r="A37" s="4" t="inlineStr">
        <is>
          <t>Measurement input</t>
        </is>
      </c>
      <c r="B37" s="11" t="n">
        <v>0.98</v>
      </c>
      <c r="E37" s="11" t="n">
        <v>0.98</v>
      </c>
      <c r="H37" s="11" t="n">
        <v>0.98</v>
      </c>
    </row>
    <row r="38">
      <c r="A38" s="4" t="inlineStr">
        <is>
          <t>Volatility | Tonogold Resources, Inc.</t>
        </is>
      </c>
    </row>
    <row r="39">
      <c r="A39" s="3" t="inlineStr">
        <is>
          <t>Fair Value, Assets and Liabilities Measured on Recurring and Nonrecurring Basis [Line Items]</t>
        </is>
      </c>
    </row>
    <row r="40">
      <c r="A40" s="4" t="inlineStr">
        <is>
          <t>Measurement input</t>
        </is>
      </c>
      <c r="L40" s="12" t="n">
        <v>0.9399999999999999</v>
      </c>
    </row>
    <row r="41">
      <c r="A41" s="4" t="inlineStr">
        <is>
          <t>Risk-Free Rate</t>
        </is>
      </c>
    </row>
    <row r="42">
      <c r="A42" s="3" t="inlineStr">
        <is>
          <t>Fair Value, Assets and Liabilities Measured on Recurring and Nonrecurring Basis [Line Items]</t>
        </is>
      </c>
    </row>
    <row r="43">
      <c r="A43" s="4" t="inlineStr">
        <is>
          <t>Measurement input</t>
        </is>
      </c>
      <c r="B43" s="13" t="n">
        <v>0.0018</v>
      </c>
      <c r="E43" s="13" t="n">
        <v>0.0018</v>
      </c>
      <c r="H43" s="13" t="n">
        <v>0.0018</v>
      </c>
    </row>
    <row r="44">
      <c r="A44" s="4" t="inlineStr">
        <is>
          <t>Risk-Free Rate | Tonogold Resources, Inc.</t>
        </is>
      </c>
    </row>
    <row r="45">
      <c r="A45" s="3" t="inlineStr">
        <is>
          <t>Fair Value, Assets and Liabilities Measured on Recurring and Nonrecurring Basis [Line Items]</t>
        </is>
      </c>
    </row>
    <row r="46">
      <c r="A46" s="4" t="inlineStr">
        <is>
          <t>Measurement input</t>
        </is>
      </c>
      <c r="L46" s="13" t="n">
        <v>0.0016</v>
      </c>
    </row>
    <row r="47">
      <c r="A47" s="4" t="inlineStr">
        <is>
          <t>Cost of Debt</t>
        </is>
      </c>
    </row>
    <row r="48">
      <c r="A48" s="3" t="inlineStr">
        <is>
          <t>Fair Value, Assets and Liabilities Measured on Recurring and Nonrecurring Basis [Line Items]</t>
        </is>
      </c>
    </row>
    <row r="49">
      <c r="A49" s="4" t="inlineStr">
        <is>
          <t>Measurement input</t>
        </is>
      </c>
      <c r="B49" s="13" t="n">
        <v>0.1444</v>
      </c>
      <c r="E49" s="13" t="n">
        <v>0.1444</v>
      </c>
      <c r="H49" s="13" t="n">
        <v>0.1444</v>
      </c>
    </row>
    <row r="50">
      <c r="A50" s="4" t="inlineStr">
        <is>
          <t>Cost of Debt | Tonogold Resources, Inc.</t>
        </is>
      </c>
    </row>
    <row r="51">
      <c r="A51" s="3" t="inlineStr">
        <is>
          <t>Fair Value, Assets and Liabilities Measured on Recurring and Nonrecurring Basis [Line Items]</t>
        </is>
      </c>
    </row>
    <row r="52">
      <c r="A52" s="4" t="inlineStr">
        <is>
          <t>Measurement input</t>
        </is>
      </c>
      <c r="L52" s="13" t="n">
        <v>0.1444</v>
      </c>
    </row>
    <row r="53">
      <c r="A53" s="4" t="inlineStr">
        <is>
          <t>Private Placement Conversion Price</t>
        </is>
      </c>
    </row>
    <row r="54">
      <c r="A54" s="3" t="inlineStr">
        <is>
          <t>Fair Value, Assets and Liabilities Measured on Recurring and Nonrecurring Basis [Line Items]</t>
        </is>
      </c>
    </row>
    <row r="55">
      <c r="A55" s="4" t="inlineStr">
        <is>
          <t>Measurement input | $ / shares</t>
        </is>
      </c>
      <c r="B55" s="11" t="n">
        <v>0.18</v>
      </c>
      <c r="E55" s="11" t="n">
        <v>0.18</v>
      </c>
      <c r="H55" s="11" t="n">
        <v>0.18</v>
      </c>
    </row>
    <row r="56">
      <c r="A56" s="4" t="inlineStr">
        <is>
          <t>Private Placement Conversion Price | Tonogold Resources, Inc.</t>
        </is>
      </c>
    </row>
    <row r="57">
      <c r="A57" s="3" t="inlineStr">
        <is>
          <t>Fair Value, Assets and Liabilities Measured on Recurring and Nonrecurring Basis [Line Items]</t>
        </is>
      </c>
    </row>
    <row r="58">
      <c r="A58" s="4" t="inlineStr">
        <is>
          <t>Measurement input | $ / shares</t>
        </is>
      </c>
      <c r="L58" s="12" t="n">
        <v>0.3</v>
      </c>
    </row>
    <row r="59">
      <c r="A59" s="4" t="inlineStr">
        <is>
          <t>Redemption Probability Rate</t>
        </is>
      </c>
    </row>
    <row r="60">
      <c r="A60" s="3" t="inlineStr">
        <is>
          <t>Fair Value, Assets and Liabilities Measured on Recurring and Nonrecurring Basis [Line Items]</t>
        </is>
      </c>
    </row>
    <row r="61">
      <c r="A61" s="4" t="inlineStr">
        <is>
          <t>Measurement input</t>
        </is>
      </c>
      <c r="B61" s="11" t="n">
        <v>0.5</v>
      </c>
      <c r="E61" s="11" t="n">
        <v>0.5</v>
      </c>
      <c r="H61" s="11" t="n">
        <v>0.5</v>
      </c>
    </row>
    <row r="62">
      <c r="A62" s="4" t="inlineStr">
        <is>
          <t>Percentage of 20-Day Volume-Weighted Closing Price</t>
        </is>
      </c>
    </row>
    <row r="63">
      <c r="A63" s="3" t="inlineStr">
        <is>
          <t>Fair Value, Assets and Liabilities Measured on Recurring and Nonrecurring Basis [Line Items]</t>
        </is>
      </c>
    </row>
    <row r="64">
      <c r="A64" s="4" t="inlineStr">
        <is>
          <t>Measurement input</t>
        </is>
      </c>
      <c r="C64" s="11" t="n">
        <v>0.85</v>
      </c>
    </row>
    <row r="65">
      <c r="A65" s="4" t="inlineStr">
        <is>
          <t>Probability of Prepayment | Tonogold Resources, Inc.</t>
        </is>
      </c>
    </row>
    <row r="66">
      <c r="A66" s="3" t="inlineStr">
        <is>
          <t>Fair Value, Assets and Liabilities Measured on Recurring and Nonrecurring Basis [Line Items]</t>
        </is>
      </c>
    </row>
    <row r="67">
      <c r="A67" s="4" t="inlineStr">
        <is>
          <t>Measurement input | $ / shares</t>
        </is>
      </c>
      <c r="L67" s="11" t="n">
        <v>0.05</v>
      </c>
    </row>
    <row r="68">
      <c r="A68" s="4" t="inlineStr">
        <is>
          <t>Probability of Change in Control | Tonogold Resources, Inc.</t>
        </is>
      </c>
    </row>
    <row r="69">
      <c r="A69" s="3" t="inlineStr">
        <is>
          <t>Fair Value, Assets and Liabilities Measured on Recurring and Nonrecurring Basis [Line Items]</t>
        </is>
      </c>
    </row>
    <row r="70">
      <c r="A70" s="4" t="inlineStr">
        <is>
          <t>Measurement input</t>
        </is>
      </c>
      <c r="L70" s="11" t="n">
        <v>0.05</v>
      </c>
    </row>
    <row r="71">
      <c r="A71" s="4" t="inlineStr">
        <is>
          <t>Probability of Default | Tonogold Resources, Inc.</t>
        </is>
      </c>
    </row>
    <row r="72">
      <c r="A72" s="3" t="inlineStr">
        <is>
          <t>Fair Value, Assets and Liabilities Measured on Recurring and Nonrecurring Basis [Line Items]</t>
        </is>
      </c>
    </row>
    <row r="73">
      <c r="A73" s="4" t="inlineStr">
        <is>
          <t>Measurement input</t>
        </is>
      </c>
      <c r="L73" s="11" t="n">
        <v>0.29</v>
      </c>
    </row>
    <row r="74">
      <c r="A74" s="4" t="inlineStr">
        <is>
          <t>Minimum | Discount Rate</t>
        </is>
      </c>
    </row>
    <row r="75">
      <c r="A75" s="3" t="inlineStr">
        <is>
          <t>Fair Value, Assets and Liabilities Measured on Recurring and Nonrecurring Basis [Line Items]</t>
        </is>
      </c>
    </row>
    <row r="76">
      <c r="A76" s="4" t="inlineStr">
        <is>
          <t>Measurement input</t>
        </is>
      </c>
      <c r="B76" s="11" t="n">
        <v>0.05</v>
      </c>
      <c r="E76" s="11" t="n">
        <v>0.05</v>
      </c>
      <c r="H76" s="11" t="n">
        <v>0.05</v>
      </c>
    </row>
    <row r="77">
      <c r="A77" s="4" t="inlineStr">
        <is>
          <t>Maximum | Discount Rate</t>
        </is>
      </c>
    </row>
    <row r="78">
      <c r="A78" s="3" t="inlineStr">
        <is>
          <t>Fair Value, Assets and Liabilities Measured on Recurring and Nonrecurring Basis [Line Items]</t>
        </is>
      </c>
    </row>
    <row r="79">
      <c r="A79" s="4" t="inlineStr">
        <is>
          <t>Measurement input</t>
        </is>
      </c>
      <c r="B79" s="11" t="n">
        <v>0.15</v>
      </c>
      <c r="E79" s="11" t="n">
        <v>0.15</v>
      </c>
      <c r="H79" s="11" t="n">
        <v>0.15</v>
      </c>
    </row>
    <row r="80">
      <c r="A80" s="4" t="inlineStr">
        <is>
          <t>Estimate of Fair Value Measurement | Tonogold Resources, Inc.</t>
        </is>
      </c>
    </row>
    <row r="81">
      <c r="A81" s="3" t="inlineStr">
        <is>
          <t>Fair Value, Assets and Liabilities Measured on Recurring and Nonrecurring Basis [Line Items]</t>
        </is>
      </c>
    </row>
    <row r="82">
      <c r="A82" s="4" t="inlineStr">
        <is>
          <t>Issuance of convertible preferred stock</t>
        </is>
      </c>
      <c r="M82" s="6" t="n">
        <v>7600000</v>
      </c>
    </row>
    <row r="83">
      <c r="A83" s="4" t="inlineStr">
        <is>
          <t>Tonogold Resources, Inc.</t>
        </is>
      </c>
    </row>
    <row r="84">
      <c r="A84" s="3" t="inlineStr">
        <is>
          <t>Fair Value, Assets and Liabilities Measured on Recurring and Nonrecurring Basis [Line Items]</t>
        </is>
      </c>
    </row>
    <row r="85">
      <c r="A85" s="4" t="inlineStr">
        <is>
          <t>Issuance of convertible preferred stock</t>
        </is>
      </c>
      <c r="B85" s="6" t="n">
        <v>6100000</v>
      </c>
      <c r="E85" s="6" t="n">
        <v>6100000</v>
      </c>
      <c r="H85" s="6" t="n">
        <v>6100000</v>
      </c>
    </row>
    <row r="86">
      <c r="A86" s="4" t="inlineStr">
        <is>
          <t>Other Income</t>
        </is>
      </c>
    </row>
    <row r="87">
      <c r="A87" s="3" t="inlineStr">
        <is>
          <t>Fair Value, Assets and Liabilities Measured on Recurring and Nonrecurring Basis [Line Items]</t>
        </is>
      </c>
    </row>
    <row r="88">
      <c r="A88" s="4" t="inlineStr">
        <is>
          <t>Change in estimated fair value of contingent forward asset</t>
        </is>
      </c>
      <c r="E88" s="6" t="n">
        <v>400000</v>
      </c>
    </row>
    <row r="89">
      <c r="A89" s="4" t="inlineStr">
        <is>
          <t>Convertible Debt | Tonogold Resources, Inc.</t>
        </is>
      </c>
    </row>
    <row r="90">
      <c r="A90" s="3" t="inlineStr">
        <is>
          <t>Fair Value, Assets and Liabilities Measured on Recurring and Nonrecurring Basis [Line Items]</t>
        </is>
      </c>
    </row>
    <row r="91">
      <c r="A91" s="4" t="inlineStr">
        <is>
          <t>Principal amount</t>
        </is>
      </c>
      <c r="L91" s="6" t="n">
        <v>54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Interim Financial Statements</t>
        </is>
      </c>
      <c r="B4" s="4" t="inlineStr">
        <is>
          <t>Interim Financial Statements Basis of Presentation and Principles of Consolidation The interim condensed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and Downtown Silver Springs LLC ("DTSS"), and its 45.43 percent membership interest in Comstock Mining LLC (collectively "Comstock", the "Company", "we", "our" or "us"). Inter-company transactions and balances have been eliminated. Operating results for the three and six -month period ended June 30, 2020 , may not be indicative of the results expected for the full year ending December 31, 2020 . For further information, refer to the financial statements and footnotes thereto in our Annual Report on Form 10-K for the fiscal year ended December 31, 2019 . Liquidity and Going Concern The condensed consolidated financial statements are prepared on the going concern basis of accounting which assumes the realization of assets and the satisfaction of liabilities in the ordinary course of business. The Company’s current capital resources include cash and cash equivalents and other net working capital resources, planned sales of Tonogold securities, and proceeds from the planned sale of Lucerne mineral properties and non-mining assets, primarily located in Silver Springs, NV. The Company has recurring net losses from operations and an accumulated deficit of $234.9 million as of June 30, 2020 . For the six months ended June 30, 2020 , the Company generated net income of $1.0 million and used $0.4 million of cash in operations. As of June 30, 2020 , the Company had cash and cash equivalents of $1.0 million . The Company also has a debt obligation of $4.8 million that matures in December 2020, for which it does not currently have the ability to repay. Such condition raises substantial doubt regarding the Company’s ability to continue as a going concern. The Company intends to finance its operations over the next twelve months through its existing cash, proceeds from the planned sale of its Lucerne mineral properties, non-mining assets in Silver Springs, NV, and Tonogold securities, and the sale of common stock through its existing equity agreements to issue securities. These plans are outside of the control of management, and therefore, substantial doubt exists about the Company’s ability to continue as a going concern through 12 months from the issuance date of the condensed consolidated financial statements. On April 30, 2020, the Company received a Paycheck Protection Program (“PPP”) grant of $0.3 million , as part of the Coronavirus Aid, Relief, and Economic Security Act (“CARES”), and the rules promulgated thereunder. The amounts received were all used for payroll costs and the Company expects all of the proceeds received to be forgiven. On July 9, 2020, the Company entered into a common stock purchase agreement with Triton Funds L.P., (“Triton”) and filed a prospectus supplement to offer and sell shares of common stock at an aggregate offering price of up to $1.25 million , from time to time, to Triton with aggregate unused capacity of $1.25 million . On July 22, 2020, the Company issued 2,040,483 common shares to Triton for net proceeds of $1.25 million , at a price of $0.61 per common share. On July 13, 2020, the Company entered into a new equity purchase agreement (the “Leviston Equity Agreement”) with Leviston Resources LLC (“Leviston”) and filed a prospectus supplement to offer and sell shares of common stock at an aggregate offering price of up to $2.5 million , from time to time, to Leviston, and paid 5% fee by issuing 173,611 restricted common shares. From July 13, 2020, through July 31, 2020, the Company raised $0.65 million by issuing 1,029,741 common shares at a price of $0.63 per common share. As of July 31, 2020, the Leviston Equity Agreement has an aggregate unused capacity of $1.9 million .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valuation of Tonogold CPS, reclamation liabilities, stock-based compensation and payments, and contingent liabilities. Income Taxes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Variable-Interest Entity During 2018 and 2019, Comstock’s board approved the Company to enter into an investment in certain opportunity zone funds in northern Nevada. During 2019, Comstock invested $0.3 million into a qualified opportunity zone fund named Sierra Springs Opportunity Fund Inc. (“SSOF”) and a qualified opportunity zone business named Sierra Springs Enterprises Inc. (“SSE” solely owned by SSOF.) It is anticipated that the Company could own approximately 9% of SSOF upon issuance of all 75 million authorized shares to investors. On September 26, 2019, as amended on November 30, 2019, December 26, 2019, and March 31, 2020,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for $3.6 million . During June 2020, the Company advanced SSOF $0.1 million for deposits and payments on land purchases in Silver Springs, NV. The Company advanced an additional $0.3 million on July 1, 2020. The funds will be repaid in addition to the approximately $10 million in expected proceeds during the third quarter of 2020, from the sale of the Company’s non-mining assets, located in Silver Springs, NV, to the wholly owned subsidiary of SSOF, called Sierra Springs Enterprises, Inc (“SSE”). The Company’s chief executive officer is the president and a director of SSOF and an executive of SSE. In conjunction with its investment in SSOF, the Company evaluated whether consolidation is required according to Accounting Standards Codification ("ASC") 810, Consolidation. As SSOF is a legal entity, does not meet any scope exceptions, the Company has both operational and equity risk related to SSOF, and SSOF currently has insufficient equity at risk, the Company concluded SSOF is a variable interest entity (“VIE”.) However, the Company has concluded it does not meet the power threshold even though the Company’s chief executive officer is an executive of SSOF as no one individual has unilateral control over significant decisions of SSOF and consent is required from other current investors. Comstock’s $0.3 million investment in SSOF is recorded in the consolidated balance sheets at June 30, 2020 , and December 31, 2019 , in Investments. The Company’s advance of $0.1 million is recorded in the consolidated balance sheets at June 30, 2020 , in Other Current Assets. Comstock’s maximum exposure to loss as a result of its involvement with SSE at June 30, 2020 , is limited to the total of its current investment in and advance to SSOF. The investment is held at cost and fair value was not estimated as there were no identified events or changes in circumstances that might have had a significant adverse effect on the fair value of the investment. Management concluded it was impractical to estimate fair value due to the fund being in the early stages. Comprehensive Income (Loss) The only component of comprehensive income (loss) for the three and six -month periods ended June 30, 2020 , and 2019 was our net income (loss). Reverse Stock Split Effective November 28, 2019, the Company completed a 5-for-1 reverse stock split of its authorized and outstanding common stock, as approved by its Board of Directors. All common shares and per share amounts set forth herein give effect to this reverse stock split. Income (Loss) per Common Share 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 Derivative Instruments The Financial Accounting Standards Board (“FASB”) provides guidance that requires derivative instruments to be recognized as either assets or liabilities in the balance sheet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generally as a component of other income (expense). Equity Investments Investments in which we have the ability to exercise significant influence, but do not control, are accounted for under the equity method of accounting and are included in Investment in Pelen on the Condensed Consolidated Balance Sheet. Under this method of accounting, our share of the net earnings or loss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Recently Issued Accounting Pronouncements In January 2020, the FASB issued Accounting Standards Update No. 2020-01 (“ASU 2020-01”), Clarifying the Interactions Between Topic 321, Topic 323 and Topic 815. ASU 2020-01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has adopted this standard, which has not had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its disclosures beginning in the first quarter of 2020 to conform to this guidance. The adoption of this standard and the associated changes to the disclosures, have not had a material impact on its consolidated financial statements. COVID-19 The outbreak of the novel strain of coronavirus, specifically identified as “COVID-19,” has resulted in governments worldwide enacting emergency measures to combat the spread of the virus. These measures, including the implementation of social distancing measures, quarantine periods and travel bans that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and central bank interventions. On August 3, 2020, Nevada's governor unveiled a new long-term mitigation strategy for the State of Nevada to help provide predictability and stability moving forward. The plan was developed recognizing the State of Nevada and the nation are still in response mode to the COVID-19 pandemic and will be for the foreseeable future. The Governor's guidance for the mining industry includes limiting gatherings to no more than 10 people, maintaining social distancing protocols where 10 or less are gathered, limiting travel, and working remotely when possible. The Company is operating in alignment with these guidelines for protecting the health of our employees, partners, and suppliers, and limiting the spread of COVID-19, that have already resulted in delays of MCU’s plans for commencing mercury recovery testing and Tonogold's plans for exploration drilling during the third quarter of 2020. It is not currently possible to reliably estimate the length and severity of these developments and the impact on the Company's financial condition, and that of its subsidiaries and partners,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Reporting - Schedule of Reportable Operating Segments (Detail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Dec. 31, 2019USD ($)</t>
        </is>
      </c>
    </row>
    <row r="3">
      <c r="A3" s="3" t="inlineStr">
        <is>
          <t>Segment Reporting [Abstract]</t>
        </is>
      </c>
    </row>
    <row r="4">
      <c r="A4" s="4" t="inlineStr">
        <is>
          <t>Number of operating segments | segment</t>
        </is>
      </c>
      <c r="F4" s="5" t="n">
        <v>2</v>
      </c>
    </row>
    <row r="5">
      <c r="A5" s="3" t="inlineStr">
        <is>
          <t>Segment Reporting Information [Line Items]</t>
        </is>
      </c>
    </row>
    <row r="6">
      <c r="A6" s="4" t="inlineStr">
        <is>
          <t>Revenue</t>
        </is>
      </c>
      <c r="B6" s="6" t="n">
        <v>48375</v>
      </c>
      <c r="D6" s="6" t="n">
        <v>44184</v>
      </c>
      <c r="F6" s="6" t="n">
        <v>96800</v>
      </c>
      <c r="G6" s="6" t="n">
        <v>81782</v>
      </c>
    </row>
    <row r="7">
      <c r="A7" s="4" t="inlineStr">
        <is>
          <t>Costs and Expenses</t>
        </is>
      </c>
      <c r="B7" s="5" t="n">
        <v>-1259312</v>
      </c>
      <c r="D7" s="5" t="n">
        <v>-1497562</v>
      </c>
      <c r="F7" s="5" t="n">
        <v>-2529618</v>
      </c>
      <c r="G7" s="5" t="n">
        <v>-3104015</v>
      </c>
    </row>
    <row r="8">
      <c r="A8" s="4" t="inlineStr">
        <is>
          <t>Operating Income (Loss)</t>
        </is>
      </c>
      <c r="B8" s="5" t="n">
        <v>-1210937</v>
      </c>
      <c r="D8" s="5" t="n">
        <v>-1453378</v>
      </c>
      <c r="F8" s="5" t="n">
        <v>-2432818</v>
      </c>
      <c r="G8" s="5" t="n">
        <v>-3022233</v>
      </c>
    </row>
    <row r="9">
      <c r="A9" s="4" t="inlineStr">
        <is>
          <t>Change in estimated fair value of contingent forward</t>
        </is>
      </c>
      <c r="B9" s="5" t="n">
        <v>351091</v>
      </c>
      <c r="C9" s="6" t="n">
        <v>1100000</v>
      </c>
      <c r="D9" s="5" t="n">
        <v>0</v>
      </c>
      <c r="F9" s="5" t="n">
        <v>1413382</v>
      </c>
      <c r="G9" s="5" t="n">
        <v>0</v>
      </c>
    </row>
    <row r="10">
      <c r="A10" s="4" t="inlineStr">
        <is>
          <t>Interest expense</t>
        </is>
      </c>
      <c r="B10" s="5" t="n">
        <v>-91656</v>
      </c>
      <c r="D10" s="5" t="n">
        <v>-181907</v>
      </c>
      <c r="F10" s="5" t="n">
        <v>-142244</v>
      </c>
      <c r="G10" s="5" t="n">
        <v>-643045</v>
      </c>
    </row>
    <row r="11">
      <c r="A11" s="4" t="inlineStr">
        <is>
          <t>Other income (expense) (Note 17)</t>
        </is>
      </c>
      <c r="B11" s="5" t="n">
        <v>2227488</v>
      </c>
      <c r="D11" s="5" t="n">
        <v>-442459</v>
      </c>
      <c r="F11" s="5" t="n">
        <v>2174454</v>
      </c>
      <c r="G11" s="5" t="n">
        <v>-247531</v>
      </c>
    </row>
    <row r="12">
      <c r="A12" s="4" t="inlineStr">
        <is>
          <t>Net income (loss)</t>
        </is>
      </c>
      <c r="B12" s="5" t="n">
        <v>1275986</v>
      </c>
      <c r="C12" s="6" t="n">
        <v>-263212</v>
      </c>
      <c r="D12" s="5" t="n">
        <v>-2077744</v>
      </c>
      <c r="E12" s="6" t="n">
        <v>-1835065</v>
      </c>
      <c r="F12" s="5" t="n">
        <v>1012774</v>
      </c>
      <c r="G12" s="5" t="n">
        <v>-3912809</v>
      </c>
    </row>
    <row r="13">
      <c r="A13" s="4" t="inlineStr">
        <is>
          <t>Capital Expenditures</t>
        </is>
      </c>
      <c r="B13" s="5" t="n">
        <v>11000</v>
      </c>
      <c r="D13" s="5" t="n">
        <v>720000</v>
      </c>
      <c r="F13" s="5" t="n">
        <v>11000</v>
      </c>
      <c r="G13" s="5" t="n">
        <v>1085000</v>
      </c>
    </row>
    <row r="14">
      <c r="A14" s="4" t="inlineStr">
        <is>
          <t>Depreciation, Amortization, and Depletion</t>
        </is>
      </c>
      <c r="B14" s="5" t="n">
        <v>116228</v>
      </c>
      <c r="D14" s="5" t="n">
        <v>586940</v>
      </c>
      <c r="F14" s="5" t="n">
        <v>315670</v>
      </c>
      <c r="G14" s="5" t="n">
        <v>1173861</v>
      </c>
    </row>
    <row r="15">
      <c r="A15" s="4" t="inlineStr">
        <is>
          <t>Assets</t>
        </is>
      </c>
      <c r="B15" s="5" t="n">
        <v>44401048</v>
      </c>
      <c r="F15" s="5" t="n">
        <v>44401048</v>
      </c>
      <c r="H15" s="6" t="n">
        <v>39569892</v>
      </c>
    </row>
    <row r="16">
      <c r="A16" s="4" t="inlineStr">
        <is>
          <t>Mining</t>
        </is>
      </c>
    </row>
    <row r="17">
      <c r="A17" s="3" t="inlineStr">
        <is>
          <t>Segment Reporting Information [Line Items]</t>
        </is>
      </c>
    </row>
    <row r="18">
      <c r="A18" s="4" t="inlineStr">
        <is>
          <t>Revenue</t>
        </is>
      </c>
      <c r="B18" s="5" t="n">
        <v>0</v>
      </c>
      <c r="D18" s="5" t="n">
        <v>0</v>
      </c>
      <c r="F18" s="5" t="n">
        <v>0</v>
      </c>
      <c r="G18" s="5" t="n">
        <v>0</v>
      </c>
    </row>
    <row r="19">
      <c r="A19" s="4" t="inlineStr">
        <is>
          <t>Costs and Expenses</t>
        </is>
      </c>
      <c r="B19" s="5" t="n">
        <v>-1243992</v>
      </c>
      <c r="D19" s="5" t="n">
        <v>-1485274</v>
      </c>
      <c r="F19" s="5" t="n">
        <v>-2500702</v>
      </c>
      <c r="G19" s="5" t="n">
        <v>-3081304</v>
      </c>
    </row>
    <row r="20">
      <c r="A20" s="4" t="inlineStr">
        <is>
          <t>Operating Income (Loss)</t>
        </is>
      </c>
      <c r="B20" s="5" t="n">
        <v>-1243992</v>
      </c>
      <c r="D20" s="5" t="n">
        <v>-1485274</v>
      </c>
      <c r="F20" s="5" t="n">
        <v>-2500702</v>
      </c>
      <c r="G20" s="5" t="n">
        <v>-3081304</v>
      </c>
    </row>
    <row r="21">
      <c r="A21" s="4" t="inlineStr">
        <is>
          <t>Capital Expenditures</t>
        </is>
      </c>
      <c r="B21" s="5" t="n">
        <v>11000</v>
      </c>
      <c r="D21" s="5" t="n">
        <v>0</v>
      </c>
      <c r="F21" s="5" t="n">
        <v>11000</v>
      </c>
      <c r="G21" s="5" t="n">
        <v>0</v>
      </c>
    </row>
    <row r="22">
      <c r="A22" s="4" t="inlineStr">
        <is>
          <t>Depreciation, Amortization, and Depletion</t>
        </is>
      </c>
      <c r="B22" s="5" t="n">
        <v>110268</v>
      </c>
      <c r="D22" s="5" t="n">
        <v>584475</v>
      </c>
      <c r="F22" s="5" t="n">
        <v>303751</v>
      </c>
      <c r="G22" s="5" t="n">
        <v>1168931</v>
      </c>
    </row>
    <row r="23">
      <c r="A23" s="4" t="inlineStr">
        <is>
          <t>Assets</t>
        </is>
      </c>
      <c r="B23" s="5" t="n">
        <v>34902878</v>
      </c>
      <c r="F23" s="5" t="n">
        <v>34902878</v>
      </c>
      <c r="H23" s="5" t="n">
        <v>30106865</v>
      </c>
    </row>
    <row r="24">
      <c r="A24" s="4" t="inlineStr">
        <is>
          <t>Real estate</t>
        </is>
      </c>
    </row>
    <row r="25">
      <c r="A25" s="3" t="inlineStr">
        <is>
          <t>Segment Reporting Information [Line Items]</t>
        </is>
      </c>
    </row>
    <row r="26">
      <c r="A26" s="4" t="inlineStr">
        <is>
          <t>Revenue</t>
        </is>
      </c>
      <c r="B26" s="5" t="n">
        <v>48375</v>
      </c>
      <c r="D26" s="5" t="n">
        <v>44184</v>
      </c>
      <c r="F26" s="5" t="n">
        <v>96800</v>
      </c>
      <c r="G26" s="5" t="n">
        <v>81782</v>
      </c>
    </row>
    <row r="27">
      <c r="A27" s="4" t="inlineStr">
        <is>
          <t>Costs and Expenses</t>
        </is>
      </c>
      <c r="B27" s="5" t="n">
        <v>-15320</v>
      </c>
      <c r="D27" s="5" t="n">
        <v>-12288</v>
      </c>
      <c r="F27" s="5" t="n">
        <v>-28916</v>
      </c>
      <c r="G27" s="5" t="n">
        <v>-22711</v>
      </c>
    </row>
    <row r="28">
      <c r="A28" s="4" t="inlineStr">
        <is>
          <t>Operating Income (Loss)</t>
        </is>
      </c>
      <c r="B28" s="5" t="n">
        <v>33055</v>
      </c>
      <c r="D28" s="5" t="n">
        <v>31896</v>
      </c>
      <c r="F28" s="5" t="n">
        <v>67884</v>
      </c>
      <c r="G28" s="5" t="n">
        <v>59071</v>
      </c>
    </row>
    <row r="29">
      <c r="A29" s="4" t="inlineStr">
        <is>
          <t>Capital Expenditures</t>
        </is>
      </c>
      <c r="B29" s="5" t="n">
        <v>0</v>
      </c>
      <c r="D29" s="5" t="n">
        <v>720000</v>
      </c>
      <c r="F29" s="5" t="n">
        <v>0</v>
      </c>
      <c r="G29" s="5" t="n">
        <v>1085000</v>
      </c>
    </row>
    <row r="30">
      <c r="A30" s="4" t="inlineStr">
        <is>
          <t>Depreciation, Amortization, and Depletion</t>
        </is>
      </c>
      <c r="B30" s="5" t="n">
        <v>5960</v>
      </c>
      <c r="D30" s="6" t="n">
        <v>2465</v>
      </c>
      <c r="F30" s="5" t="n">
        <v>11919</v>
      </c>
      <c r="G30" s="6" t="n">
        <v>4930</v>
      </c>
    </row>
    <row r="31">
      <c r="A31" s="4" t="inlineStr">
        <is>
          <t>Assets</t>
        </is>
      </c>
      <c r="B31" s="6" t="n">
        <v>9498170</v>
      </c>
      <c r="F31" s="6" t="n">
        <v>9498170</v>
      </c>
      <c r="H31" s="6" t="n">
        <v>9463027</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Other Income and Expens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Other Income and Expenses [Abstract]</t>
        </is>
      </c>
    </row>
    <row r="4">
      <c r="A4" s="4" t="inlineStr">
        <is>
          <t>Change in estimated fair value of contingent forward asset</t>
        </is>
      </c>
      <c r="B4" s="6" t="n">
        <v>351091</v>
      </c>
      <c r="C4" s="6" t="n">
        <v>1100000</v>
      </c>
      <c r="D4" s="6" t="n">
        <v>0</v>
      </c>
      <c r="E4" s="6" t="n">
        <v>1413382</v>
      </c>
      <c r="F4" s="6" t="n">
        <v>0</v>
      </c>
    </row>
    <row r="5">
      <c r="A5" s="4" t="inlineStr">
        <is>
          <t>Interest expense</t>
        </is>
      </c>
      <c r="B5" s="5" t="n">
        <v>-91656</v>
      </c>
      <c r="D5" s="5" t="n">
        <v>-181907</v>
      </c>
      <c r="E5" s="5" t="n">
        <v>-142244</v>
      </c>
      <c r="F5" s="5" t="n">
        <v>-643045</v>
      </c>
    </row>
    <row r="6">
      <c r="A6" s="4" t="inlineStr">
        <is>
          <t>Interest income</t>
        </is>
      </c>
      <c r="B6" s="5" t="n">
        <v>179558</v>
      </c>
      <c r="D6" s="5" t="n">
        <v>13239</v>
      </c>
      <c r="E6" s="5" t="n">
        <v>186026</v>
      </c>
      <c r="F6" s="5" t="n">
        <v>62275</v>
      </c>
    </row>
    <row r="7">
      <c r="A7" s="4" t="inlineStr">
        <is>
          <t>Mining lease income</t>
        </is>
      </c>
      <c r="B7" s="5" t="n">
        <v>10000</v>
      </c>
      <c r="D7" s="5" t="n">
        <v>0</v>
      </c>
      <c r="E7" s="5" t="n">
        <v>20000</v>
      </c>
      <c r="F7" s="5" t="n">
        <v>0</v>
      </c>
    </row>
    <row r="8">
      <c r="A8" s="4" t="inlineStr">
        <is>
          <t>Unrealized gain on Tonogold shares</t>
        </is>
      </c>
      <c r="B8" s="5" t="n">
        <v>1620929</v>
      </c>
      <c r="D8" s="5" t="n">
        <v>0</v>
      </c>
      <c r="E8" s="5" t="n">
        <v>1335929</v>
      </c>
      <c r="F8" s="5" t="n">
        <v>0</v>
      </c>
    </row>
    <row r="9">
      <c r="A9" s="4" t="inlineStr">
        <is>
          <t>Realized gain on sale of Tonogold shares</t>
        </is>
      </c>
      <c r="B9" s="5" t="n">
        <v>23740</v>
      </c>
      <c r="D9" s="5" t="n">
        <v>0</v>
      </c>
      <c r="E9" s="5" t="n">
        <v>23740</v>
      </c>
      <c r="F9" s="5" t="n">
        <v>0</v>
      </c>
    </row>
    <row r="10">
      <c r="A10" s="4" t="inlineStr">
        <is>
          <t>Preferred shares issuance cost</t>
        </is>
      </c>
      <c r="B10" s="5" t="n">
        <v>0</v>
      </c>
      <c r="D10" s="5" t="n">
        <v>-432000</v>
      </c>
      <c r="E10" s="5" t="n">
        <v>0</v>
      </c>
      <c r="F10" s="5" t="n">
        <v>-432000</v>
      </c>
    </row>
    <row r="11">
      <c r="A11" s="4" t="inlineStr">
        <is>
          <t>Make whole obligations</t>
        </is>
      </c>
      <c r="B11" s="5" t="n">
        <v>198487</v>
      </c>
      <c r="D11" s="5" t="n">
        <v>-34946</v>
      </c>
      <c r="E11" s="5" t="n">
        <v>162711</v>
      </c>
      <c r="F11" s="5" t="n">
        <v>100216</v>
      </c>
    </row>
    <row r="12">
      <c r="A12" s="4" t="inlineStr">
        <is>
          <t>Recognition of PPP proceeds</t>
        </is>
      </c>
      <c r="B12" s="5" t="n">
        <v>193546</v>
      </c>
      <c r="D12" s="5" t="n">
        <v>0</v>
      </c>
      <c r="E12" s="5" t="n">
        <v>193546</v>
      </c>
      <c r="F12" s="5" t="n">
        <v>0</v>
      </c>
    </row>
    <row r="13">
      <c r="A13" s="4" t="inlineStr">
        <is>
          <t>Gain on sale of assets and mining claims</t>
        </is>
      </c>
      <c r="B13" s="5" t="n">
        <v>0</v>
      </c>
      <c r="D13" s="5" t="n">
        <v>6250</v>
      </c>
      <c r="E13" s="5" t="n">
        <v>100000</v>
      </c>
      <c r="F13" s="5" t="n">
        <v>6250</v>
      </c>
    </row>
    <row r="14">
      <c r="A14" s="4" t="inlineStr">
        <is>
          <t>Reimbursement from Tonogold</t>
        </is>
      </c>
      <c r="B14" s="5" t="n">
        <v>0</v>
      </c>
      <c r="D14" s="5" t="n">
        <v>0</v>
      </c>
      <c r="E14" s="5" t="n">
        <v>150000</v>
      </c>
      <c r="F14" s="5" t="n">
        <v>0</v>
      </c>
    </row>
    <row r="15">
      <c r="A15" s="4" t="inlineStr">
        <is>
          <t>All other</t>
        </is>
      </c>
      <c r="B15" s="5" t="n">
        <v>1228</v>
      </c>
      <c r="D15" s="5" t="n">
        <v>4998</v>
      </c>
      <c r="E15" s="5" t="n">
        <v>2502</v>
      </c>
      <c r="F15" s="5" t="n">
        <v>15728</v>
      </c>
    </row>
    <row r="16">
      <c r="A16" s="4" t="inlineStr">
        <is>
          <t>Total other income (expense)</t>
        </is>
      </c>
      <c r="B16" s="5" t="n">
        <v>2227488</v>
      </c>
      <c r="D16" s="5" t="n">
        <v>-442459</v>
      </c>
      <c r="E16" s="5" t="n">
        <v>2174454</v>
      </c>
      <c r="F16" s="5" t="n">
        <v>-247531</v>
      </c>
    </row>
    <row r="17">
      <c r="A17" s="4" t="inlineStr">
        <is>
          <t>Total other income (expense), net</t>
        </is>
      </c>
      <c r="B17" s="6" t="n">
        <v>2486923</v>
      </c>
      <c r="D17" s="6" t="n">
        <v>-624366</v>
      </c>
      <c r="E17" s="6" t="n">
        <v>3445592</v>
      </c>
      <c r="F17" s="6" t="n">
        <v>-890576</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Acquisition Agreements  - (Details) - USD ($)</t>
        </is>
      </c>
      <c r="B1" s="2" t="inlineStr">
        <is>
          <t>Apr. 24, 2020</t>
        </is>
      </c>
      <c r="C1" s="2" t="inlineStr">
        <is>
          <t>Apr. 10, 2020</t>
        </is>
      </c>
      <c r="D1" s="2" t="inlineStr">
        <is>
          <t>Jul. 18, 2019</t>
        </is>
      </c>
      <c r="E1" s="2" t="inlineStr">
        <is>
          <t>Jul. 03, 2019</t>
        </is>
      </c>
      <c r="F1" s="2" t="inlineStr">
        <is>
          <t>Nov. 30, 2018</t>
        </is>
      </c>
      <c r="G1" s="2" t="inlineStr">
        <is>
          <t>Jan. 31, 2018</t>
        </is>
      </c>
      <c r="H1" s="2" t="inlineStr">
        <is>
          <t>Sep. 30, 2020</t>
        </is>
      </c>
      <c r="I1" s="2" t="inlineStr">
        <is>
          <t>Jun. 30, 2020</t>
        </is>
      </c>
      <c r="J1" s="2" t="inlineStr">
        <is>
          <t>Jun. 30, 2020</t>
        </is>
      </c>
      <c r="K1" s="2" t="inlineStr">
        <is>
          <t>Dec. 31, 2019</t>
        </is>
      </c>
      <c r="L1" s="2" t="inlineStr">
        <is>
          <t>May 15, 2020</t>
        </is>
      </c>
      <c r="M1" s="2" t="inlineStr">
        <is>
          <t>Sep. 26, 2019</t>
        </is>
      </c>
      <c r="N1" s="2" t="inlineStr">
        <is>
          <t>May 30, 2018</t>
        </is>
      </c>
    </row>
    <row r="2">
      <c r="A2" s="3" t="inlineStr">
        <is>
          <t>Business Acquisition [Line Items]</t>
        </is>
      </c>
    </row>
    <row r="3">
      <c r="A3" s="4" t="inlineStr">
        <is>
          <t>Total purchase price</t>
        </is>
      </c>
      <c r="B3" s="6" t="n">
        <v>600000</v>
      </c>
    </row>
    <row r="4">
      <c r="A4" s="4" t="inlineStr">
        <is>
          <t>Total assets held for sale</t>
        </is>
      </c>
      <c r="I4" s="6" t="n">
        <v>10512066</v>
      </c>
      <c r="J4" s="6" t="n">
        <v>10512066</v>
      </c>
      <c r="K4" s="6" t="n">
        <v>10512066</v>
      </c>
    </row>
    <row r="5">
      <c r="A5" s="4" t="inlineStr">
        <is>
          <t>Impairment expense</t>
        </is>
      </c>
      <c r="K5" s="5" t="n">
        <v>500000</v>
      </c>
    </row>
    <row r="6">
      <c r="A6" s="4" t="inlineStr">
        <is>
          <t>Downtown Silver Springs, LLC Equity Purchase Agreement</t>
        </is>
      </c>
    </row>
    <row r="7">
      <c r="A7" s="3" t="inlineStr">
        <is>
          <t>Business Acquisition [Line Items]</t>
        </is>
      </c>
    </row>
    <row r="8">
      <c r="A8" s="4" t="inlineStr">
        <is>
          <t>Percentage of voting interests acquired</t>
        </is>
      </c>
      <c r="N8" s="4" t="inlineStr">
        <is>
          <t>100.00%</t>
        </is>
      </c>
    </row>
    <row r="9">
      <c r="A9" s="4" t="inlineStr">
        <is>
          <t>Payments to purchase land</t>
        </is>
      </c>
      <c r="K9" s="5" t="n">
        <v>4100000</v>
      </c>
    </row>
    <row r="10">
      <c r="A10" s="4" t="inlineStr">
        <is>
          <t>Payments toward the purchase price of land parcel</t>
        </is>
      </c>
      <c r="K10" s="5" t="n">
        <v>3100000</v>
      </c>
    </row>
    <row r="11">
      <c r="A11" s="4" t="inlineStr">
        <is>
          <t>Payments to acquire land, interest and closing costs</t>
        </is>
      </c>
      <c r="K11" s="5" t="n">
        <v>500000</v>
      </c>
    </row>
    <row r="12">
      <c r="A12" s="4" t="inlineStr">
        <is>
          <t>Required payments to sellers of membership interests</t>
        </is>
      </c>
      <c r="K12" s="5" t="n">
        <v>500000</v>
      </c>
    </row>
    <row r="13">
      <c r="A13" s="4" t="inlineStr">
        <is>
          <t>Purchase option, water and sewer rights</t>
        </is>
      </c>
      <c r="I13" s="5" t="n">
        <v>3600000</v>
      </c>
      <c r="J13" s="5" t="n">
        <v>3600000</v>
      </c>
      <c r="M13" s="6" t="n">
        <v>3600000</v>
      </c>
    </row>
    <row r="14">
      <c r="A14" s="4" t="inlineStr">
        <is>
          <t>Payments for deposits on real estate acquisitions</t>
        </is>
      </c>
      <c r="I14" s="5" t="n">
        <v>400000</v>
      </c>
    </row>
    <row r="15">
      <c r="A15" s="4" t="inlineStr">
        <is>
          <t>Pelen LLC</t>
        </is>
      </c>
    </row>
    <row r="16">
      <c r="A16" s="3" t="inlineStr">
        <is>
          <t>Business Acquisition [Line Items]</t>
        </is>
      </c>
    </row>
    <row r="17">
      <c r="A17" s="4" t="inlineStr">
        <is>
          <t>Membership interest</t>
        </is>
      </c>
      <c r="B17" s="4" t="inlineStr">
        <is>
          <t>25.00%</t>
        </is>
      </c>
      <c r="G17" s="4" t="inlineStr">
        <is>
          <t>25.00%</t>
        </is>
      </c>
    </row>
    <row r="18">
      <c r="A18" s="4" t="inlineStr">
        <is>
          <t>Sutro Tunnel Company</t>
        </is>
      </c>
    </row>
    <row r="19">
      <c r="A19" s="3" t="inlineStr">
        <is>
          <t>Business Acquisition [Line Items]</t>
        </is>
      </c>
    </row>
    <row r="20">
      <c r="A20" s="4" t="inlineStr">
        <is>
          <t>Ownership percentage</t>
        </is>
      </c>
      <c r="G20" s="4" t="inlineStr">
        <is>
          <t>100.00%</t>
        </is>
      </c>
    </row>
    <row r="21">
      <c r="A21" s="4" t="inlineStr">
        <is>
          <t>Joint Venture, Philippine And Comstock Lode Mercury</t>
        </is>
      </c>
    </row>
    <row r="22">
      <c r="A22" s="3" t="inlineStr">
        <is>
          <t>Business Acquisition [Line Items]</t>
        </is>
      </c>
    </row>
    <row r="23">
      <c r="A23" s="4" t="inlineStr">
        <is>
          <t>Equity method, fully diluted equity ownership</t>
        </is>
      </c>
      <c r="C23" s="4" t="inlineStr">
        <is>
          <t>50.00%</t>
        </is>
      </c>
    </row>
    <row r="24">
      <c r="A24" s="4" t="inlineStr">
        <is>
          <t>Corporate Joint Venture</t>
        </is>
      </c>
    </row>
    <row r="25">
      <c r="A25" s="3" t="inlineStr">
        <is>
          <t>Business Acquisition [Line Items]</t>
        </is>
      </c>
    </row>
    <row r="26">
      <c r="A26" s="4" t="inlineStr">
        <is>
          <t>Capital contribution, total</t>
        </is>
      </c>
      <c r="E26" s="6" t="n">
        <v>2000000</v>
      </c>
    </row>
    <row r="27">
      <c r="A27" s="4" t="inlineStr">
        <is>
          <t>Capital contribution, cash</t>
        </is>
      </c>
      <c r="C27" s="6" t="n">
        <v>100000</v>
      </c>
      <c r="D27" s="6" t="n">
        <v>500000</v>
      </c>
      <c r="E27" s="5" t="n">
        <v>1150000</v>
      </c>
    </row>
    <row r="28">
      <c r="A28" s="4" t="inlineStr">
        <is>
          <t>Capital contribution, stock</t>
        </is>
      </c>
      <c r="C28" s="6" t="n">
        <v>2000000</v>
      </c>
      <c r="D28" s="6" t="n">
        <v>751050</v>
      </c>
      <c r="E28" s="6" t="n">
        <v>850000</v>
      </c>
    </row>
    <row r="29">
      <c r="A29" s="4" t="inlineStr">
        <is>
          <t>Equity method, fully diluted equity ownership</t>
        </is>
      </c>
      <c r="C29" s="4" t="inlineStr">
        <is>
          <t>25.00%</t>
        </is>
      </c>
      <c r="E29" s="4" t="inlineStr">
        <is>
          <t>15.00%</t>
        </is>
      </c>
    </row>
    <row r="30">
      <c r="A30" s="4" t="inlineStr">
        <is>
          <t>Percent interest in joint venture</t>
        </is>
      </c>
      <c r="E30" s="4" t="inlineStr">
        <is>
          <t>50.00%</t>
        </is>
      </c>
    </row>
    <row r="31">
      <c r="A31" s="4" t="inlineStr">
        <is>
          <t>Joint venture, common stock issued (in shares)</t>
        </is>
      </c>
      <c r="D31" s="5" t="n">
        <v>900000</v>
      </c>
      <c r="L31" s="5" t="n">
        <v>625000</v>
      </c>
    </row>
    <row r="32">
      <c r="A32" s="4" t="inlineStr">
        <is>
          <t>Payment to acquire interest in joint venture</t>
        </is>
      </c>
      <c r="J32" s="5" t="n">
        <v>900000</v>
      </c>
    </row>
    <row r="33">
      <c r="A33" s="4" t="inlineStr">
        <is>
          <t>Contingent joint venture capital contribution</t>
        </is>
      </c>
      <c r="E33" s="6" t="n">
        <v>3000000</v>
      </c>
    </row>
    <row r="34">
      <c r="A34" s="4" t="inlineStr">
        <is>
          <t>Contingent equity method fully diluted equity ownership</t>
        </is>
      </c>
      <c r="E34" s="4" t="inlineStr">
        <is>
          <t>10.00%</t>
        </is>
      </c>
    </row>
    <row r="35">
      <c r="A35" s="4" t="inlineStr">
        <is>
          <t>Secured loan incurred</t>
        </is>
      </c>
      <c r="C35" s="6" t="n">
        <v>1000000</v>
      </c>
    </row>
    <row r="36">
      <c r="A36" s="4" t="inlineStr">
        <is>
          <t>Member of Pelen, LLC | Restricted Stock</t>
        </is>
      </c>
    </row>
    <row r="37">
      <c r="A37" s="3" t="inlineStr">
        <is>
          <t>Business Acquisition [Line Items]</t>
        </is>
      </c>
    </row>
    <row r="38">
      <c r="A38" s="4" t="inlineStr">
        <is>
          <t>Common stock, shares issued (in shares)</t>
        </is>
      </c>
      <c r="F38" s="5" t="n">
        <v>351637</v>
      </c>
      <c r="G38" s="5" t="n">
        <v>295082</v>
      </c>
    </row>
    <row r="39">
      <c r="A39" s="4" t="inlineStr">
        <is>
          <t>Forecast | Corporate Joint Venture</t>
        </is>
      </c>
    </row>
    <row r="40">
      <c r="A40" s="3" t="inlineStr">
        <is>
          <t>Business Acquisition [Line Items]</t>
        </is>
      </c>
    </row>
    <row r="41">
      <c r="A41" s="4" t="inlineStr">
        <is>
          <t>Payment to acquire interest in joint venture</t>
        </is>
      </c>
      <c r="H41" s="6" t="n">
        <v>250000</v>
      </c>
    </row>
    <row r="42">
      <c r="A42" s="4" t="inlineStr">
        <is>
          <t>Disposal Group, Held-for-sale, Not Discontinued Operations</t>
        </is>
      </c>
    </row>
    <row r="43">
      <c r="A43" s="3" t="inlineStr">
        <is>
          <t>Business Acquisition [Line Items]</t>
        </is>
      </c>
    </row>
    <row r="44">
      <c r="A44" s="4" t="inlineStr">
        <is>
          <t>Total assets held for sale</t>
        </is>
      </c>
      <c r="I44" s="5" t="n">
        <v>10512066</v>
      </c>
      <c r="J44" s="5" t="n">
        <v>10512066</v>
      </c>
      <c r="K44" s="5" t="n">
        <v>10512066</v>
      </c>
    </row>
    <row r="45">
      <c r="A45" s="4" t="inlineStr">
        <is>
          <t>Disposal Group, Held-for-sale, Not Discontinued Operations | DTSS (Land)</t>
        </is>
      </c>
    </row>
    <row r="46">
      <c r="A46" s="3" t="inlineStr">
        <is>
          <t>Business Acquisition [Line Items]</t>
        </is>
      </c>
    </row>
    <row r="47">
      <c r="A47" s="4" t="inlineStr">
        <is>
          <t>Total assets held for sale</t>
        </is>
      </c>
      <c r="I47" s="6" t="n">
        <v>3589876</v>
      </c>
      <c r="J47" s="6" t="n">
        <v>3589876</v>
      </c>
      <c r="K47" s="6" t="n">
        <v>3589876</v>
      </c>
      <c r="M47" s="6" t="n">
        <v>3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80" customWidth="1" min="1" max="1"/>
    <col width="37" customWidth="1" min="2" max="2"/>
    <col width="21" customWidth="1" min="3" max="3"/>
    <col width="40" customWidth="1" min="4" max="4"/>
    <col width="13" customWidth="1" min="5" max="5"/>
    <col width="35" customWidth="1" min="6" max="6"/>
    <col width="21" customWidth="1" min="7" max="7"/>
    <col width="26" customWidth="1" min="8" max="8"/>
    <col width="21" customWidth="1" min="9" max="9"/>
    <col width="14" customWidth="1" min="10" max="10"/>
    <col width="31" customWidth="1" min="11" max="11"/>
    <col width="21" customWidth="1" min="12" max="12"/>
    <col width="21" customWidth="1" min="13" max="13"/>
    <col width="31" customWidth="1" min="14" max="14"/>
    <col width="21" customWidth="1" min="15" max="15"/>
    <col width="27" customWidth="1" min="16" max="16"/>
    <col width="31" customWidth="1" min="17" max="17"/>
    <col width="31" customWidth="1" min="18" max="18"/>
    <col width="21" customWidth="1" min="19" max="19"/>
    <col width="21" customWidth="1" min="20" max="20"/>
    <col width="21" customWidth="1" min="21" max="21"/>
    <col width="21" customWidth="1" min="22" max="22"/>
    <col width="20" customWidth="1" min="23" max="23"/>
  </cols>
  <sheetData>
    <row r="1">
      <c r="A1" s="1" t="inlineStr">
        <is>
          <t>- Sale, Option and Lease Agreements with Tonogold Resources Inc. ("Tonogold") (Details)</t>
        </is>
      </c>
      <c r="B1" s="2" t="inlineStr">
        <is>
          <t>Jun. 30, 2020USD ($)$ / sharesshares</t>
        </is>
      </c>
      <c r="C1" s="2" t="inlineStr">
        <is>
          <t>Jun. 23, 2020USD ($)</t>
        </is>
      </c>
      <c r="D1" s="2" t="inlineStr">
        <is>
          <t>May 22, 2020USD ($)days$ / sharesshares</t>
        </is>
      </c>
      <c r="E1" s="2" t="inlineStr">
        <is>
          <t>May 05, 2020</t>
        </is>
      </c>
      <c r="F1" s="2" t="inlineStr">
        <is>
          <t>Mar. 20, 2020USD ($)days$ / shares</t>
        </is>
      </c>
      <c r="G1" s="2" t="inlineStr">
        <is>
          <t>Dec. 23, 2019USD ($)</t>
        </is>
      </c>
      <c r="H1" s="2" t="inlineStr">
        <is>
          <t>Nov. 18, 2019USD ($)$ / T</t>
        </is>
      </c>
      <c r="I1" s="2" t="inlineStr">
        <is>
          <t>Sep. 16, 2019USD ($)</t>
        </is>
      </c>
      <c r="J1" s="2" t="inlineStr">
        <is>
          <t>Jan. 24, 2019</t>
        </is>
      </c>
      <c r="K1" s="2" t="inlineStr">
        <is>
          <t>Jun. 30, 2020USD ($)$ / shares</t>
        </is>
      </c>
      <c r="L1" s="2" t="inlineStr">
        <is>
          <t>Mar. 31, 2020USD ($)</t>
        </is>
      </c>
      <c r="M1" s="2" t="inlineStr">
        <is>
          <t>Jun. 30, 2019USD ($)</t>
        </is>
      </c>
      <c r="N1" s="2" t="inlineStr">
        <is>
          <t>Jun. 30, 2020USD ($)$ / shares</t>
        </is>
      </c>
      <c r="O1" s="2" t="inlineStr">
        <is>
          <t>Jun. 30, 2019USD ($)</t>
        </is>
      </c>
      <c r="P1" s="2" t="inlineStr">
        <is>
          <t>Jun. 30, 2019USD ($)shares</t>
        </is>
      </c>
      <c r="Q1" s="2" t="inlineStr">
        <is>
          <t>Jun. 30, 2020USD ($)$ / shares</t>
        </is>
      </c>
      <c r="R1" s="2" t="inlineStr">
        <is>
          <t>Dec. 31, 2019USD ($)$ / shares</t>
        </is>
      </c>
      <c r="S1" s="2" t="inlineStr">
        <is>
          <t>Dec. 30, 2019USD ($)</t>
        </is>
      </c>
      <c r="T1" s="2" t="inlineStr">
        <is>
          <t>Dec. 19, 2019USD ($)</t>
        </is>
      </c>
      <c r="U1" s="2" t="inlineStr">
        <is>
          <t>Oct. 14, 2019USD ($)</t>
        </is>
      </c>
      <c r="V1" s="2" t="inlineStr">
        <is>
          <t>Aug. 30, 2019USD ($)</t>
        </is>
      </c>
      <c r="W1" s="2" t="inlineStr">
        <is>
          <t>May 31, 2019USD ($)</t>
        </is>
      </c>
    </row>
    <row r="2">
      <c r="A2" s="3" t="inlineStr">
        <is>
          <t>Schedule of Equity Method Investments [Line Items]</t>
        </is>
      </c>
    </row>
    <row r="3">
      <c r="A3" s="4" t="inlineStr">
        <is>
          <t>Proceeds from deposits on Membership Interest Purchase Agreement</t>
        </is>
      </c>
      <c r="N3" s="6" t="n">
        <v>600000</v>
      </c>
      <c r="O3" s="6" t="n">
        <v>3050000</v>
      </c>
    </row>
    <row r="4">
      <c r="A4" s="4" t="inlineStr">
        <is>
          <t>Issuance of convertible preferred stock</t>
        </is>
      </c>
      <c r="B4" s="6" t="n">
        <v>0</v>
      </c>
      <c r="K4" s="6" t="n">
        <v>0</v>
      </c>
      <c r="N4" s="5" t="n">
        <v>0</v>
      </c>
      <c r="Q4" s="6" t="n">
        <v>0</v>
      </c>
      <c r="R4" s="6" t="n">
        <v>0</v>
      </c>
    </row>
    <row r="5">
      <c r="A5" s="4" t="inlineStr">
        <is>
          <t>Threshold percentage of stock price trigger</t>
        </is>
      </c>
      <c r="D5" s="4" t="inlineStr">
        <is>
          <t>85.00%</t>
        </is>
      </c>
      <c r="F5" s="4" t="inlineStr">
        <is>
          <t>85.00%</t>
        </is>
      </c>
    </row>
    <row r="6">
      <c r="A6" s="4" t="inlineStr">
        <is>
          <t>Threshold consecutive trading days | days</t>
        </is>
      </c>
      <c r="D6" s="5" t="n">
        <v>20</v>
      </c>
      <c r="F6" s="5" t="n">
        <v>20</v>
      </c>
    </row>
    <row r="7">
      <c r="A7" s="4" t="inlineStr">
        <is>
          <t>Weighted average conversion price (in dollars per share)</t>
        </is>
      </c>
      <c r="D7" s="11" t="n">
        <v>1.2</v>
      </c>
    </row>
    <row r="8">
      <c r="A8" s="4" t="inlineStr">
        <is>
          <t>Convertible preferred stock exchanged, Amount</t>
        </is>
      </c>
      <c r="D8" s="6" t="n">
        <v>1100000</v>
      </c>
    </row>
    <row r="9">
      <c r="A9" s="4" t="inlineStr">
        <is>
          <t>Common shares issued on conversion (in shares) | shares</t>
        </is>
      </c>
      <c r="D9" s="5" t="n">
        <v>6111111</v>
      </c>
    </row>
    <row r="10">
      <c r="A10" s="4" t="inlineStr">
        <is>
          <t>Number of shares sold (in shares) | shares</t>
        </is>
      </c>
      <c r="P10" s="5" t="n">
        <v>2327400</v>
      </c>
    </row>
    <row r="11">
      <c r="A11" s="4" t="inlineStr">
        <is>
          <t>Net proceeds</t>
        </is>
      </c>
      <c r="N11" s="6" t="n">
        <v>242621</v>
      </c>
      <c r="O11" s="5" t="n">
        <v>1489029</v>
      </c>
      <c r="P11" s="6" t="n">
        <v>1700000</v>
      </c>
    </row>
    <row r="12">
      <c r="A12" s="4" t="inlineStr">
        <is>
          <t>Net smelter return percentage</t>
        </is>
      </c>
      <c r="N12" s="4" t="inlineStr">
        <is>
          <t>3.00%</t>
        </is>
      </c>
    </row>
    <row r="13">
      <c r="A13" s="4" t="inlineStr">
        <is>
          <t>Long-term debt</t>
        </is>
      </c>
      <c r="B13" s="5" t="n">
        <v>5218673</v>
      </c>
      <c r="K13" s="5" t="n">
        <v>5218673</v>
      </c>
      <c r="N13" s="6" t="n">
        <v>5218673</v>
      </c>
      <c r="Q13" s="5" t="n">
        <v>5218673</v>
      </c>
      <c r="R13" s="5" t="n">
        <v>5412074</v>
      </c>
    </row>
    <row r="14">
      <c r="A14" s="4" t="inlineStr">
        <is>
          <t>Reimbursement from Tonogold</t>
        </is>
      </c>
      <c r="K14" s="5" t="n">
        <v>0</v>
      </c>
      <c r="M14" s="6" t="n">
        <v>0</v>
      </c>
      <c r="N14" s="5" t="n">
        <v>150000</v>
      </c>
      <c r="O14" s="5" t="n">
        <v>0</v>
      </c>
    </row>
    <row r="15">
      <c r="A15" s="4" t="inlineStr">
        <is>
          <t>Initial value of contingent forward</t>
        </is>
      </c>
      <c r="F15" s="6" t="n">
        <v>1200000</v>
      </c>
      <c r="L15" s="6" t="n">
        <v>1232952</v>
      </c>
    </row>
    <row r="16">
      <c r="A16" s="4" t="inlineStr">
        <is>
          <t>Contingent consideration, asset fair value</t>
        </is>
      </c>
      <c r="B16" s="5" t="n">
        <v>2600000</v>
      </c>
      <c r="K16" s="5" t="n">
        <v>2600000</v>
      </c>
      <c r="N16" s="5" t="n">
        <v>2600000</v>
      </c>
      <c r="Q16" s="5" t="n">
        <v>2600000</v>
      </c>
    </row>
    <row r="17">
      <c r="A17" s="4" t="inlineStr">
        <is>
          <t>Change in estimated fair value of contingent forward asset</t>
        </is>
      </c>
      <c r="K17" s="5" t="n">
        <v>351091</v>
      </c>
      <c r="L17" s="6" t="n">
        <v>1100000</v>
      </c>
      <c r="M17" s="6" t="n">
        <v>0</v>
      </c>
      <c r="N17" s="5" t="n">
        <v>1413382</v>
      </c>
      <c r="O17" s="6" t="n">
        <v>0</v>
      </c>
    </row>
    <row r="18">
      <c r="A18" s="4" t="inlineStr">
        <is>
          <t>Quarterly rental fee</t>
        </is>
      </c>
      <c r="I18" s="6" t="n">
        <v>10000</v>
      </c>
    </row>
    <row r="19">
      <c r="A19" s="4" t="inlineStr">
        <is>
          <t>Quarterly rental fee, increase in percentage</t>
        </is>
      </c>
      <c r="I19" s="4" t="inlineStr">
        <is>
          <t>10.00%</t>
        </is>
      </c>
    </row>
    <row r="20">
      <c r="A20" s="4" t="inlineStr">
        <is>
          <t>Minimum payments under commitment</t>
        </is>
      </c>
      <c r="G20" s="6" t="n">
        <v>20000000</v>
      </c>
    </row>
    <row r="21">
      <c r="A21" s="4" t="inlineStr">
        <is>
          <t>Term of mineral lease</t>
        </is>
      </c>
      <c r="E21" s="4" t="inlineStr">
        <is>
          <t>5 years</t>
        </is>
      </c>
    </row>
    <row r="22">
      <c r="A22" s="4" t="inlineStr">
        <is>
          <t>Renewal term of mineral lease</t>
        </is>
      </c>
      <c r="E22" s="4" t="inlineStr">
        <is>
          <t>15 years</t>
        </is>
      </c>
    </row>
    <row r="23">
      <c r="A23" s="4" t="inlineStr">
        <is>
          <t>Deposits (Note 8)</t>
        </is>
      </c>
      <c r="B23" s="6" t="n">
        <v>1762790</v>
      </c>
      <c r="K23" s="6" t="n">
        <v>1762790</v>
      </c>
      <c r="N23" s="5" t="n">
        <v>1762790</v>
      </c>
      <c r="Q23" s="6" t="n">
        <v>1762790</v>
      </c>
      <c r="R23" s="6" t="n">
        <v>318384</v>
      </c>
    </row>
    <row r="24">
      <c r="A24" s="4" t="inlineStr">
        <is>
          <t>Advanced expense reimbursement</t>
        </is>
      </c>
      <c r="N24" s="5" t="n">
        <v>2300000</v>
      </c>
    </row>
    <row r="25">
      <c r="A25" s="4" t="inlineStr">
        <is>
          <t>Reimbursement, Interest Expense</t>
        </is>
      </c>
    </row>
    <row r="26">
      <c r="A26" s="3" t="inlineStr">
        <is>
          <t>Schedule of Equity Method Investments [Line Items]</t>
        </is>
      </c>
    </row>
    <row r="27">
      <c r="A27" s="4" t="inlineStr">
        <is>
          <t>Advanced expense reimbursement</t>
        </is>
      </c>
      <c r="N27" s="6" t="n">
        <v>1200000</v>
      </c>
    </row>
    <row r="28">
      <c r="A28" s="4" t="inlineStr">
        <is>
          <t>Exploration Expenditures, First Term</t>
        </is>
      </c>
    </row>
    <row r="29">
      <c r="A29" s="3" t="inlineStr">
        <is>
          <t>Schedule of Equity Method Investments [Line Items]</t>
        </is>
      </c>
    </row>
    <row r="30">
      <c r="A30" s="4" t="inlineStr">
        <is>
          <t>Minimum payments under commitment</t>
        </is>
      </c>
      <c r="G30" s="5" t="n">
        <v>5000000</v>
      </c>
    </row>
    <row r="31">
      <c r="A31" s="4" t="inlineStr">
        <is>
          <t>Exploration Expenditures, Second Term</t>
        </is>
      </c>
    </row>
    <row r="32">
      <c r="A32" s="3" t="inlineStr">
        <is>
          <t>Schedule of Equity Method Investments [Line Items]</t>
        </is>
      </c>
    </row>
    <row r="33">
      <c r="A33" s="4" t="inlineStr">
        <is>
          <t>Minimum payments under commitment, Annual</t>
        </is>
      </c>
      <c r="G33" s="5" t="n">
        <v>1000000</v>
      </c>
    </row>
    <row r="34">
      <c r="A34" s="4" t="inlineStr">
        <is>
          <t>Minimum payments under commitment</t>
        </is>
      </c>
      <c r="G34" s="6" t="n">
        <v>10000000</v>
      </c>
    </row>
    <row r="35">
      <c r="A35" s="4" t="inlineStr">
        <is>
          <t>Convertible Debt</t>
        </is>
      </c>
    </row>
    <row r="36">
      <c r="A36" s="3" t="inlineStr">
        <is>
          <t>Schedule of Equity Method Investments [Line Items]</t>
        </is>
      </c>
    </row>
    <row r="37">
      <c r="A37" s="4" t="inlineStr">
        <is>
          <t>Interest rate</t>
        </is>
      </c>
      <c r="B37" s="4" t="inlineStr">
        <is>
          <t>12.00%</t>
        </is>
      </c>
      <c r="F37" s="4" t="inlineStr">
        <is>
          <t>12.00%</t>
        </is>
      </c>
      <c r="K37" s="4" t="inlineStr">
        <is>
          <t>12.00%</t>
        </is>
      </c>
      <c r="N37" s="4" t="inlineStr">
        <is>
          <t>12.00%</t>
        </is>
      </c>
      <c r="Q37" s="4" t="inlineStr">
        <is>
          <t>12.00%</t>
        </is>
      </c>
    </row>
    <row r="38">
      <c r="A38" s="4" t="inlineStr">
        <is>
          <t>Long-term debt</t>
        </is>
      </c>
      <c r="B38" s="6" t="n">
        <v>5475000</v>
      </c>
      <c r="C38" s="6" t="n">
        <v>4875000</v>
      </c>
      <c r="K38" s="6" t="n">
        <v>5475000</v>
      </c>
      <c r="N38" s="6" t="n">
        <v>5475000</v>
      </c>
      <c r="Q38" s="6" t="n">
        <v>5475000</v>
      </c>
    </row>
    <row r="39">
      <c r="A39" s="4" t="inlineStr">
        <is>
          <t>Principal payment amount</t>
        </is>
      </c>
      <c r="F39" s="6" t="n">
        <v>1000000</v>
      </c>
    </row>
    <row r="40">
      <c r="A40" s="4" t="inlineStr">
        <is>
          <t>Tonogold Resources, Inc.</t>
        </is>
      </c>
    </row>
    <row r="41">
      <c r="A41" s="3" t="inlineStr">
        <is>
          <t>Schedule of Equity Method Investments [Line Items]</t>
        </is>
      </c>
    </row>
    <row r="42">
      <c r="A42" s="4" t="inlineStr">
        <is>
          <t>Issuance of convertible preferred stock</t>
        </is>
      </c>
      <c r="S42" s="6" t="n">
        <v>100000</v>
      </c>
      <c r="T42" s="6" t="n">
        <v>500000</v>
      </c>
      <c r="U42" s="6" t="n">
        <v>750000</v>
      </c>
      <c r="V42" s="6" t="n">
        <v>830000</v>
      </c>
      <c r="W42" s="6" t="n">
        <v>3920000</v>
      </c>
    </row>
    <row r="43">
      <c r="A43" s="4" t="inlineStr">
        <is>
          <t>Closing stock price (in dollars per share) | $ / shares</t>
        </is>
      </c>
      <c r="B43" s="8" t="n">
        <v>0.41</v>
      </c>
      <c r="D43" s="8" t="n">
        <v>0.18</v>
      </c>
      <c r="F43" s="8" t="n">
        <v>0.4</v>
      </c>
      <c r="K43" s="8" t="n">
        <v>0.41</v>
      </c>
      <c r="N43" s="8" t="n">
        <v>0.41</v>
      </c>
      <c r="Q43" s="8" t="n">
        <v>0.41</v>
      </c>
      <c r="R43" s="8" t="n">
        <v>0.18</v>
      </c>
    </row>
    <row r="44">
      <c r="A44" s="4" t="inlineStr">
        <is>
          <t>Number of shares sold (in shares) | shares</t>
        </is>
      </c>
      <c r="B44" s="5" t="n">
        <v>107071</v>
      </c>
    </row>
    <row r="45">
      <c r="A45" s="4" t="inlineStr">
        <is>
          <t>Net proceeds</t>
        </is>
      </c>
      <c r="B45" s="6" t="n">
        <v>43013</v>
      </c>
    </row>
    <row r="46">
      <c r="A46" s="4" t="inlineStr">
        <is>
          <t>Reimbursement from Tonogold</t>
        </is>
      </c>
      <c r="C46" s="5" t="n">
        <v>300000</v>
      </c>
    </row>
    <row r="47">
      <c r="A47" s="4" t="inlineStr">
        <is>
          <t>Tonogold Resources, Inc.</t>
        </is>
      </c>
    </row>
    <row r="48">
      <c r="A48" s="3" t="inlineStr">
        <is>
          <t>Schedule of Equity Method Investments [Line Items]</t>
        </is>
      </c>
    </row>
    <row r="49">
      <c r="A49" s="4" t="inlineStr">
        <is>
          <t>Issuance of convertible preferred stock</t>
        </is>
      </c>
      <c r="B49" s="5" t="n">
        <v>6100000</v>
      </c>
      <c r="K49" s="6" t="n">
        <v>6100000</v>
      </c>
      <c r="N49" s="6" t="n">
        <v>6100000</v>
      </c>
      <c r="Q49" s="6" t="n">
        <v>6100000</v>
      </c>
    </row>
    <row r="50">
      <c r="A50" s="4" t="inlineStr">
        <is>
          <t>Principal amount</t>
        </is>
      </c>
      <c r="C50" s="5" t="n">
        <v>500000</v>
      </c>
    </row>
    <row r="51">
      <c r="A51" s="4" t="inlineStr">
        <is>
          <t>Debt instrument, reduction in periodic payment, principal</t>
        </is>
      </c>
      <c r="C51" s="5" t="n">
        <v>100000</v>
      </c>
    </row>
    <row r="52">
      <c r="A52" s="4" t="inlineStr">
        <is>
          <t>Tonogold Resources, Inc. | Convertible Debt</t>
        </is>
      </c>
    </row>
    <row r="53">
      <c r="A53" s="3" t="inlineStr">
        <is>
          <t>Schedule of Equity Method Investments [Line Items]</t>
        </is>
      </c>
    </row>
    <row r="54">
      <c r="A54" s="4" t="inlineStr">
        <is>
          <t>Debt instrument, reduction in periodic payment, principal</t>
        </is>
      </c>
      <c r="C54" s="6" t="n">
        <v>100000</v>
      </c>
    </row>
    <row r="55">
      <c r="A55" s="4" t="inlineStr">
        <is>
          <t>Northern Comstock LLC</t>
        </is>
      </c>
    </row>
    <row r="56">
      <c r="A56" s="3" t="inlineStr">
        <is>
          <t>Schedule of Equity Method Investments [Line Items]</t>
        </is>
      </c>
    </row>
    <row r="57">
      <c r="A57" s="4" t="inlineStr">
        <is>
          <t>Purchase membership interest, property and reclamation liabilities</t>
        </is>
      </c>
      <c r="H57" s="6" t="n">
        <v>7000000</v>
      </c>
    </row>
    <row r="58">
      <c r="A58" s="4" t="inlineStr">
        <is>
          <t>Tonogold Agreement</t>
        </is>
      </c>
    </row>
    <row r="59">
      <c r="A59" s="3" t="inlineStr">
        <is>
          <t>Schedule of Equity Method Investments [Line Items]</t>
        </is>
      </c>
    </row>
    <row r="60">
      <c r="A60" s="4" t="inlineStr">
        <is>
          <t>Proceeds from deposits on Membership Interest Purchase Agreement</t>
        </is>
      </c>
      <c r="N60" s="6" t="n">
        <v>600000</v>
      </c>
      <c r="Q60" s="5" t="n">
        <v>6525000</v>
      </c>
    </row>
    <row r="61">
      <c r="A61" s="4" t="inlineStr">
        <is>
          <t>Tonogold Agreement | Storey County, Nevada</t>
        </is>
      </c>
    </row>
    <row r="62">
      <c r="A62" s="3" t="inlineStr">
        <is>
          <t>Schedule of Equity Method Investments [Line Items]</t>
        </is>
      </c>
    </row>
    <row r="63">
      <c r="A63" s="4" t="inlineStr">
        <is>
          <t>Net smelter return percentage</t>
        </is>
      </c>
      <c r="I63" s="4" t="inlineStr">
        <is>
          <t>3.00%</t>
        </is>
      </c>
    </row>
    <row r="64">
      <c r="A64" s="4" t="inlineStr">
        <is>
          <t>Net smelter return royalty percentage, after year one</t>
        </is>
      </c>
      <c r="I64" s="4" t="inlineStr">
        <is>
          <t>1.50%</t>
        </is>
      </c>
    </row>
    <row r="65">
      <c r="A65" s="4" t="inlineStr">
        <is>
          <t>Term of mineral lease</t>
        </is>
      </c>
      <c r="G65" s="4" t="inlineStr">
        <is>
          <t>20 years</t>
        </is>
      </c>
      <c r="I65" s="4" t="inlineStr">
        <is>
          <t>10 years</t>
        </is>
      </c>
    </row>
    <row r="66">
      <c r="A66" s="4" t="inlineStr">
        <is>
          <t>Tonogold Agreement | Storey County, Nevada | Exploration Expenditures, Second Term</t>
        </is>
      </c>
    </row>
    <row r="67">
      <c r="A67" s="3" t="inlineStr">
        <is>
          <t>Schedule of Equity Method Investments [Line Items]</t>
        </is>
      </c>
    </row>
    <row r="68">
      <c r="A68" s="4" t="inlineStr">
        <is>
          <t>Renewal term of mineral lease</t>
        </is>
      </c>
      <c r="G68" s="4" t="inlineStr">
        <is>
          <t>10 years</t>
        </is>
      </c>
      <c r="I68" s="4" t="inlineStr">
        <is>
          <t>10 years</t>
        </is>
      </c>
    </row>
    <row r="69">
      <c r="A69" s="4" t="inlineStr">
        <is>
          <t>Tonogold Agreement | Lucerne Mine (Mineral rights and properties) (Note 19)</t>
        </is>
      </c>
    </row>
    <row r="70">
      <c r="A70" s="3" t="inlineStr">
        <is>
          <t>Schedule of Equity Method Investments [Line Items]</t>
        </is>
      </c>
    </row>
    <row r="71">
      <c r="A71" s="4" t="inlineStr">
        <is>
          <t>Net smelter return percentage</t>
        </is>
      </c>
      <c r="H71" s="4" t="inlineStr">
        <is>
          <t>1.50%</t>
        </is>
      </c>
    </row>
    <row r="72">
      <c r="A72" s="4" t="inlineStr">
        <is>
          <t>Lease Option Agreement | American Flat Property | Phase 1</t>
        </is>
      </c>
    </row>
    <row r="73">
      <c r="A73" s="3" t="inlineStr">
        <is>
          <t>Schedule of Equity Method Investments [Line Items]</t>
        </is>
      </c>
    </row>
    <row r="74">
      <c r="A74" s="4" t="inlineStr">
        <is>
          <t>Annual reimbursements under facility lease</t>
        </is>
      </c>
      <c r="H74" s="6" t="n">
        <v>1100000</v>
      </c>
    </row>
    <row r="75">
      <c r="A75" s="4" t="inlineStr">
        <is>
          <t>Annual rental income under processing facility</t>
        </is>
      </c>
      <c r="H75" s="6" t="n">
        <v>1000000</v>
      </c>
    </row>
    <row r="76">
      <c r="A76" s="4" t="inlineStr">
        <is>
          <t>Rental fee per ton processed | $ / T</t>
        </is>
      </c>
      <c r="H76" s="5" t="n">
        <v>1</v>
      </c>
    </row>
    <row r="77">
      <c r="A77" s="4" t="inlineStr">
        <is>
          <t>Potential rental income under processing facility lease</t>
        </is>
      </c>
      <c r="H77" s="6" t="n">
        <v>15000000</v>
      </c>
    </row>
    <row r="78">
      <c r="A78" s="4" t="inlineStr">
        <is>
          <t>Lease Option Agreement | American Flat Property | Phase 2</t>
        </is>
      </c>
    </row>
    <row r="79">
      <c r="A79" s="3" t="inlineStr">
        <is>
          <t>Schedule of Equity Method Investments [Line Items]</t>
        </is>
      </c>
    </row>
    <row r="80">
      <c r="A80" s="4" t="inlineStr">
        <is>
          <t>Annual rental income under processing facility</t>
        </is>
      </c>
      <c r="H80" s="6" t="n">
        <v>1000000</v>
      </c>
    </row>
    <row r="81">
      <c r="A81" s="4" t="inlineStr">
        <is>
          <t>Rental fee per ton processed | $ / T</t>
        </is>
      </c>
      <c r="H81" s="11" t="n">
        <v>0.5</v>
      </c>
    </row>
    <row r="82">
      <c r="A82" s="4" t="inlineStr">
        <is>
          <t>Potential rental income under processing facility lease</t>
        </is>
      </c>
      <c r="H82" s="6" t="n">
        <v>10000000</v>
      </c>
    </row>
    <row r="83">
      <c r="A83" s="4" t="inlineStr">
        <is>
          <t>Comstock Mining LLC</t>
        </is>
      </c>
    </row>
    <row r="84">
      <c r="A84" s="3" t="inlineStr">
        <is>
          <t>Schedule of Equity Method Investments [Line Items]</t>
        </is>
      </c>
    </row>
    <row r="85">
      <c r="A85" s="4" t="inlineStr">
        <is>
          <t>Membership interest</t>
        </is>
      </c>
      <c r="N85" s="4" t="inlineStr">
        <is>
          <t>45.43%</t>
        </is>
      </c>
    </row>
    <row r="86">
      <c r="A86" s="4" t="inlineStr">
        <is>
          <t>Comstock Mining LLC | Tonogold Resources, Inc.</t>
        </is>
      </c>
    </row>
    <row r="87">
      <c r="A87" s="3" t="inlineStr">
        <is>
          <t>Schedule of Equity Method Investments [Line Items]</t>
        </is>
      </c>
    </row>
    <row r="88">
      <c r="A88" s="4" t="inlineStr">
        <is>
          <t>Membership interest</t>
        </is>
      </c>
      <c r="J88" s="4" t="inlineStr">
        <is>
          <t>50.00%</t>
        </is>
      </c>
    </row>
    <row r="89">
      <c r="A89" s="4" t="inlineStr">
        <is>
          <t>Ownership percentage</t>
        </is>
      </c>
      <c r="C89" s="4" t="inlineStr">
        <is>
          <t>54.57%</t>
        </is>
      </c>
    </row>
    <row r="90">
      <c r="A90" s="4" t="inlineStr">
        <is>
          <t>Prepaid Tonogold expense reimbursements</t>
        </is>
      </c>
    </row>
    <row r="91">
      <c r="A91" s="3" t="inlineStr">
        <is>
          <t>Schedule of Equity Method Investments [Line Items]</t>
        </is>
      </c>
    </row>
    <row r="92">
      <c r="A92" s="4" t="inlineStr">
        <is>
          <t>Deposits (Note 8)</t>
        </is>
      </c>
      <c r="B92" s="6" t="n">
        <v>1071732</v>
      </c>
      <c r="K92" s="6" t="n">
        <v>1071732</v>
      </c>
      <c r="N92" s="6" t="n">
        <v>1071732</v>
      </c>
      <c r="Q92" s="6" t="n">
        <v>1071732</v>
      </c>
      <c r="R9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Aug. 06, 2020</t>
        </is>
      </c>
      <c r="C1" s="2" t="inlineStr">
        <is>
          <t>Jul. 22, 2020</t>
        </is>
      </c>
      <c r="D1" s="2" t="inlineStr">
        <is>
          <t>Jul. 13, 2020</t>
        </is>
      </c>
      <c r="E1" s="2" t="inlineStr">
        <is>
          <t>Jun. 30, 2020</t>
        </is>
      </c>
      <c r="F1" s="2" t="inlineStr">
        <is>
          <t>Jul. 31, 2020</t>
        </is>
      </c>
      <c r="G1" s="2" t="inlineStr">
        <is>
          <t>Jun. 30, 2020</t>
        </is>
      </c>
      <c r="H1" s="2" t="inlineStr">
        <is>
          <t>Jun. 30, 2019</t>
        </is>
      </c>
      <c r="I1" s="2" t="inlineStr">
        <is>
          <t>Jun. 30, 2019</t>
        </is>
      </c>
      <c r="J1" s="2" t="inlineStr">
        <is>
          <t>Jul. 09, 2020</t>
        </is>
      </c>
      <c r="K1" s="2" t="inlineStr">
        <is>
          <t>Jan. 13, 2017</t>
        </is>
      </c>
    </row>
    <row r="2">
      <c r="A2" s="3" t="inlineStr">
        <is>
          <t>Subsequent Event [Line Items]</t>
        </is>
      </c>
    </row>
    <row r="3">
      <c r="A3" s="4" t="inlineStr">
        <is>
          <t>Number of shares issued in transaction (in shares)</t>
        </is>
      </c>
      <c r="I3" s="5" t="n">
        <v>2327400</v>
      </c>
    </row>
    <row r="4">
      <c r="A4" s="4" t="inlineStr">
        <is>
          <t>Proceeds from the issuance of common stock</t>
        </is>
      </c>
      <c r="G4" s="6" t="n">
        <v>242621</v>
      </c>
      <c r="H4" s="6" t="n">
        <v>1489029</v>
      </c>
      <c r="I4" s="6" t="n">
        <v>1700000</v>
      </c>
    </row>
    <row r="5">
      <c r="A5" s="4" t="inlineStr">
        <is>
          <t>Average price per share (in dollars per share)</t>
        </is>
      </c>
      <c r="H5" s="8" t="n">
        <v>0.74</v>
      </c>
      <c r="I5" s="8" t="n">
        <v>0.74</v>
      </c>
    </row>
    <row r="6">
      <c r="A6" s="4" t="inlineStr">
        <is>
          <t>Triton | Subsequent Event</t>
        </is>
      </c>
    </row>
    <row r="7">
      <c r="A7" s="3" t="inlineStr">
        <is>
          <t>Subsequent Event [Line Items]</t>
        </is>
      </c>
    </row>
    <row r="8">
      <c r="A8" s="4" t="inlineStr">
        <is>
          <t>Aggregate offering price, up to</t>
        </is>
      </c>
      <c r="J8" s="6" t="n">
        <v>1250000</v>
      </c>
    </row>
    <row r="9">
      <c r="A9" s="4" t="inlineStr">
        <is>
          <t>Common stock, aggregate offering agreement, unused capacity</t>
        </is>
      </c>
      <c r="J9" s="6" t="n">
        <v>1250000</v>
      </c>
    </row>
    <row r="10">
      <c r="A10" s="4" t="inlineStr">
        <is>
          <t>Number of shares issued in transaction (in shares)</t>
        </is>
      </c>
      <c r="C10" s="5" t="n">
        <v>2040483</v>
      </c>
    </row>
    <row r="11">
      <c r="A11" s="4" t="inlineStr">
        <is>
          <t>Proceeds from the issuance of common stock</t>
        </is>
      </c>
      <c r="C11" s="6" t="n">
        <v>1250000</v>
      </c>
    </row>
    <row r="12">
      <c r="A12" s="4" t="inlineStr">
        <is>
          <t>Average price per share (in dollars per share)</t>
        </is>
      </c>
      <c r="C12" s="8" t="n">
        <v>0.61</v>
      </c>
    </row>
    <row r="13">
      <c r="A13" s="4" t="inlineStr">
        <is>
          <t>Leviston Resources LLC | Subsequent Event</t>
        </is>
      </c>
    </row>
    <row r="14">
      <c r="A14" s="3" t="inlineStr">
        <is>
          <t>Subsequent Event [Line Items]</t>
        </is>
      </c>
    </row>
    <row r="15">
      <c r="A15" s="4" t="inlineStr">
        <is>
          <t>Aggregate offering price, up to</t>
        </is>
      </c>
      <c r="D15" s="6" t="n">
        <v>2500000</v>
      </c>
    </row>
    <row r="16">
      <c r="A16" s="4" t="inlineStr">
        <is>
          <t>Common stock, aggregate offering agreement, unused capacity</t>
        </is>
      </c>
      <c r="F16" s="6" t="n">
        <v>1900000</v>
      </c>
    </row>
    <row r="17">
      <c r="A17" s="4" t="inlineStr">
        <is>
          <t>Number of shares issued in transaction (in shares)</t>
        </is>
      </c>
      <c r="F17" s="5" t="n">
        <v>1029741</v>
      </c>
    </row>
    <row r="18">
      <c r="A18" s="4" t="inlineStr">
        <is>
          <t>Proceeds from the issuance of common stock</t>
        </is>
      </c>
      <c r="F18" s="6" t="n">
        <v>650000</v>
      </c>
    </row>
    <row r="19">
      <c r="A19" s="4" t="inlineStr">
        <is>
          <t>Average price per share (in dollars per share)</t>
        </is>
      </c>
      <c r="F19" s="8" t="n">
        <v>0.63</v>
      </c>
    </row>
    <row r="20">
      <c r="A20" s="4" t="inlineStr">
        <is>
          <t>Fee percentage paid to issuance common stock</t>
        </is>
      </c>
      <c r="D20" s="4" t="inlineStr">
        <is>
          <t>5.00%</t>
        </is>
      </c>
    </row>
    <row r="21">
      <c r="A21" s="4" t="inlineStr">
        <is>
          <t>Number of shares issued to paid fee (in shares)</t>
        </is>
      </c>
      <c r="D21" s="5" t="n">
        <v>173611</v>
      </c>
    </row>
    <row r="22">
      <c r="A22" s="4" t="inlineStr">
        <is>
          <t>Tonogold Resources, Inc.</t>
        </is>
      </c>
    </row>
    <row r="23">
      <c r="A23" s="3" t="inlineStr">
        <is>
          <t>Subsequent Event [Line Items]</t>
        </is>
      </c>
    </row>
    <row r="24">
      <c r="A24" s="4" t="inlineStr">
        <is>
          <t>Number of shares issued in transaction (in shares)</t>
        </is>
      </c>
      <c r="E24" s="5" t="n">
        <v>107071</v>
      </c>
    </row>
    <row r="25">
      <c r="A25" s="4" t="inlineStr">
        <is>
          <t>Proceeds from the issuance of common stock</t>
        </is>
      </c>
      <c r="E25" s="6" t="n">
        <v>43013</v>
      </c>
    </row>
    <row r="26">
      <c r="A26" s="4" t="inlineStr">
        <is>
          <t>Tonogold Resources, Inc. | Subsequent Event</t>
        </is>
      </c>
    </row>
    <row r="27">
      <c r="A27" s="3" t="inlineStr">
        <is>
          <t>Subsequent Event [Line Items]</t>
        </is>
      </c>
    </row>
    <row r="28">
      <c r="A28" s="4" t="inlineStr">
        <is>
          <t>Amortization payment from tonogold</t>
        </is>
      </c>
      <c r="B28" s="6" t="n">
        <v>400000</v>
      </c>
    </row>
    <row r="29">
      <c r="A29" s="4" t="inlineStr">
        <is>
          <t>Due from related parties</t>
        </is>
      </c>
      <c r="B29" s="5" t="n">
        <v>4475000</v>
      </c>
    </row>
    <row r="30">
      <c r="A30" s="4" t="inlineStr">
        <is>
          <t>Three Promissory Notes | Unsecured Debt | Subsequent Event</t>
        </is>
      </c>
    </row>
    <row r="31">
      <c r="A31" s="3" t="inlineStr">
        <is>
          <t>Subsequent Event [Line Items]</t>
        </is>
      </c>
    </row>
    <row r="32">
      <c r="A32" s="4" t="inlineStr">
        <is>
          <t>Aggregate principal amount</t>
        </is>
      </c>
      <c r="B32" s="5" t="n">
        <v>4475000</v>
      </c>
    </row>
    <row r="33">
      <c r="A33" s="4" t="inlineStr">
        <is>
          <t>Original discount</t>
        </is>
      </c>
      <c r="B33" s="6" t="n">
        <v>255000</v>
      </c>
    </row>
    <row r="34">
      <c r="A34" s="4" t="inlineStr">
        <is>
          <t>Interest rate</t>
        </is>
      </c>
      <c r="B34" s="4" t="inlineStr">
        <is>
          <t>12.00%</t>
        </is>
      </c>
    </row>
    <row r="35">
      <c r="A35" s="4" t="inlineStr">
        <is>
          <t>Debt instrument covenant compliance long term debt prepayment percentage</t>
        </is>
      </c>
      <c r="B35" s="4" t="inlineStr">
        <is>
          <t>80.00%</t>
        </is>
      </c>
    </row>
    <row r="36">
      <c r="A36" s="4" t="inlineStr">
        <is>
          <t>Debt instrument covenant compliance principal payment deferred percentage</t>
        </is>
      </c>
      <c r="B36" s="4" t="inlineStr">
        <is>
          <t>34.00%</t>
        </is>
      </c>
    </row>
    <row r="37">
      <c r="A37" s="4" t="inlineStr">
        <is>
          <t>Debt instrument, covenant, additional term</t>
        </is>
      </c>
      <c r="B37" s="4" t="inlineStr">
        <is>
          <t>2 years</t>
        </is>
      </c>
    </row>
    <row r="38">
      <c r="A38" s="4" t="inlineStr">
        <is>
          <t>Default interest rate</t>
        </is>
      </c>
      <c r="B38" s="4" t="inlineStr">
        <is>
          <t>5.00%</t>
        </is>
      </c>
    </row>
    <row r="39">
      <c r="A39" s="4" t="inlineStr">
        <is>
          <t>Senior Secured Debenture (GF Comstock 2) | Secured Debt</t>
        </is>
      </c>
    </row>
    <row r="40">
      <c r="A40" s="3" t="inlineStr">
        <is>
          <t>Subsequent Event [Line Items]</t>
        </is>
      </c>
    </row>
    <row r="41">
      <c r="A41" s="4" t="inlineStr">
        <is>
          <t>Aggregate principal amount</t>
        </is>
      </c>
      <c r="K41" s="6" t="n">
        <v>10723000</v>
      </c>
    </row>
    <row r="42">
      <c r="A42" s="4" t="inlineStr">
        <is>
          <t>Original discount</t>
        </is>
      </c>
      <c r="K42" s="6" t="n">
        <v>568000</v>
      </c>
    </row>
    <row r="43">
      <c r="A43" s="4" t="inlineStr">
        <is>
          <t>Interest rate</t>
        </is>
      </c>
      <c r="E43" s="4" t="inlineStr">
        <is>
          <t>11.00%</t>
        </is>
      </c>
      <c r="G43" s="4" t="inlineStr">
        <is>
          <t>11.00%</t>
        </is>
      </c>
      <c r="K43" s="4" t="inlineStr">
        <is>
          <t>11.00%</t>
        </is>
      </c>
    </row>
    <row r="44">
      <c r="A44" s="4" t="inlineStr">
        <is>
          <t>Two Year Common Stock Warrants | Three Promissory Notes | Secured Debt | Subsequent Event</t>
        </is>
      </c>
    </row>
    <row r="45">
      <c r="A45" s="3" t="inlineStr">
        <is>
          <t>Subsequent Event [Line Items]</t>
        </is>
      </c>
    </row>
    <row r="46">
      <c r="A46" s="4" t="inlineStr">
        <is>
          <t>Discount on twenty day volume weighted average price of common stock percentage</t>
        </is>
      </c>
      <c r="B46"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Held for Sale</t>
        </is>
      </c>
      <c r="B1" s="2" t="inlineStr">
        <is>
          <t>6 Months Ended</t>
        </is>
      </c>
    </row>
    <row r="2">
      <c r="B2" s="2" t="inlineStr">
        <is>
          <t>Jun. 30, 2020</t>
        </is>
      </c>
    </row>
    <row r="3">
      <c r="A3" s="3" t="inlineStr">
        <is>
          <t>Property, Plant and Equipment [Abstract]</t>
        </is>
      </c>
    </row>
    <row r="4">
      <c r="A4" s="4" t="inlineStr">
        <is>
          <t>Assets and Liabilities Held for Sale</t>
        </is>
      </c>
      <c r="B4" s="4" t="inlineStr">
        <is>
          <t>Assets and Liabilities Held for Sale The Company has committed to a plan to sell certain land, buildings, and water rights ("the Non-mining assets"). In January 2019, the Company also committed to a plan to sell certain mining properties. As of both June 30, 2020 , and December 31, 2019 , the Company has assets with a net book value of $10.5 million , which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described in Note 9. Assets held for sale include: June 30, 2020 December 31, 2019 DTSS (Land) $ 3,589,876 $ 3,589,876 Industrial Park (Land and water rights) 2,738,462 2,738,462 Daney Ranch (Land and buildings) 2,146,575 2,146,575 Lucerne Mine (Mineral rights and properties) (Note 19) 1,539,197 1,539,197 Lucerne Properties (Reclamation asset, net) 19,590 19,590 Gold Hill Hotel (Land and buildings) 478,366 478,366 Total assets held for sale $ 10,512,066 $ 10,512,066 Liabilities held for sale include: June 30, 2020 December 31, 2019 Lucerne Properties (Reclamation liabilities) $ 1,019,705 $ 1,019,705 Total liabilities held for sale $ 1,019,705 $ 1,019,705 Non-mining Assets Held for Sale - Silver Springs, NV On September 26, 2019, as amended on November 30, 2019, December 26, 2019, March 31, 2020, and June 30, 2020,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DTSS”) for $3.6 million . The carrying value of the 160 acres of commercial land and DTSS membership rights was adjusted to the contract value of $3.6 million less estimated costs to sell, resulting in an impairment of $0.5 million , charged to other expense in the consolidated statements of operations as of December 31, 2019. As of June 30, 2020 , the Company received $0.4 million in escrowed deposits for the purchase of these assets and expects the sales to close during the third quarter of 2020. Non-mining Assets Held for Sale - Dayton and Gold Hill, NV The Company owns a 225 acre residential property (the “Daney Ranch) along Highway 50 in Dayton, NV, listed for sale, in two components, for a total of $3.7 million and a historic, operating hotel (the “Gold Hill Hotel”) including 19 leasable rooms, 4 cottages, a bar and a restaurant listed for sale for $1.5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June 30, 2020 December 31, 2019 Land and property deposits $ 10,100 $ 10,100 Deposit for Mercury Clean Up 1,751,050 1,501,050 Surety bond and insurance 169,043 110,558 Advance to Sierra Springs Opportunity Fund 140,000 — Permit bond 100,000 — Investor relations subscription 39,694 — Other 257,371 199,919 Total prepaid expenses and other current assets $ 2,467,258 $ 1,821,6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32:23Z</dcterms:created>
  <dcterms:modified xmlns:dcterms="http://purl.org/dc/terms/" xmlns:xsi="http://www.w3.org/2001/XMLSchema-instance" xsi:type="dcterms:W3CDTF">2020-08-13T17:32:23Z</dcterms:modified>
</cp:coreProperties>
</file>